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Deferred Policy Acquisition Cos" sheetId="10" state="visible" r:id="rId10"/>
    <sheet xmlns:r="http://schemas.openxmlformats.org/officeDocument/2006/relationships" name="Income Taxes" sheetId="11" state="visible" r:id="rId11"/>
    <sheet xmlns:r="http://schemas.openxmlformats.org/officeDocument/2006/relationships" name="Policy Liabilities" sheetId="12" state="visible" r:id="rId12"/>
    <sheet xmlns:r="http://schemas.openxmlformats.org/officeDocument/2006/relationships" name="Reinsurance" sheetId="13" state="visible" r:id="rId13"/>
    <sheet xmlns:r="http://schemas.openxmlformats.org/officeDocument/2006/relationships" name="Retirement and Executive Compen" sheetId="14" state="visible" r:id="rId14"/>
    <sheet xmlns:r="http://schemas.openxmlformats.org/officeDocument/2006/relationships" name="Closed Block" sheetId="15" state="visible" r:id="rId15"/>
    <sheet xmlns:r="http://schemas.openxmlformats.org/officeDocument/2006/relationships" name="Regulatory Matters" sheetId="16" state="visible" r:id="rId16"/>
    <sheet xmlns:r="http://schemas.openxmlformats.org/officeDocument/2006/relationships" name="Commitments and Contingencies" sheetId="17" state="visible" r:id="rId17"/>
    <sheet xmlns:r="http://schemas.openxmlformats.org/officeDocument/2006/relationships" name="Assets and Liabilities Measured" sheetId="18" state="visible" r:id="rId18"/>
    <sheet xmlns:r="http://schemas.openxmlformats.org/officeDocument/2006/relationships" name="Long and Short-Term Debt" sheetId="19" state="visible" r:id="rId19"/>
    <sheet xmlns:r="http://schemas.openxmlformats.org/officeDocument/2006/relationships" name="Accumulated Other Comprehensive" sheetId="20" state="visible" r:id="rId20"/>
    <sheet xmlns:r="http://schemas.openxmlformats.org/officeDocument/2006/relationships" name="Business Segments" sheetId="21" state="visible" r:id="rId21"/>
    <sheet xmlns:r="http://schemas.openxmlformats.org/officeDocument/2006/relationships" name="Quarterly Financial Information" sheetId="22" state="visible" r:id="rId22"/>
    <sheet xmlns:r="http://schemas.openxmlformats.org/officeDocument/2006/relationships" name="Subsequent Events" sheetId="23" state="visible" r:id="rId23"/>
    <sheet xmlns:r="http://schemas.openxmlformats.org/officeDocument/2006/relationships" name="Schedule I - Summary of Investm" sheetId="24" state="visible" r:id="rId24"/>
    <sheet xmlns:r="http://schemas.openxmlformats.org/officeDocument/2006/relationships" name="Schedule II - Condensed Financi" sheetId="25" state="visible" r:id="rId25"/>
    <sheet xmlns:r="http://schemas.openxmlformats.org/officeDocument/2006/relationships" name="Schedule III - Supplementary In" sheetId="26" state="visible" r:id="rId26"/>
    <sheet xmlns:r="http://schemas.openxmlformats.org/officeDocument/2006/relationships" name="Schedule IV - Reinsurance" sheetId="27" state="visible" r:id="rId27"/>
    <sheet xmlns:r="http://schemas.openxmlformats.org/officeDocument/2006/relationships" name="Schedule V - Valuation and Qual" sheetId="28" state="visible" r:id="rId28"/>
    <sheet xmlns:r="http://schemas.openxmlformats.org/officeDocument/2006/relationships" name="Summary of Significant Accoun_2" sheetId="29" state="visible" r:id="rId29"/>
    <sheet xmlns:r="http://schemas.openxmlformats.org/officeDocument/2006/relationships" name="Investments (Tables)" sheetId="30" state="visible" r:id="rId30"/>
    <sheet xmlns:r="http://schemas.openxmlformats.org/officeDocument/2006/relationships" name="Deferred Policy Acquisition C_2" sheetId="31" state="visible" r:id="rId31"/>
    <sheet xmlns:r="http://schemas.openxmlformats.org/officeDocument/2006/relationships" name="Income Taxes (Tables)" sheetId="32" state="visible" r:id="rId32"/>
    <sheet xmlns:r="http://schemas.openxmlformats.org/officeDocument/2006/relationships" name="Reinsurance (Tables)" sheetId="33" state="visible" r:id="rId33"/>
    <sheet xmlns:r="http://schemas.openxmlformats.org/officeDocument/2006/relationships" name="Closed Block (Tables)" sheetId="34" state="visible" r:id="rId34"/>
    <sheet xmlns:r="http://schemas.openxmlformats.org/officeDocument/2006/relationships" name="Regulatory Matters (Tables)" sheetId="35" state="visible" r:id="rId35"/>
    <sheet xmlns:r="http://schemas.openxmlformats.org/officeDocument/2006/relationships" name="Commitments and Contingencies (" sheetId="36" state="visible" r:id="rId36"/>
    <sheet xmlns:r="http://schemas.openxmlformats.org/officeDocument/2006/relationships" name="Assets and Liabilities Measur_2" sheetId="37" state="visible" r:id="rId37"/>
    <sheet xmlns:r="http://schemas.openxmlformats.org/officeDocument/2006/relationships" name="Long and Short-Term Debt (Table" sheetId="38" state="visible" r:id="rId38"/>
    <sheet xmlns:r="http://schemas.openxmlformats.org/officeDocument/2006/relationships" name="Accumulated Other Comprehensi_2" sheetId="39" state="visible" r:id="rId39"/>
    <sheet xmlns:r="http://schemas.openxmlformats.org/officeDocument/2006/relationships" name="Business Segments (Tables)" sheetId="40" state="visible" r:id="rId40"/>
    <sheet xmlns:r="http://schemas.openxmlformats.org/officeDocument/2006/relationships" name="Summary of Significant Accoun_3" sheetId="41" state="visible" r:id="rId41"/>
    <sheet xmlns:r="http://schemas.openxmlformats.org/officeDocument/2006/relationships" name="Investments - Schedule of Fixed" sheetId="42" state="visible" r:id="rId42"/>
    <sheet xmlns:r="http://schemas.openxmlformats.org/officeDocument/2006/relationships" name="Investments - Schedule of Amort" sheetId="43" state="visible" r:id="rId43"/>
    <sheet xmlns:r="http://schemas.openxmlformats.org/officeDocument/2006/relationships" name="Investments - Additional Inform" sheetId="44" state="visible" r:id="rId44"/>
    <sheet xmlns:r="http://schemas.openxmlformats.org/officeDocument/2006/relationships" name="Investments - Schedule of Mortg" sheetId="45" state="visible" r:id="rId45"/>
    <sheet xmlns:r="http://schemas.openxmlformats.org/officeDocument/2006/relationships" name="Investments - Schedule of Chang" sheetId="46" state="visible" r:id="rId46"/>
    <sheet xmlns:r="http://schemas.openxmlformats.org/officeDocument/2006/relationships" name="Investments - Schedule of Net I" sheetId="47" state="visible" r:id="rId47"/>
    <sheet xmlns:r="http://schemas.openxmlformats.org/officeDocument/2006/relationships" name="Investments - Schedule of Reali" sheetId="48" state="visible" r:id="rId48"/>
    <sheet xmlns:r="http://schemas.openxmlformats.org/officeDocument/2006/relationships" name="Investments - Rollforward of Cu" sheetId="49" state="visible" r:id="rId49"/>
    <sheet xmlns:r="http://schemas.openxmlformats.org/officeDocument/2006/relationships" name="Investments - Fair Value and Gr" sheetId="50" state="visible" r:id="rId50"/>
    <sheet xmlns:r="http://schemas.openxmlformats.org/officeDocument/2006/relationships" name="Investments - Schedule of Numbe" sheetId="51" state="visible" r:id="rId51"/>
    <sheet xmlns:r="http://schemas.openxmlformats.org/officeDocument/2006/relationships" name="Deferred Policy Acquisition C_3" sheetId="52" state="visible" r:id="rId52"/>
    <sheet xmlns:r="http://schemas.openxmlformats.org/officeDocument/2006/relationships" name="Income Taxes - Additional Infor" sheetId="53" state="visible" r:id="rId53"/>
    <sheet xmlns:r="http://schemas.openxmlformats.org/officeDocument/2006/relationships" name="Income Taxes - Income Taxes Bas" sheetId="54" state="visible" r:id="rId54"/>
    <sheet xmlns:r="http://schemas.openxmlformats.org/officeDocument/2006/relationships" name="Income Taxes - Components of In" sheetId="55" state="visible" r:id="rId55"/>
    <sheet xmlns:r="http://schemas.openxmlformats.org/officeDocument/2006/relationships" name="Income Taxes - Components of _2" sheetId="56" state="visible" r:id="rId56"/>
    <sheet xmlns:r="http://schemas.openxmlformats.org/officeDocument/2006/relationships" name="Income Taxes - Components of Ne" sheetId="57" state="visible" r:id="rId57"/>
    <sheet xmlns:r="http://schemas.openxmlformats.org/officeDocument/2006/relationships" name="Income Taxes - Summary of Net O" sheetId="58" state="visible" r:id="rId58"/>
    <sheet xmlns:r="http://schemas.openxmlformats.org/officeDocument/2006/relationships" name="Policy Liabilities - Additional" sheetId="59" state="visible" r:id="rId59"/>
    <sheet xmlns:r="http://schemas.openxmlformats.org/officeDocument/2006/relationships" name="Reinsurance - Additional Inform" sheetId="60" state="visible" r:id="rId60"/>
    <sheet xmlns:r="http://schemas.openxmlformats.org/officeDocument/2006/relationships" name="Reinsurance - Schedule of Reins" sheetId="61" state="visible" r:id="rId61"/>
    <sheet xmlns:r="http://schemas.openxmlformats.org/officeDocument/2006/relationships" name="Reinsurance - Reconciliation of" sheetId="62" state="visible" r:id="rId62"/>
    <sheet xmlns:r="http://schemas.openxmlformats.org/officeDocument/2006/relationships" name="Retirement and Executive Comp_2" sheetId="63" state="visible" r:id="rId63"/>
    <sheet xmlns:r="http://schemas.openxmlformats.org/officeDocument/2006/relationships" name="Closed Block - Additional Infor" sheetId="64" state="visible" r:id="rId64"/>
    <sheet xmlns:r="http://schemas.openxmlformats.org/officeDocument/2006/relationships" name="Closed Block - Schedule of Impa" sheetId="65" state="visible" r:id="rId65"/>
    <sheet xmlns:r="http://schemas.openxmlformats.org/officeDocument/2006/relationships" name="Closed Block - Schedule of Info" sheetId="66" state="visible" r:id="rId66"/>
    <sheet xmlns:r="http://schemas.openxmlformats.org/officeDocument/2006/relationships" name="Closed Block - Schedule of In_2" sheetId="67" state="visible" r:id="rId67"/>
    <sheet xmlns:r="http://schemas.openxmlformats.org/officeDocument/2006/relationships" name="Closed Block - Schedule of In_3" sheetId="68" state="visible" r:id="rId68"/>
    <sheet xmlns:r="http://schemas.openxmlformats.org/officeDocument/2006/relationships" name="Closed Block - Schedule of In_4" sheetId="69" state="visible" r:id="rId69"/>
    <sheet xmlns:r="http://schemas.openxmlformats.org/officeDocument/2006/relationships" name="Closed Block - Schedule of In_5" sheetId="70" state="visible" r:id="rId70"/>
    <sheet xmlns:r="http://schemas.openxmlformats.org/officeDocument/2006/relationships" name="Closed Block - Schedule of Amor" sheetId="71" state="visible" r:id="rId71"/>
    <sheet xmlns:r="http://schemas.openxmlformats.org/officeDocument/2006/relationships" name="Regulatory Matters - Additional" sheetId="72" state="visible" r:id="rId72"/>
    <sheet xmlns:r="http://schemas.openxmlformats.org/officeDocument/2006/relationships" name="Regulatory Matters - Schedule o"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Assets and Liabilities Measur_3" sheetId="76" state="visible" r:id="rId76"/>
    <sheet xmlns:r="http://schemas.openxmlformats.org/officeDocument/2006/relationships" name="Assets and Liabilities Measur_4" sheetId="77" state="visible" r:id="rId77"/>
    <sheet xmlns:r="http://schemas.openxmlformats.org/officeDocument/2006/relationships" name="Assets and Liabilities Measur_5" sheetId="78" state="visible" r:id="rId78"/>
    <sheet xmlns:r="http://schemas.openxmlformats.org/officeDocument/2006/relationships" name="Assets and Liabilities Measur_6" sheetId="79" state="visible" r:id="rId79"/>
    <sheet xmlns:r="http://schemas.openxmlformats.org/officeDocument/2006/relationships" name="Long and Short-Term Debt - Addi" sheetId="80" state="visible" r:id="rId80"/>
    <sheet xmlns:r="http://schemas.openxmlformats.org/officeDocument/2006/relationships" name="Long and Short-Term Debt - Sche" sheetId="81" state="visible" r:id="rId81"/>
    <sheet xmlns:r="http://schemas.openxmlformats.org/officeDocument/2006/relationships" name="Accumulated Other Comprehensi_3" sheetId="82" state="visible" r:id="rId82"/>
    <sheet xmlns:r="http://schemas.openxmlformats.org/officeDocument/2006/relationships" name="Business Segments - Additional " sheetId="83" state="visible" r:id="rId83"/>
    <sheet xmlns:r="http://schemas.openxmlformats.org/officeDocument/2006/relationships" name="Business Segments - Schedule of" sheetId="84" state="visible" r:id="rId84"/>
    <sheet xmlns:r="http://schemas.openxmlformats.org/officeDocument/2006/relationships" name="Schedule I - Summary of Inves_2" sheetId="85" state="visible" r:id="rId85"/>
    <sheet xmlns:r="http://schemas.openxmlformats.org/officeDocument/2006/relationships" name="Schedule II - Condensed Finan_2" sheetId="86" state="visible" r:id="rId86"/>
    <sheet xmlns:r="http://schemas.openxmlformats.org/officeDocument/2006/relationships" name="Schedule II - Condensed Finan_3" sheetId="87" state="visible" r:id="rId87"/>
    <sheet xmlns:r="http://schemas.openxmlformats.org/officeDocument/2006/relationships" name="Schedule II - Condensed Finan_4" sheetId="88" state="visible" r:id="rId88"/>
    <sheet xmlns:r="http://schemas.openxmlformats.org/officeDocument/2006/relationships" name="Schedule II - Condensed Finan_5" sheetId="89" state="visible" r:id="rId89"/>
    <sheet xmlns:r="http://schemas.openxmlformats.org/officeDocument/2006/relationships" name="Schedule III - Summary of Suppl" sheetId="90" state="visible" r:id="rId90"/>
    <sheet xmlns:r="http://schemas.openxmlformats.org/officeDocument/2006/relationships" name="Schedule IV - Reinsurance (Deta" sheetId="91" state="visible" r:id="rId91"/>
    <sheet xmlns:r="http://schemas.openxmlformats.org/officeDocument/2006/relationships" name="Schedule V - Valuation and Qu_2" sheetId="92" state="visible" r:id="rId9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Aug. 07,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VERICITY, INC.</t>
        </is>
      </c>
    </row>
    <row r="10">
      <c r="A10" s="4" t="inlineStr">
        <is>
          <t>Trading Symbol</t>
        </is>
      </c>
      <c r="B10" s="4" t="inlineStr">
        <is>
          <t>VERY</t>
        </is>
      </c>
    </row>
    <row r="11">
      <c r="A11" s="4" t="inlineStr">
        <is>
          <t>Entity Central Index Key</t>
        </is>
      </c>
      <c r="B11" s="4" t="inlineStr">
        <is>
          <t>0001575434</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ICFR Auditor Attestation Flag</t>
        </is>
      </c>
      <c r="B20" s="4" t="inlineStr">
        <is>
          <t>false</t>
        </is>
      </c>
    </row>
    <row r="21">
      <c r="A21" s="4" t="inlineStr">
        <is>
          <t>Entity Common Stock, Shares Outstanding</t>
        </is>
      </c>
      <c r="C21" s="5" t="n">
        <v>14875000</v>
      </c>
    </row>
    <row r="22">
      <c r="A22" s="4" t="inlineStr">
        <is>
          <t>Entity Public Float</t>
        </is>
      </c>
      <c r="D22" s="6" t="n">
        <v>18411600</v>
      </c>
    </row>
    <row r="23">
      <c r="A23" s="4" t="inlineStr">
        <is>
          <t>Entity Current Reporting Status</t>
        </is>
      </c>
      <c r="B23" s="4" t="inlineStr">
        <is>
          <t>Yes</t>
        </is>
      </c>
    </row>
    <row r="24">
      <c r="A24" s="4" t="inlineStr">
        <is>
          <t>Entity Interactive Data Current</t>
        </is>
      </c>
      <c r="B24" s="4" t="inlineStr">
        <is>
          <t>Yes</t>
        </is>
      </c>
    </row>
    <row r="25">
      <c r="A25" s="4" t="inlineStr">
        <is>
          <t>Entity File Number</t>
        </is>
      </c>
      <c r="B25" s="4" t="inlineStr">
        <is>
          <t>001-38945</t>
        </is>
      </c>
    </row>
    <row r="26">
      <c r="A26" s="4" t="inlineStr">
        <is>
          <t>Entity Tax Identification Number</t>
        </is>
      </c>
      <c r="B26" s="4" t="inlineStr">
        <is>
          <t>46-2348863</t>
        </is>
      </c>
    </row>
    <row r="27">
      <c r="A27" s="4" t="inlineStr">
        <is>
          <t>Entity Address, Address Line One</t>
        </is>
      </c>
      <c r="B27" s="4" t="inlineStr">
        <is>
          <t>8700 W Bryn Mawr Avenue</t>
        </is>
      </c>
    </row>
    <row r="28">
      <c r="A28" s="4" t="inlineStr">
        <is>
          <t>Entity Address, Address Line Two</t>
        </is>
      </c>
      <c r="B28" s="4" t="inlineStr">
        <is>
          <t>Suite 900 S</t>
        </is>
      </c>
    </row>
    <row r="29">
      <c r="A29" s="4" t="inlineStr">
        <is>
          <t>Entity Address, City or Town</t>
        </is>
      </c>
      <c r="B29" s="4" t="inlineStr">
        <is>
          <t>Chicago</t>
        </is>
      </c>
    </row>
    <row r="30">
      <c r="A30" s="4" t="inlineStr">
        <is>
          <t>Entity Address, State or Province</t>
        </is>
      </c>
      <c r="B30" s="4" t="inlineStr">
        <is>
          <t>IL</t>
        </is>
      </c>
    </row>
    <row r="31">
      <c r="A31" s="4" t="inlineStr">
        <is>
          <t>Entity Address, Postal Zip Code</t>
        </is>
      </c>
      <c r="B31" s="4" t="inlineStr">
        <is>
          <t>60631</t>
        </is>
      </c>
    </row>
    <row r="32">
      <c r="A32" s="4" t="inlineStr">
        <is>
          <t>City Area Code</t>
        </is>
      </c>
      <c r="B32" s="4" t="inlineStr">
        <is>
          <t>312</t>
        </is>
      </c>
    </row>
    <row r="33">
      <c r="A33" s="4" t="inlineStr">
        <is>
          <t>Local Phone Number</t>
        </is>
      </c>
      <c r="B33" s="4" t="inlineStr">
        <is>
          <t>379-2397</t>
        </is>
      </c>
    </row>
    <row r="34">
      <c r="A34" s="4" t="inlineStr">
        <is>
          <t>Entity Incorporation, State or Country Code</t>
        </is>
      </c>
      <c r="B34" s="4" t="inlineStr">
        <is>
          <t>DE</t>
        </is>
      </c>
    </row>
    <row r="35">
      <c r="A35" s="4" t="inlineStr">
        <is>
          <t>Document Annual Report</t>
        </is>
      </c>
      <c r="B35" s="4" t="inlineStr">
        <is>
          <t>true</t>
        </is>
      </c>
    </row>
    <row r="36">
      <c r="A36" s="4" t="inlineStr">
        <is>
          <t>Document Transition Report</t>
        </is>
      </c>
      <c r="B36" s="4" t="inlineStr">
        <is>
          <t>false</t>
        </is>
      </c>
    </row>
    <row r="37">
      <c r="A37" s="4" t="inlineStr">
        <is>
          <t>Title of 12(b) Security</t>
        </is>
      </c>
      <c r="B37" s="4" t="inlineStr">
        <is>
          <t>Common Stock, Par Value $0.001 per share</t>
        </is>
      </c>
    </row>
    <row r="38">
      <c r="A38" s="4" t="inlineStr">
        <is>
          <t>Security Exchange Name</t>
        </is>
      </c>
      <c r="B38" s="4" t="inlineStr">
        <is>
          <t>NASDAQ</t>
        </is>
      </c>
    </row>
    <row r="39">
      <c r="A39" s="4" t="inlineStr">
        <is>
          <t>Documents Incorporated by Reference</t>
        </is>
      </c>
      <c r="B39" s="4" t="inlineStr">
        <is>
          <t>DOCUMENTS INCORPORATED BY REFERENC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0</t>
        </is>
      </c>
    </row>
    <row r="3">
      <c r="A3" s="3" t="inlineStr">
        <is>
          <t>Deferred Policy Acquisition Costs Disclosures [Abstract]</t>
        </is>
      </c>
    </row>
    <row r="4">
      <c r="A4" s="4" t="inlineStr">
        <is>
          <t>Deferred Policy Acquisition Costs</t>
        </is>
      </c>
      <c r="B4" s="4" t="inlineStr">
        <is>
          <t>Note 3—Deferred Policy Acquisition Costs Policy acquisition costs deferred primarily consist of commissions on sales, policy underwriting and issuance costs, and variable sales and marketing costs. Annually, the Company reviews the assumptions and experience underlying the expected gross margins for policies accounted for as investment contracts, which may or may not result in the recognition of unlocking adjustments. The deferred policy acquisition costs and changes are as
December 31, 2020
December 31, 2019
Beginning balance
$
85,776
$
84,567
Acquisition costs deferred
15,397
14,619
Amortization of deferred policy acquisition costs
(13,961
)
(13,410
)
Ending balance
$
87,212
$
85,77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4—Income Taxes Provided below are income taxes based on the difference between the expected tax provision, applying the statutory tax rate (21%) to the actual tax provision.
Year Ended December 31,
2020
2019
(Loss) income before income taxes
$
(27,303
)
$
(20,196
)
Statutory rate
21
%
21
%
Income tax (benefit) expense at statutory rate
(5,734
)
(4,241
)
Effect of:
Return to provision adjustments
2,409
—
Increase (decrease) in the valuation allowance related to return to provision adjustments
(2,308
)
—
Increase (decrease) in the valuation allowance related to current period
3,317
4,172
Increase (decrease) in the valuation allowance
1,009
4,172
Other
41
(803
)
Income tax (benefit) expense
$
(2,275
)
$
(872
) The components of income tax (benefit) expense are as follows:
Year Ended December 31,
2020
2019
Income tax applicable to:
Current
$
1,300
$
860
Deferred (net of increase in allowance: 2020—$1,009, 2019—$4,172)
(3,575
)
(1,732
)
Ending balance
$
(2,275
)
$
(872
) The components of the net deferred income tax assets are as follows:
Year Ended December 31,
2020
2019
Deferred tax assets:
Net operating loss carryforward attributable to non-life companies
$
18,131
$
17,345
Reinsurance assets
48,898
51,567
Policyholder dividend obligations
2,789
2,405
Policyholder dividends
248
251
Commission receivable, net
7,879
6,314
Incentive compensation
211
103
Other
638
229
Total deferred tax assets
78,794
78,214
Valuation allowance
(16,665
)
(15,656
)
Total deferred income tax assets
62,129
62,558
Deferred tax liabilities:
Life insurance reserves
30,588
37,034
Deferred policy acquisition costs
9,183
10,063
Net unrealized investment gains
6,910
4,078
Intangible assets
344
344
Basis difference—investments
358
350
Fixed assets
3,451
1,089
Other
369
160
Total deferred tax liabilities
51,203
53,118
Deferred income tax assets, net
$
10,926
$
9,440
The Company maintains a valuation allowance against the net deferred tax assets of the companies included in the non-life sub-group because management believes that it is more likely than not that the deferred tax assets will not be recognized based on the current history of tax losses for the non-life sub-group. Certain net operating loss carryforwards will expire between 2025 and 2037, whereas others have an unlimited carryforward. On December 22, 2017, the Tax Cut and Jobs Act Bill “H.R.1” was enacted, which, among other things, allows Net Operating Losses (NOLs) to be carried forward indefinitely; therefore, NOLs generated after December 31, 2017 are reflected in the table below under the caption no expiration. Internal Revenue Code Section 382 (“Section 382”) limits how much of a loss carryforward existing as of the date of an ownership change that can be used to offset annual taxable income subsequent to the change of ownership. As a result of the IPO and Section 382, the Company will be restricted in its ability to utilize loss carryforwards. The annual limit is estimated to be approximately $3.1 million. In 2020, no NOLs expired and there was a return to provision adjustment related to NOLs of $8.2 million. These expiring NOLs have no impact on the Company’s results due to a full valuation allowance on these NOLs. The Company’s net operating loss carryforwards are as follows:
Life Sub-Group
Non-Life Sub-Group
Total
Year net operating loss expires
2025
$
—
$
1,229
$
1,229
2026
—
5,249
5,249
2027
—
5,057
5,057
2028
—
3,061
3,061
2029
—
1,708
1,708
2030
—
8,121
8,121
2031
—
5,361
5,361
2032
—
2,539
2,539
2033
—
1,099
1,099
2034
—
13,527
13,527
2035
—
5,311
5,311
2036
—
5,267
5,267
2037
—
4,266
4,266
No expiration
—
24,542
24,542
Total
$
—
$
86,337
$
86,337
The Company has no unrecognized tax benefits for the years ended December 31, 2020 and 2019 and the Company does not expect the unrecognized tax benefits to increase in the next 12 months. The Company records penalties and interest related to unrecognized tax benefits within income tax expense. The Company filed a consolidated federal income tax return for the period January 1, 2019 through August 7, 2019. Subsequent to the completion of the IPO, the Company filed separate Life and Non-life tax returns for periods beginning after August 7,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olicy Liabilities</t>
        </is>
      </c>
      <c r="B1" s="2" t="inlineStr">
        <is>
          <t>12 Months Ended</t>
        </is>
      </c>
    </row>
    <row r="2">
      <c r="B2" s="2" t="inlineStr">
        <is>
          <t>Dec. 31, 2020</t>
        </is>
      </c>
    </row>
    <row r="3">
      <c r="A3" s="3" t="inlineStr">
        <is>
          <t>Insurance [Abstract]</t>
        </is>
      </c>
    </row>
    <row r="4">
      <c r="A4" s="4" t="inlineStr">
        <is>
          <t>Policy Liabilities</t>
        </is>
      </c>
      <c r="B4" s="4" t="inlineStr">
        <is>
          <t xml:space="preserve">Note 5—Policy Liabilities Future Policy Benefits and Claims Future policy benefits and claims represent the reserve for direct and assumed traditional life insurance policies and annuities in payout status. The annuities in payout status are certain structured settlement contracts. The policy liability for structured settlement contracts of $21,489 and $18,474 at December 31, 2020 and 2019, respectively, is computed as the present value of contractually-specified future benefits. The amount included in the policy liability for structured settlements that are life contingent at December 31, 2020 and 2019, is $17,084 and $13,637, respectively. To the extent that unrealized gains on fixed maturity securities would result in a premium deficiency had those gains actually been realized, a premium deficiency reserve is recorded. A liability of $8,010 and $4,482 is included as part of the liability for structured settlements with respect to this deficiency at December 31, 2020 and 2019, respectively. The offset to this liability is recorded as a reduction of the unrealized capital gains included in AOCI. Participating life insurance in force was 11.6% and 15.9% of the face value of total life insurance in force at December 31,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0</t>
        </is>
      </c>
    </row>
    <row r="3">
      <c r="A3" s="3" t="inlineStr">
        <is>
          <t>Insurance [Abstract]</t>
        </is>
      </c>
    </row>
    <row r="4">
      <c r="A4" s="4" t="inlineStr">
        <is>
          <t>Reinsurance</t>
        </is>
      </c>
      <c r="B4" s="4" t="inlineStr">
        <is>
          <t xml:space="preserve">Note 6—Reinsurance The Company uses reinsurance to mitigate exposure to potential losses, provide additional capacity for growth, and provide greater diversity of business. For ceded reinsurance, the Company remains liable to the extent that reinsuring companies may not be able to meet their obligations under the reinsurance agreements. To manage the risk from failure of a reinsurer to meet its obligations, the Company periodically evaluates the financial condition of all of its reinsurers. No amounts have been recorded in 2020 and 2019 for amounts anticipated to be uncollectible or for the anticipated failure of a reinsurer to meet its obligations under the contracts. Reinsurance recoverables are as follows:
At December 31,
2020
2019
Ceded future policy benefits
$
128,456
$
113,591
Claims and other amounts recoverable
29,559
19,279
Ending balance
$
158,015
$
132,870
The reconciliation of direct premiums to net premiums is as follows:
Year Ended December 31,
2020
2019
Direct premiums
$
146,293
$
155,340
Assumed premiums
35,779
25,536
Ceded premiums
(74,030
)
(86,506
)
Net insurance premiums
$
108,042
$
94,370
Net policy charges on universal life products were $172 and $165 for the year ended December 31, 2020 and 2019, respectively, and are included in other income. At December 31, 2020 and 2019, reserves related to fixed-rate annuity deposits assumed from a former affiliate company amounted to approximately $74,918 and $78,296, respectively, and are included with policyholder account balances in the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and Executive Compensation Plans</t>
        </is>
      </c>
      <c r="B1" s="2" t="inlineStr">
        <is>
          <t>12 Months Ended</t>
        </is>
      </c>
    </row>
    <row r="2">
      <c r="B2" s="2" t="inlineStr">
        <is>
          <t>Dec. 31, 2020</t>
        </is>
      </c>
    </row>
    <row r="3">
      <c r="A3" s="3" t="inlineStr">
        <is>
          <t>Compensation And Retirement Disclosure [Abstract]</t>
        </is>
      </c>
    </row>
    <row r="4">
      <c r="A4" s="4" t="inlineStr">
        <is>
          <t>Retirement and Executive Compensation Plans</t>
        </is>
      </c>
      <c r="B4" s="4" t="inlineStr">
        <is>
          <t xml:space="preserve">Note 7—Retirement and Executive Compensation Plans The Company sponsors a defined contribution 401(k) plan covering substantially all employees. For the years ended December 31, 2020 and 2019, the Company’s expenses were $599 and $554, respectively. These expenses were recorded as part of Operating costs and expenses After completion of the IPO, unvested outstanding awards from the Company’s long-term incentive plan (LTIP), which covered certain members of management and the Company’s Board of Directors, became fully vested. In the third quarter of 2019, all LTIP related liabilities were paid to eligible participants and the plan was termin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12 Months Ended</t>
        </is>
      </c>
    </row>
    <row r="2">
      <c r="B2" s="2" t="inlineStr">
        <is>
          <t>Dec. 31, 2020</t>
        </is>
      </c>
    </row>
    <row r="3">
      <c r="A3" s="3" t="inlineStr">
        <is>
          <t>Closed Block Disclosure [Abstract]</t>
        </is>
      </c>
    </row>
    <row r="4">
      <c r="A4" s="4" t="inlineStr">
        <is>
          <t>Closed Block</t>
        </is>
      </c>
      <c r="B4" s="4" t="inlineStr">
        <is>
          <t>Note 8—Closed Block The Closed Block was formed at October 1, 2006 and contains all participating policies issued or assumed by Fidelity Life. The assets and future net cash flows of the Closed Block are available only for purposes of paying benefits, expenses and dividends of the Closed Block and are not available to the Company, except for an amount of additional funding that was established at the inception of the Closed Block. The additional funding was designed to protect the block against future experience, and if the funding is not required for that purpose, is subject to reversion to the Company in the future. Any reversion of Closed Block assets to the Company must be approved by the Illinois Department of Insurance (IDOI). In October 2011, the IDOI approved a reversion of a portion of the initial funding that the Company had determined was not required to fund the Closed Block. The carrying value of the assets transferred from the Closed Block on October 31, 2011, the date of transfer, was $4,397. The assets and liabilities within the Closed Block are included in the Company’s consolidated financial statements on the same basis as other accounts of the Company. The maximum future earnings and accumulated other comprehensive income to be recognized from Closed Block assets and liabilities represent the estimated future Closed Block profits that will accrue to the Company and is calculated as the excess of Closed Block liabilities over Closed Block assets. Included in Closed Block assets are $10,170 and $9,861 at December 31, 2020 and 2019, respectively, of additional Closed Block funding, plus accrued interest, that is eligible for reversion to the Company if not needed to fund Closed Block experience. The Closed Block was funded based on a model developed to forecast the future cash flows of the Closed Block, which is referred to as the actuarial calculation. The actuarial calculation projected the anticipated future cash flows of the Closed Block as established at the initial funding. We compare the actual results of the Closed Block to expected results from the actuarial calculation as part of the annual assessment of the current level of policyholder dividends. The assessment of policyholder dividends includes projections of future experience of the Closed Block. The review of Closed Block experience also includes consideration of whether policyholder dividend obligations should be recorded to reflect favorable Closed Block experience that has not yet been reflected in the dividend scales. At December 31, 2020 and 2019, the Company recognized policyholder dividend obligations of $13,282 and $11,453, respectively, resulting from the excess of actual cumulative earnings over the expected cumulative earnings and from accumulated net unrealized investment gains that have arisen subsequent to the establishment of the Closed Block. The impacts on the Company’s comprehensive (loss) income from recognizing policyholder dividend obligations are as follows:
Year Ended December 31,
2020
2019
Actual cumulative (loss) income earnings over expected cumulative earnings
$
(9,284
)
$
(9,049
)
Income tax (benefit) expense
(1,950
)
(1,900
)
Net (loss) income impact
(7,334
)
(7,149
)
Accumulated net unrealized investment (losses) gains
(3,998
)
(2,404
)
Income tax (benefit) expense
(839
)
(504
)
Other comprehensive (loss) income impact
(3,159
)
(1,900
)
Comprehensive (loss) income impact
$
(10,493
)
$
(9,049
) Information regarding the Closed Block liabilities (assets) designated to the Closed Block is as follows:
Year Ended December 31,
Closed Block Liabilities
2020
2019
Future policy benefits and claims
$
38,110
$
39,704
Policyholder account balances
7,272
7,608
Other policyholder liabilities
6,360
4,630
Policyholder dividend obligations
13,282
11,453
Other liabilities (assets)
(619
)
8,778
Total Closed Block liabilities
64,405
72,173
Assets Designated to the Closed Block
Investments:
Fixed maturities – available-for-sale – at fair value (amortized cost $37,364 and $33,455, respectively)
43,738
37,483
Policyholder loans
1,245
1,249
Total investments
44,983
38,732
Cash and cash equivalents
2,614
7,025
Premiums due and uncollected
1,029
9,625
Accrued investment income
427
432
Reinsurance recoverables
22,689
23,447
Deferred income tax assets, net
3,130
3,557
Total assets designated to the Closed Block
74,872
82,818
Excess of Closed Block assets over liabilities
10,467
10,645
Amounts included in accumulated other comprehensive income:
Unrealized investment gains (losses), net of income tax
5,035
3,182
Allocated to policyholder dividend obligations, net of income tax
(3,159
)
(1,900
)
Total amounts included in accumulated other comprehensive income
1,876
1,282
Maximum future earnings and accumulated other comprehensive income to be recognized from Closed Block assets and liabilities (includes excess assets of $10,170 and $9,861, respectively)
$
(8,591
)
$
(9,363
) Information regarding the policyholder dividend obligations is as follows:
December 31, 2020
December 31, 2019
Beginning balance
$
11,453
$
9,383
Impact from earnings allocable to policyholder dividend obligations
235
381
Change in net unrealized investment (losses) gains allocated to policyholder dividend obligations
1,594
1,689
Ending balance
$
13,282
$
11,453
Information regarding the Closed Block revenues and expenses is as follows:
Year Ended December 31,
2020
2019
Revenues
Net insurance premiums
$
7,792
$
749
Net investment income
1,630
1,561
Net realized investment gains
38
161
Total revenues
9,460
2,471
Benefits and expenses
Life and annuity benefits—including policyholder dividends of $1,161 and $1,097, respectively
7,268
1,445
Interest credited to policyholder account balances
184
194
Operating costs and expenses
2,986
(3,482
)
Total expenses
10,438
(1,843
)
Revenues, net of expenses before provision for income tax expense
(978
)
4,314
Income tax (benefit) expense
(205
)
906
Revenues, net of expenses and provision for income tax expense
$
(773
)
$
3,408
The Company charges the Closed Block with federal income taxes and state and local premium taxes, policy maintenance costs and investment management expenses relating to the Closed Block, as provided in the Closed Block Memorandum. The following table presents the amortized cost and fair value of the Closed Block fixed maturity securities portfolio by contractual maturity at December 31, 2020. Actual maturities may differ from contractual maturities because borrowers may have the right to call or prepay obligations with or without call or prepayment penalties:
At December 31, 2020
Amortized Cost
Fair Value
Due in one year or less
$
1,252
$
1,257
Due after one year through five years
9,726
10,593
Due after five years through ten years
2,146
2,788
Due after ten years
21,270
26,104
Securities not due at a single maturity date—primarily mortgage and asset-backed securities
2,970
2,996
Total fixed maturities
$
37,364
$
43,7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0</t>
        </is>
      </c>
    </row>
    <row r="3">
      <c r="A3" s="3" t="inlineStr">
        <is>
          <t>Regulated Operations [Abstract]</t>
        </is>
      </c>
    </row>
    <row r="4">
      <c r="A4" s="4" t="inlineStr">
        <is>
          <t>Regulatory Matters</t>
        </is>
      </c>
      <c r="B4" s="4" t="inlineStr">
        <is>
          <t>Note 9—Regulatory Matters Minimum Capital and Surplus Requirements Fidelity Life is required to comply with the provisions of state insurance statutes in the jurisdictions in which it does business. These statutes include minimum capital and surplus requirements. At December 31, 2020, Fidelity Life exceeded the minimum capital and surplus level of $2,000 required by Illinois, its state of domicile. Risk-Based Capital Requirements The NAIC established a standard for assessing the solvency of insurance companies using a formula for determining each insurer’s risk-based capital (RBC). At December 31, 2020, the RBC of the Company’s insurance subsidiary, Fidelity Life, exceeded the levels at which certain regulatory corrective actions would be initiated. Dividend Limitations The maximum amount of dividends that can be paid by Illinois life insurance companies to shareholders without 30 days prior notice to the Director of the IDOI is the greater of (i) statutory net income for the preceding year or (ii) 10% of statutory surplus as of the preceding year-end. However, under State of Illinois insurance statutes, dividends may be paid only from surplus, excluding unrealized appreciation in value of investments without prior approval. All dividends paid by Fidelity Life must be reported to the IDOI prior to payment. Fidelity Life declared and paid dividends in the amount of $0 and $5,000 during the twelve months ended December 31, 2020 and 2019, respectively. In connection with the approval of the Conversion by the Director, the Company agreed, for a period of ‎twenty-four months following the completion of the Conversion, to (i) seek the prior approval of the IDOI for any declaration of an ordinary dividend by Fidelity Life, and (ii) either maintain $20 ‎million of the proceeds of the IPO at Vericity, Inc. or use all or a portion of that $20 million to fund Company operations.‎ Statutory Accounting Practices Fidelity Life prepares their statutory-basis financial statements in conformity with accounting practices prescribed or permitted by the IDOI. The IDOI requires that insurance companies domiciled in Illinois prepare their statutory-basis financial statements in accordance with the NAIC’s Accounting Practices and Procedures Manual, as modified by the IDOI. In addition, the IDOI has the right to permit other specific practices that may deviate from prescribed practices. Statutory Financial Information The statutory capital and surplus and net income for Fidelity Life, as determined in accordance with statutory accounting practices prescribed or permitted by the IDOI, at December 31, 2020 and 2019, and for the years ended December 31, 2020 and 2019, are as follows:
At December 31,
2020
2019
Statutory capital and surplus
Fidelity Life
$
112,316
$
114,676
Year Ended December 31,
2020
2019
Statutory net income
Fidelity Life
$
6,206
$
7,5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0—Commitments and Contingencies Leases Minimum future operating lease payments, including lease payments for real estate, vehicles, computers and office equipment at December 31, 2020, are as follows:
Year
2021
$
1,180
2022
1,374
2023
746
2024
362
2025
48
Total
$
3,710
Lease expense for the years ended December 31, 2020 and 2019 was $1,771 and $1,544, respectively. Litigation The Company is subject to legal and regulatory actions in the ordinary course of its business. Management does not believe such litigation will have a material impact on the Company’s financial statements.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able to be estimated, no accrual is established, but the matter, if material, is disclosed. The Company is not aware of any material legal or regulatory matters threatened or pending against the Company. Debt The Company is a member of the FHLBC. As a member, the Company is able to borrow on a collateralized basis from FHLBC which can be used as an alternative source of liquidity. FHLBC membership requires the Company to own member stock. At December 31, 2020, the Company held $115 of FHLBC common stock, which allows the Company to borrow up to $2,558. Interest on borrowed funds is charged at variable rates established from time to time by FHLBC and depending on the borrowing option selected at the time of the borrowing. No amounts have been borrowed from the FHLBC as of December 31, 2020 and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12 Months Ended</t>
        </is>
      </c>
    </row>
    <row r="2">
      <c r="B2" s="2" t="inlineStr">
        <is>
          <t>Dec. 31, 2020</t>
        </is>
      </c>
    </row>
    <row r="3">
      <c r="A3" s="3" t="inlineStr">
        <is>
          <t>Fair Value Disclosures [Abstract]</t>
        </is>
      </c>
    </row>
    <row r="4">
      <c r="A4" s="4" t="inlineStr">
        <is>
          <t>Assets and Liabilities Measured at Fair Value</t>
        </is>
      </c>
      <c r="B4" s="4" t="inlineStr">
        <is>
          <t xml:space="preserve">Note 11—Assets and Liabilities Measured at Fair Value Fair value is the estimated price that would be received to sell an asset or paid to transfer a liability in an orderly transaction between market participants at the measurement date. The Company attempts to establish fair value as an exit price consistent with transactions taking place under normal market conventions. The Company utilizes market observable information to the extent possible and seeks to obtain quoted market prices for all securities. If quoted market prices in active markets are not available, the Company uses a number of methodologies to establish fair value estimates including discounted cash flow models, prices from recently executed transactions of similar securities, or broker/dealer quotes. Fair values for the Company’s fixed maturities and equity securities are determined by management, utilizing prices obtained from third-party pricing services. Management reviews on an ongoing basis the reasonableness of the methodologies used by the pricing services to ensure prices received represent a reasonable estimate of fair value and to confirm representations regarding whether inputs are observable or unobservable. The main procedure the Company employs in fulfillment of this objective includes back-testing transactions, where past fair value estimates are compared to actual transactions executed in the market on similar dates. The Company’s assets and liabilities have been classified into a three-level hierarchy based on the priority of the inputs to the respective valuation technique.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input that is significant to its measurement. For example, a Level 3 fair value measurement may include inputs that are both observable (Level 1 and Level 2) and unobservable (Level 3). The levels of the fair value hierarchy are as follows: Level 1 – Unadjusted quoted prices for identical assets in active markets the Company can access. Level 1 assets include securities that are traded in an active exchange market. Level – This level includes fixed maturities priced principally by independent pricing services using observable inputs other than Level 1 prices, such as quoted prices for similar instruments in active markets; quoted prices for identical or similar instruments on inactive markets; and model-derived valuations for which all significant inputs are observable market data. Level 2 instruments include most corporate debt securities and U.S. government and agency mortgage-backed securities that are valued by models using inputs that are derived principally from or corroborated by observable market data. Level – Valuations derived from valuation techniques in which one or more significant inputs are unobservable. Level 3 instruments include less liquid assets for which significant inputs are unobservable in the market, such as structured securities with complex features that require significant management assumptions or estimation in the fair value measurement. This hierarchy requires the use of observable market data when available. Certain assets and liabilities are not carried at fair value on a recurring basis, including investments such as mortgage loans, intangible assets, future policy benefits excluding term life reserves and policyholder account balances. Accordingly, such investments are only included in the fair value hierarchy disclosure when the investment is subject to re-measurement at fair value after initial recognition (for example, when there is evidence of impairment) and the resulting re-measurement is reflected in the consolidated financial statements at the reporting date. Recurring and Non-Recurring Fair Value Measurements The Company’s assets and liabilities that are carried at fair value on a recurring and non-recurring basis, by fair value hierarchy level, are as follows:
December 31, 2020
Level 1
Level 2
Level 3
Total Fair Value
Recurring fair value measurements
Financial instruments recorded as assets:
Fixed maturities
U.S. government and agencies
$
—
$
14,272
$
—
$
14,272
U.S. agency mortgage-backed
—
22,476
—
22,476
State and political subdivisions
—
60,908
521
61,429
Corporate and miscellaneous
2,685
157,935
8,433
169,053
Foreign government
—
176
—
176
Residential mortgage-backed
—
6,421
—
6,421
Commercial mortgage-backed
—
20,017
—
20,017
Asset-backed
—
68,706
1,301
70,007
Total fixed maturities
2,685
350,911
10,255
363,851
Short-term investments
—
—
—
—
Equity securities
3,833
15
3,848
Total recurring assets
$
6,518
$
350,926
$
10,255
$
367,699
December 31, 2019
Level 1
Level 2
Level 3
Total Fair Value
Recurring fair value measurements
Financial instruments recorded as assets:
Fixed maturities
U.S. government and agencies
$
—
$
16,102
$
—
$
16,102
U.S. agency mortgage-backed
—
39,535
—
39,535
State and political subdivisions
—
24,743
—
24,743
Corporate and miscellaneous
1,870
145,268
—
147,138
Foreign government
—
171
—
171
Residential mortgage-backed
—
9,215
—
9,215
Commercial mortgage-backed
—
19,335
—
19,335
Asset-backed
—
57,467
1,215
58,682
Total fixed maturities
1,870
311,836
1,215
314,921
Short-term investments
29,757
—
—
29,757
Equity securities
5,231
—
—
5,231
Total recurring assets
$
36,858
$
311,836
$
1,215
$
349,909
Summary of Significant Valuation Techniques for Assets and Liabilities on a Recurring Basis Level 1 securities include principally exchange-traded funds that are valued based on quoted market prices for identical assets. All the fair values of the Company’s fixed maturities and equity securities within Level 2 are based on prices obtained from independent pricing services. All of the Company’s prices for each security are generally sourced from multiple pricing vendors, and a vendor hierarchy is maintained by asset type and region of the world, based on historical pricing experience and vendor expertise. The Company ultimately uses the price from the pricing service highest in the vendor hierarchy based on the respective asset type and region. For fixed maturities that do not trade on a daily basis, the pricing services prepare estimates of fair value measurements using their pricing applications which incorporate a variety of inputs including, but not limited to, benchmark yields, reported trades, broker/dealer quotes, issuer spreads, and U.S. Treasury curves. Specifically, for asset-backed securities, key inputs include prepayment and default projections based on past performance of the underlying collateral and current market data. Securities with validated quotes from pricing services are reflected within Level 2 of the fair value hierarchy, as they generally are based on observable pricing for similar assets or other market significant observable inputs. Level 3 fair value classification consists of investments in structured placement securities where the fair value of the security is determined by a pricing service using internal pricing models where one or more of the significant inputs is unobservable in the marketplace, or there is a single broker/dealer quote. The fair value of a broker-quoted asset is based solely on the receipt of an updated quote from a single market maker or a broker-dealer recognized as a market participant. The Company does not adjust broker quotes when used as the fair value measurement for an asset. Other Level 3 fair value classifications include securities where the fair value is determined by using the net asset value (NAV). The NAV of a security is calculated by taking the entity’s assets minus the total value of its liabilities to determine the fair value. At December 31, 2020, the Company held five securities utilizing internal model pricing, three securities utilizing a single broker quote and two securities utilizing their net asset value (NAV) that was within Level 3. The fair value of Level 3 liabilities is estimated on the discounted cash flows of contractual payments. If the Company believes the pricing information received from third-party pricing services is not reflective of market activity or other inputs observable in the market, the Company may challenge the price through a formal process with the pricing service. Historically, the Company has not challenged or updated the prices provided by third-party pricing services. However, any such updates by a pricing service to be more consistent with the presented market observations, or any adjustments made by the Company to prices provided by third-party pricing services would be reflected in the balance sheet for the current period. When the inputs used to measure fair value fall within different levels of the hierarchy, the level within which the fair value measurement is categorized is based on the lowest level input that is significant to the fair value measurement in its entirety. Thus, a Level 3 fair value measurement may include inputs that are observable (Level 1 or Level 2) and unobservable (Level 3). Net transfers into and/or out of Level 3 are reported as having occurred at the beginning of the period and are based on observable inputs received from pricing sources; therefore, all net realized and unrealized gains and losses on these securities for the period are reflected in the table that follows. A summary of changes in fair value of Level 3 assets held at fair value on a recurring basis is as follows:
Total gains (losses) included in:
Balance at January 1, 2019
Net Income (loss)
OCI
Purchases
Sales
Settlements
Net Transfers
Balance at December 31, 2020
Financial Assets
State and political subdivisions
$
—
$
—
$
21
$
500
$
—
$
—
$
—
$
521
Corporate and miscellaneous
—
42
120
8,271
—
—
—
8,433
Asset-backed
1,215
—
(34
)
292
—
(172
)
—
1,301
Total assets
$
1,215
$
42
$
107
$
9,063
$
—
$
(172
)
$
—
$
10,255
Total gains (losses) included in:
Balance at January 1, 2018
Net Income (loss)
OCI
Purchases
Sales
Settlements
Net Transfers
Balance at December 31, 2019
Financial Assets
Corporate and miscellaneous
$
12,773
$
—
$
—
$
—
$
—
$
—
$
(12,773
)
$
—
Asset-backed
922
—
3
1,875
—
(1,585
)
—
1,215
Total assets
$
13,695
$
—
$
3
$
1,875
$
—
$
(1,585
)
$
(12,773
)
$
1,215
There were no transfers between levels in 2020. In 2019, there were 29 transfers from Level 3 to Level 2. Financial Instruments not Measured at Fair Value The carrying amount and estimated fair values of the Company’s financial instruments that are not measured at fair value on the Consolidated Balance Sheets are as follows:
Estimated Fair Value
Carrying Value
Level 1
Level 2
Level 3
Total
December 31, 2020
Financial instruments recorded as assets:
Mortgage loans
$
50,427
$
—
$
—
$
46,816
$
46,816
Policyholder loans
6,414
—
—
8,335
8,335
Financial instruments recorded as liabilities:
Future policy benefits, excluding term life reserves
$
24,495
$
—
$
—
$
20,454
$
20,454
Long/short-term debt
30,478
—
—
37,033
37,033
Policyholder account balances
83,869
—
—
92,190
92,190
Estimated Fair Value
Carrying Value
Level 1
Level 2
Level 3
Total
December 31, 2019
Financial instruments recorded as assets:
Mortgage loans
$
51,835
$
—
$
—
$
47,567
$
47,567
Policyholder loans
6,040
—
—
7,926
7,926
Short-term investments
29,757
29,757
—
—
29,757
Financial instruments recorded as liabilities:
Future policy benefits, excluding term life reserves
$
21,290
$
—
$
—
$
19,070
$
19,070
Long/short-term debt
20,600
—
—
23,060
23,060
Policyholder account balances
87,517
—
—
89,896
89,896
The following methods and assumptions were used to estimate the fair value of these financial assets and liabilities. Mortgage Loans —Fair value was based on the discounted value of future cash flows for all first mortgage loans adjusted for specific loan risk. The discount rate was based on the rate that would be offered for similar loans at the reporting date. Fair value excludes $2,675 and $3,193 of second and mezzanine mortgages carried at cost which fair value is not measurable at December 31, 2020 and 2019, respectively. Policyholder Loans —Fair value of policyholder loans are estimated using discounted cash flows using risk-free interest rates with no adjustment for borrower credit risk as these loans are fully collateralized by the cash value of the underlying insurance policy. Future Policy Benefits and Policyholder Account Balances —For deposit liabilities with interest rate guarantees greater than one year or with defined maturities, the fair value was estimated by calculating an average present value of expected cash flows over a broad range of interest rate scenarios using the current market risk-free interest rates adjusted for spreads required for publicly traded bonds issued by comparably rated insurers. For deposit liabilities with interest rate guarantees of less than one year, the fair value was based on the amount payable on demand at the reporting date. Long and Short-Term Debt —Fair value was calculated using the discounted value of future cash flows method. The discount rate was based on the rate that is commensurable to the level of risk. The carrying amounts reported on the Consolidated Balance Sheets has been divided into short and long-term based upon expected maturity d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and Short-Term Debt</t>
        </is>
      </c>
      <c r="B1" s="2" t="inlineStr">
        <is>
          <t>12 Months Ended</t>
        </is>
      </c>
    </row>
    <row r="2">
      <c r="B2" s="2" t="inlineStr">
        <is>
          <t>Dec. 31, 2020</t>
        </is>
      </c>
    </row>
    <row r="3">
      <c r="A3" s="3" t="inlineStr">
        <is>
          <t>Debt Disclosure [Abstract]</t>
        </is>
      </c>
    </row>
    <row r="4">
      <c r="A4" s="4" t="inlineStr">
        <is>
          <t>Long and Short-Term Debt</t>
        </is>
      </c>
      <c r="B4" s="4" t="inlineStr">
        <is>
          <t>Note 12—Long and Short-Term Debt The Company originally entered into a financing arrangement with an external party in January 2018, from which the Company receives an advanced commission-based payment for certain Insurance Segment term policies sold through the Agency Segment, in exchange for a level commission that is paid by the Company over the period the policy remains in-force. The Company’s arrangement with the external party allows us to finance up to $30 million of commission. At December 31, 2020
Due in one year or less
$
5,545
Due after one year through two years
3,852
Due after two years through three years
3,541
Due after three years through four years
3,318
Due after four years through five years
3,147
Due after five years
24,597
Less discount
(13,522
)
Total long/short-term debt
$
30,4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s:</t>
        </is>
      </c>
    </row>
    <row r="3">
      <c r="A3" s="4" t="inlineStr">
        <is>
          <t>Fixed maturities – available-for-sale – at fair value (amortized cost; $328,263 and $294,402)</t>
        </is>
      </c>
      <c r="B3" s="6" t="n">
        <v>363851</v>
      </c>
      <c r="C3" s="6" t="n">
        <v>314921</v>
      </c>
    </row>
    <row r="4">
      <c r="A4" s="4" t="inlineStr">
        <is>
          <t>Equity securities – at fair value (cost; $6,530 and $6,350)</t>
        </is>
      </c>
      <c r="B4" s="5" t="n">
        <v>3848</v>
      </c>
      <c r="C4" s="5" t="n">
        <v>5231</v>
      </c>
    </row>
    <row r="5">
      <c r="A5" s="4" t="inlineStr">
        <is>
          <t>Short-term investments – at fair value (amortized cost; $0 and $29,742)</t>
        </is>
      </c>
      <c r="C5" s="5" t="n">
        <v>29757</v>
      </c>
    </row>
    <row r="6">
      <c r="A6" s="4" t="inlineStr">
        <is>
          <t>Mortgage loans (net of valuation allowances of $141 and $53)</t>
        </is>
      </c>
      <c r="B6" s="5" t="n">
        <v>50427</v>
      </c>
      <c r="C6" s="5" t="n">
        <v>51835</v>
      </c>
    </row>
    <row r="7">
      <c r="A7" s="4" t="inlineStr">
        <is>
          <t>Policyholder loans</t>
        </is>
      </c>
      <c r="B7" s="5" t="n">
        <v>6414</v>
      </c>
      <c r="C7" s="5" t="n">
        <v>6040</v>
      </c>
    </row>
    <row r="8">
      <c r="A8" s="4" t="inlineStr">
        <is>
          <t>Other invested assets</t>
        </is>
      </c>
      <c r="B8" s="5" t="n">
        <v>273</v>
      </c>
      <c r="C8" s="5" t="n">
        <v>104</v>
      </c>
    </row>
    <row r="9">
      <c r="A9" s="4" t="inlineStr">
        <is>
          <t>Total investments</t>
        </is>
      </c>
      <c r="B9" s="5" t="n">
        <v>424813</v>
      </c>
      <c r="C9" s="5" t="n">
        <v>407888</v>
      </c>
    </row>
    <row r="10">
      <c r="A10" s="4" t="inlineStr">
        <is>
          <t>Cash, cash equivalents and restricted cash</t>
        </is>
      </c>
      <c r="B10" s="5" t="n">
        <v>36242</v>
      </c>
      <c r="C10" s="5" t="n">
        <v>37842</v>
      </c>
    </row>
    <row r="11">
      <c r="A11" s="4" t="inlineStr">
        <is>
          <t>Accrued investment income</t>
        </is>
      </c>
      <c r="B11" s="5" t="n">
        <v>2633</v>
      </c>
      <c r="C11" s="5" t="n">
        <v>2780</v>
      </c>
    </row>
    <row r="12">
      <c r="A12" s="4" t="inlineStr">
        <is>
          <t>Reinsurance recoverables (net of allowances of $131 and $0)</t>
        </is>
      </c>
      <c r="B12" s="5" t="n">
        <v>158015</v>
      </c>
      <c r="C12" s="5" t="n">
        <v>132870</v>
      </c>
    </row>
    <row r="13">
      <c r="A13" s="4" t="inlineStr">
        <is>
          <t>Deferred policy acquisition costs</t>
        </is>
      </c>
      <c r="B13" s="5" t="n">
        <v>87212</v>
      </c>
      <c r="C13" s="5" t="n">
        <v>85776</v>
      </c>
    </row>
    <row r="14">
      <c r="A14" s="4" t="inlineStr">
        <is>
          <t>Commissions and agent balances (net of allowances of $749 and $545)</t>
        </is>
      </c>
      <c r="B14" s="5" t="n">
        <v>19526</v>
      </c>
      <c r="C14" s="5" t="n">
        <v>11270</v>
      </c>
    </row>
    <row r="15">
      <c r="A15" s="4" t="inlineStr">
        <is>
          <t>Intangible assets</t>
        </is>
      </c>
      <c r="B15" s="5" t="n">
        <v>1635</v>
      </c>
      <c r="C15" s="5" t="n">
        <v>1635</v>
      </c>
    </row>
    <row r="16">
      <c r="A16" s="4" t="inlineStr">
        <is>
          <t>Deferred income tax assets, net</t>
        </is>
      </c>
      <c r="B16" s="5" t="n">
        <v>10926</v>
      </c>
      <c r="C16" s="5" t="n">
        <v>9440</v>
      </c>
    </row>
    <row r="17">
      <c r="A17" s="4" t="inlineStr">
        <is>
          <t>Other assets</t>
        </is>
      </c>
      <c r="B17" s="5" t="n">
        <v>27762</v>
      </c>
      <c r="C17" s="5" t="n">
        <v>32281</v>
      </c>
    </row>
    <row r="18">
      <c r="A18" s="4" t="inlineStr">
        <is>
          <t>Total assets</t>
        </is>
      </c>
      <c r="B18" s="5" t="n">
        <v>768764</v>
      </c>
      <c r="C18" s="5" t="n">
        <v>721782</v>
      </c>
    </row>
    <row r="19">
      <c r="A19" s="3" t="inlineStr">
        <is>
          <t>Liabilities</t>
        </is>
      </c>
    </row>
    <row r="20">
      <c r="A20" s="4" t="inlineStr">
        <is>
          <t>Future policy benefits and claims</t>
        </is>
      </c>
      <c r="B20" s="5" t="n">
        <v>381563</v>
      </c>
      <c r="C20" s="5" t="n">
        <v>335766</v>
      </c>
    </row>
    <row r="21">
      <c r="A21" s="4" t="inlineStr">
        <is>
          <t>Policyholder account balances</t>
        </is>
      </c>
      <c r="B21" s="5" t="n">
        <v>83869</v>
      </c>
      <c r="C21" s="5" t="n">
        <v>87517</v>
      </c>
    </row>
    <row r="22">
      <c r="A22" s="4" t="inlineStr">
        <is>
          <t>Other policyholder liabilities</t>
        </is>
      </c>
      <c r="B22" s="5" t="n">
        <v>37789</v>
      </c>
      <c r="C22" s="5" t="n">
        <v>25063</v>
      </c>
    </row>
    <row r="23">
      <c r="A23" s="4" t="inlineStr">
        <is>
          <t>Policyholder dividend obligations</t>
        </is>
      </c>
      <c r="B23" s="5" t="n">
        <v>13282</v>
      </c>
      <c r="C23" s="5" t="n">
        <v>11453</v>
      </c>
    </row>
    <row r="24">
      <c r="A24" s="4" t="inlineStr">
        <is>
          <t>Reinsurance liabilities and payables</t>
        </is>
      </c>
      <c r="B24" s="5" t="n">
        <v>6696</v>
      </c>
      <c r="C24" s="5" t="n">
        <v>15382</v>
      </c>
    </row>
    <row r="25">
      <c r="A25" s="4" t="inlineStr">
        <is>
          <t>Long-term debt</t>
        </is>
      </c>
      <c r="B25" s="5" t="n">
        <v>24933</v>
      </c>
      <c r="C25" s="5" t="n">
        <v>16601</v>
      </c>
    </row>
    <row r="26">
      <c r="A26" s="4" t="inlineStr">
        <is>
          <t>Short-term debt</t>
        </is>
      </c>
      <c r="B26" s="5" t="n">
        <v>5545</v>
      </c>
      <c r="C26" s="5" t="n">
        <v>3999</v>
      </c>
    </row>
    <row r="27">
      <c r="A27" s="4" t="inlineStr">
        <is>
          <t>Other liabilities</t>
        </is>
      </c>
      <c r="B27" s="5" t="n">
        <v>19854</v>
      </c>
      <c r="C27" s="5" t="n">
        <v>13584</v>
      </c>
    </row>
    <row r="28">
      <c r="A28" s="4" t="inlineStr">
        <is>
          <t>Total liabilities</t>
        </is>
      </c>
      <c r="B28" s="5" t="n">
        <v>573531</v>
      </c>
      <c r="C28" s="5" t="n">
        <v>509365</v>
      </c>
    </row>
    <row r="29">
      <c r="A29" s="4" t="inlineStr">
        <is>
          <t>Commitments and Contingencies (Note 10)</t>
        </is>
      </c>
      <c r="B29" s="4" t="inlineStr">
        <is>
          <t xml:space="preserve"> </t>
        </is>
      </c>
      <c r="C29" s="4" t="inlineStr">
        <is>
          <t xml:space="preserve"> </t>
        </is>
      </c>
    </row>
    <row r="30">
      <c r="A30" s="3" t="inlineStr">
        <is>
          <t>Shareholders' Equity</t>
        </is>
      </c>
    </row>
    <row r="31">
      <c r="A31" s="4" t="inlineStr">
        <is>
          <t>Common stock, $.001 par value, 30,000,000 shares authorized, 14,875,000 shares, issued and outstanding</t>
        </is>
      </c>
      <c r="B31" s="5" t="n">
        <v>15</v>
      </c>
      <c r="C31" s="5" t="n">
        <v>15</v>
      </c>
    </row>
    <row r="32">
      <c r="A32" s="4" t="inlineStr">
        <is>
          <t>Additional paid-in capital</t>
        </is>
      </c>
      <c r="B32" s="5" t="n">
        <v>39840</v>
      </c>
      <c r="C32" s="5" t="n">
        <v>39840</v>
      </c>
    </row>
    <row r="33">
      <c r="A33" s="4" t="inlineStr">
        <is>
          <t>Retained earnings</t>
        </is>
      </c>
      <c r="B33" s="5" t="n">
        <v>138777</v>
      </c>
      <c r="C33" s="5" t="n">
        <v>163805</v>
      </c>
    </row>
    <row r="34">
      <c r="A34" s="4" t="inlineStr">
        <is>
          <t>Accumulated other comprehensive income (loss)</t>
        </is>
      </c>
      <c r="B34" s="5" t="n">
        <v>16601</v>
      </c>
      <c r="C34" s="5" t="n">
        <v>8757</v>
      </c>
    </row>
    <row r="35">
      <c r="A35" s="4" t="inlineStr">
        <is>
          <t>Total shareholders' equity</t>
        </is>
      </c>
      <c r="B35" s="5" t="n">
        <v>195233</v>
      </c>
      <c r="C35" s="5" t="n">
        <v>212417</v>
      </c>
    </row>
    <row r="36">
      <c r="A36" s="4" t="inlineStr">
        <is>
          <t>Total liabilities and shareholders' equity</t>
        </is>
      </c>
      <c r="B36" s="6" t="n">
        <v>768764</v>
      </c>
      <c r="C36" s="6" t="n">
        <v>721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Stockholders Equity [Abstract]</t>
        </is>
      </c>
    </row>
    <row r="4">
      <c r="A4" s="4" t="inlineStr">
        <is>
          <t>Accumulated Other Comprehensive Income (Loss)</t>
        </is>
      </c>
      <c r="B4" s="4" t="inlineStr">
        <is>
          <t>Note 13—Accumulated Other Comprehensive Income (Loss) Changes in Accumulated Other Comprehensive (Loss) Income, net of taxes are as follows:
Net Unrealized Gains (Losses) on Investments with OTTI Losses
Net Unrealized (Losses) Gains on Other Investments
Total
Balance at January 1, 2020
$
362
$
8,395
$
8,757
Other comprehensive income (loss)
—
9,933
9,933
Income tax benefit (expense)
—
(2,089
)
(2,089
)
Other comprehensive income (loss), net of tax
—
7,844
7,844
Balance at December 31, 2020
$
362
$
16,239
$
16,601
Net Unrealized Gains (Losses) on Investments with OTTI Losses
Net Unrealized (Losses) Gains on Other Investments
Total
Balance at January 1, 2019
$
362
$
(2,730
)
$
(2,368
)
Other comprehensive income (loss)
—
14,080
14,080
Income tax benefit (expense)
—
(2,955
)
(2,955
)
Other comprehensive income (loss), net of tax
—
11,125
11,125
Balance at December 31, 2019
$
362
$
8,395
$
8,7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 xml:space="preserve">Note 14—Business Segments The Company’s current operations were organized into three reportable segments: Insurance, Agency, and Corporate. The Insurance Segment is composed of three broad lines consisting of Direct Life, Closed Block, and Assumed Life and Annuities. Direct Life and the Closed Block are distinct operations; the assumed business and the small amount of structured settlements are all blocks in run-off from a prior management arrangement. The Agency Segment includes the insurance distribution operations of the Company and includes commission revenue from the sale of Fidelity Life products. The Corporate Segment includes certain expenses that are corporate expenses or that will benefit the overall organization and are not allocated to a segment. All intercompany accounts and transactions have been eliminated in consolidation, including any profit or loss from the sale of Insurance Segment products through the Agency Segment. The segment results are as follows:
Year Ended December 31, 2020
Insurance
Agency
Corporate
Eliminations
Total Consolidated
Net insurance premiums
$
108,042
$
—
$
—
$
—
$
108,042
Net investment income
13,925
—
409
(213
)
14,121
Net realized investment (losses) gains
(1,370
)
—
128
—
(1,242
)
Other-than-temporary impairments
(68
)
—
—
—
(68
)
Earned commissions from external customers
—
21,811
—
—
21,811
Intersegment earned commissions
—
21,613
—
(21,613
)
—
Other income
209
4,958
—
—
5,167
Total revenues
120,738
48,382
537
(21,826
)
147,831
Life, annuity, and health claim benefits and interest credited to policyholder account balances
80,810
—
—
—
80,810
Operating costs and expenses
31,608
49,248
11,359
(11,852
)
80,363
Amortization of deferred policy acquisition costs
16,667
—
—
(2,706
)
13,961
Total benefits and expenses
129,085
49,248
11,359
(14,558
)
175,134
(Loss) income before income tax
$
(8,347
)
$
(866
)
$
(10,822
)
$
(7,268
)
$
(27,303
)
Year Ended December 31, 2019
Insurance
Agency
Corporate
Eliminations
Total Consolidated
Net insurance premiums
$
94,370
$
—
$
—
$
—
$
94,370
Net investment income
15,278
—
1,166
(368
)
16,076
Net realized investment (losses) gains
645
—
46
—
691
Other-than-temporary impairments
(41
)
—
—
—
(41
)
Earned commissions from external customers
—
17,688
—
—
17,688
Intersegment earned commissions
—
21,671
—
(21,671
)
—
Other income
254
6,262
—
—
6,516
Total revenues
110,506
45,621
1,212
(22,039
)
135,300
Life, annuity, and health claim benefits and interest credited to policyholder account balances
65,050
—
—
—
65,050
Operating costs and expenses
28,358
52,710
9,197
(13,229
)
77,036
Amortization of deferred policy acquisition costs
18,253
—
—
(4,843
)
13,410
Total benefits and expenses
111,661
52,710
9,197
(18,072
)
155,496
(Loss) income before income tax
$
(1,155
)
$
(7,089
)
$
(7,985
)
$
(3,967
)
$
(20,196
)
December 31, 2020
Insurance
Agency
Corporate
Total
Investments and cash
$
436,757
$
3,469
$
20,829
$
461,055
Commissions and agent balances
(12,231
)
31,651
106
19,526
Deferred policy acquisition costs
87,212
—
—
87,212
Intangible assets
—
1,635
—
1,635
Reinsurance recoverables
158,015
—
—
158,015
Deferred income tax (liabilities) assets, net
(7,351
)
—
18,277
10,926
Other
23,845
2,909
3,641
30,395
Total assets
$
686,247
$
39,664
$
42,853
$
768,764
December 31, 2019
Insurance
Agency
Corporate
Total
Investments and cash
$
412,329
$
1,170
$
32,231
$
445,730
Commissions and agent balances
(13,775
)
25,045
—
11,270
Deferred policy acquisition costs
85,776
—
—
85,776
Intangible assets
—
1,635
—
1,635
Reinsurance recoverables
132,870
—
—
132,870
Deferred income tax (liabilities) assets, net
(8,235
)
—
17,675
9,440
Other
31,029
3,393
639
35,061
Total assets
$
639,994
$
31,243
$
50,545
$
721,782
The Company’s investment in equity method investees and the related equity income is attributable to the Corporate Segment. All the Company’s significant revenues and long-lived assets are located in the United States, which is the Company’s country of domici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Financial Information</t>
        </is>
      </c>
      <c r="B1" s="2" t="inlineStr">
        <is>
          <t>12 Months Ended</t>
        </is>
      </c>
    </row>
    <row r="2">
      <c r="B2" s="2" t="inlineStr">
        <is>
          <t>Dec. 31, 2020</t>
        </is>
      </c>
    </row>
    <row r="3">
      <c r="A3" s="3" t="inlineStr">
        <is>
          <t>Quarterly Financial Data [Abstract]</t>
        </is>
      </c>
    </row>
    <row r="4">
      <c r="A4" s="4" t="inlineStr">
        <is>
          <t>Quarterly Financial Information</t>
        </is>
      </c>
      <c r="B4" s="4" t="inlineStr">
        <is>
          <t>Note 15 – Quarterly Financial Information As a smaller reporting company, as defined by Rule 12b-2 of the Securities Exchange Act of 1934, as amended, and Item 10(f)(1) of Regulation S-K, the Company has elected to comply with certain scaled disclosure reporting obligations, and therefore is not required to provide the information required by Item 503(c) of Regulation 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6—Subsequent Events Management has evaluated subsequent events up to and including March 31, 2021, the date these Consolidated Financial Statements were issued and determined there were no reportable subsequent ev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I - Summary of Investments Other Than Investments in Related Parties</t>
        </is>
      </c>
      <c r="B1" s="2" t="inlineStr">
        <is>
          <t>12 Months Ended</t>
        </is>
      </c>
    </row>
    <row r="2">
      <c r="B2" s="2" t="inlineStr">
        <is>
          <t>Dec. 31, 2020</t>
        </is>
      </c>
    </row>
    <row r="3">
      <c r="A3" s="3" t="inlineStr">
        <is>
          <t>Summary Of Investments Other Than Investments In Related Parties [Abstract]</t>
        </is>
      </c>
    </row>
    <row r="4">
      <c r="A4" s="4" t="inlineStr">
        <is>
          <t>Schedule I - Summary of Investments Other Than Investments in Related Parties</t>
        </is>
      </c>
      <c r="B4" s="4" t="inlineStr">
        <is>
          <t>Schedule I Summary of Investments Other Than Investments in Related Parties As of December 31, 2020 (dollars in thousands)
Type of Investment
Cost
Value
Balance Sheet
Fixed maturities
U.S. government and agencies
$
11,386
$
14,272
$
14,272
U.S. agency mortgage-backed
21,015
22,476
22,476
State and political subdivisions
57,646
61,429
61,429
Corporate and miscellaneous
143,242
169,053
169,053
Foreign government
131
176
176
Residential mortgage-backed
6,060
6,421
6,421
Commercial mortgage-backed
18,567
20,017
20,017
Asset-backed
70,216
70,007
70,007
Total fixed maturities
328,263
363,851
363,851
Equity securities
6,530
3,848
3,848
Mortgage loans
50,427
50,427
50,427
Policyholder loans
6,414
6,414
6,414
Other invested assets
273
273
273
Total investments
$
391,907
$
424,813
$
424,8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I - Condensed Financial Information of Registrant (Parent Company)</t>
        </is>
      </c>
      <c r="B1" s="2" t="inlineStr">
        <is>
          <t>12 Months Ended</t>
        </is>
      </c>
    </row>
    <row r="2">
      <c r="B2" s="2" t="inlineStr">
        <is>
          <t>Dec. 31, 2020</t>
        </is>
      </c>
    </row>
    <row r="3">
      <c r="A3" s="3" t="inlineStr">
        <is>
          <t>Condensed Financial Information Of Parent Company Only Disclosure [Abstract]</t>
        </is>
      </c>
    </row>
    <row r="4">
      <c r="A4" s="4" t="inlineStr">
        <is>
          <t>Schedule II - Condensed Financial Information of Registrant (Parent Company)</t>
        </is>
      </c>
      <c r="B4" s="4" t="inlineStr">
        <is>
          <t>Vericity, Inc. Condensed Financial Information of Registrant (Parent Company) Statement of Operations As of and for the Years Ended December 31, 2020 and 2019 (dollars in thousands)
For the Years Ended December 31,
2020
2019
Revenues
Net investment income and realized gains
$
385
$
872
Total revenues
385
872
Expenses
Operating costs and expenses
11,343
4,029
Total expenses
11,343
4,029
Income (loss) before income taxes
(10,958
)
(3,157
)
Income tax (benefit) expense
(762
)
(181
)
Net income (loss) before equity in net loss of subsidiary
(10,196
)
(2,976
)
Equity in net (loss) of subsidiary
(14,832
)
(16,348
)
Net (loss) income
(25,028
)
(19,324
)
Other comprehensive income (loss)
15
15
Equity in other comprehensive income of subsidiary
7,829
11,110
Total comprehensive (loss) income
$
(17,184
)
$
(8,199
)
See notes to consolidated financial statements.
Schedule II (Continued) Condensed Financial Information of Registrant Statement of Financial Position (dollars in thousands)
As of December 31,
2020
2019
Assets
Investment in subsidiaries
$
168,549
$
175,522
Fixed maturities – available-for-sale – at fair value (amortized cost; $4,863 and $0)
4,863
—
Other invested assets
135
—
Short-term investments
—
29,757
Cash, cash equivalents and restricted cash
15,750
2,320
Accrued investment income
1
12
Inter-company receivables
6,067
4,718
Current income tax receivable
943
181
Other assets
862
—
Total assets
197,170
212,510
Liabilities and Shareholders' Equity
Liabilities
Other liabilities
1,937
93
Total liabilities
1,937
93
Shareholders' Equity
Common stock, $.001 par value, 30,000,000 shares authorized, 14,875,000 shares, issued and outstanding
15
15
Additional paid-in capital
39,840
39,840
Retained earnings
138,777
163,805
Other comprehensive (loss) income
16,601
8,757
Total shareholders' equity
195,233
212,417
Total liabilities and shareholders' equity
$
197,170
$
212,510
See notes to consolidated financial statements.
Schedule II (Continued) Condensed Financial Information of Registrant Statement of Cash Flows (dollars in thousands)
For the Years Ended December 31,
2020
2019
Cash flows from operating activities
Net (loss) income
$
(25,028
)
$
(19,324
)
Adjustments to reconcile net income to net cash provided (used) by operations:
Equity in earnings of subsidiaries
14,832
16,348
Net realized investment (losses) gains
(128
)
—
Accretion of bond discount
(58
)
(441
)
Change in:
Due to subsidiaries
(1,349
)
(14,822
)
Accrued investment income
11
(12
)
Other liabilities
1,843
93
Other assets
(862
)
—
Income tax
(762
)
(181
)
Net cash used by operating activities
(11,501
)
(18,339
)
Cash flows from investing activities
Purchases of short-term investments
—
(29,300
)
Purchases of fixed maturities
(4,734
)
—
Purchases of other invested assets
(135
)
—
Sales of short-term investments
29,800
—
Net cash flows provided (used) by investing activities
24,931
(29,300
)
Cash flows from financing activities
Proceeds from issuance of common stock in initial public offering, net of underwriting commission and offering costs
—
142,928
Return of capital
—
(92,969
)
Net cash flows provided by financing activities
—
49,959
Net increase (decrease) in cash and cash equivalents
13,430
2,320
Cash, cash equivalents and restricted cash - beginning of period
2,320
—
Cash, cash equivalents and restricted cash - end of period
$
15,750
$
2,320
See notes to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chedule III - Supplementary Insurance Information</t>
        </is>
      </c>
      <c r="B1" s="2" t="inlineStr">
        <is>
          <t>12 Months Ended</t>
        </is>
      </c>
    </row>
    <row r="2">
      <c r="B2" s="2" t="inlineStr">
        <is>
          <t>Dec. 31, 2020</t>
        </is>
      </c>
    </row>
    <row r="3">
      <c r="A3" s="3" t="inlineStr">
        <is>
          <t>Supplementary Insurance Information [Abstract]</t>
        </is>
      </c>
    </row>
    <row r="4">
      <c r="A4" s="4" t="inlineStr">
        <is>
          <t>Schedule III - Supplementary Insurance Information</t>
        </is>
      </c>
      <c r="B4" s="4" t="inlineStr">
        <is>
          <t>Schedule III Supplementary Insurance Information As of and for the Years Ended December 31, 2020 and 2019 (dollars in thousands)
Segment
Deferred Policy Acquisition Costs
Future Policy Benefits Losses and Expenses
Other Policy Claims and Benefits Payable
Net Insurance Premiums
Net Investment Income
Benefits, Claims, Losses and Settlement Expenses
Amortization of DAC
Other Operating Expenses
2020
Insurance
$
87,212
$
381,563
$
134,940
$
108,042
$
13,925
$
80,810
$
16,667
$
31,608
Agency
—
—
—
—
—
—
—
49,248
Corporate
—
—
—
—
409
—
—
11,359
Eliminations
—
—
—
—
(213
)
—
(2,706
)
(11,852
)
Total
$
87,212
$
381,563
$
134,940
$
108,042
$
14,121
$
80,810
$
13,961
$
80,363
2019
Insurance
$
85,776
$
335,766
$
124,033
$
94,370
$
15,278
$
65,050
$
18,253
$
28,358
Agency
—
—
—
—
—
—
—
52,710
Corporate
—
—
—
—
1,166
—
—
9,197
Eliminations
—
—
—
—
(368
)
—
(4,843
)
(13,229
)
Total
$
85,776
$
335,766
$
124,033
$
94,370
$
16,076
$
65,050
$
13,410
$
77,0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Reinsurance</t>
        </is>
      </c>
      <c r="B1" s="2" t="inlineStr">
        <is>
          <t>12 Months Ended</t>
        </is>
      </c>
    </row>
    <row r="2">
      <c r="B2" s="2" t="inlineStr">
        <is>
          <t>Dec. 31, 2020</t>
        </is>
      </c>
    </row>
    <row r="3">
      <c r="A3" s="3" t="inlineStr">
        <is>
          <t>Supplemental Schedule Of Reinsurance Premiums For Insurance Companies [Abstract]</t>
        </is>
      </c>
    </row>
    <row r="4">
      <c r="A4" s="4" t="inlineStr">
        <is>
          <t>Schedule IV - Reinsurance</t>
        </is>
      </c>
      <c r="B4" s="4" t="inlineStr">
        <is>
          <t>Vericity, Inc. Reinsurance As of and for the Years Ended December 31, 2020 and 2019 (dollars in thousands)
Gross Amount
Ceded to Other Companies
Assumed From Other Companies
Net Amount
Percentage of Amount Assumed to Net
2020
Life insurance face amount in-force (millions)
$
32,343
$
32,094
$
2,928
$
3,177
92.2%
Premiums
Life insurance
$
145,597
$
73,855
$
35,779
$
107,521
33.3%
Accident and health
696
175
—
521
0.0%
Total premiums
$
146,293
$
74,030
$
35,779
$
108,042
33.1%
2019
Life insurance face amount in-force (millions)
$
29,943
$
30,986
$
2,388
$
1,345
177.5%
Premiums
Life insurance
$
154,547
$
86,311
$
25,536
$
93,772
27.2%
Accident and health
793
195
—
598
0.0%
Total premiums
$
155,340
$
86,506
$
25,536
$
94,370
2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chedule V - Valuation and Qualifying Accounts</t>
        </is>
      </c>
      <c r="B1" s="2" t="inlineStr">
        <is>
          <t>12 Months Ended</t>
        </is>
      </c>
    </row>
    <row r="2">
      <c r="B2" s="2" t="inlineStr">
        <is>
          <t>Dec. 31, 2020</t>
        </is>
      </c>
    </row>
    <row r="3">
      <c r="A3" s="3" t="inlineStr">
        <is>
          <t>Valuation And Qualifying Accounts [Abstract]</t>
        </is>
      </c>
    </row>
    <row r="4">
      <c r="A4" s="4" t="inlineStr">
        <is>
          <t>Schedule V - Valuation and Qualifying Accounts</t>
        </is>
      </c>
      <c r="B4" s="4" t="inlineStr">
        <is>
          <t>Vericity, Inc. Valuation and Qualifying Accounts For the Years Ended December 31, 2020 and 2019 (dollars in thousands)
Additions
Balance at Beginning of Period
Charged to Costs and Expenses
Other
Deductions
Balance at End of Period
2020
Allowance for losses on commercial mortgage loans
$
53
$
—
$
88
$
—
$
141
Allowance for uncollectible receivables
545
335
—
—
880
Valuation allowance on deferred tax assets
15,656
1,009
—
—
16,665
Total
$
16,254
$
1,344
$
88
$
—
$
17,686
2019
Allowance for losses on commercial mortgage loans
$
236
$
—
$
—
$
183
$
53
Allowance for uncollectible receivables
562
—
—
17
545
Valuation allowance on deferred tax assets
11,484
4,172
—
—
15,656
Total
$
12,282
$
4,172
$
—
$
200
$
16,2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 xml:space="preserve">Description of Business Vericity, Inc. is a Delaware corporation organized to be the stock holding company for Members Mutual Holding Company (Members Mutual) and its subsidiaries. On August 7, 2019, Vericity, Inc. completed the initial public offering of 14,875,000 shares of its common stock at a price of $10.00 per share (the IPO). The IPO was conducted in connection with the conversion of Members Mutual from mutual to stock form and the acquisition by Vericity, Inc. of all of the capital stock of Members Mutual following its conversion to stock form after its plan of conversion and amended and restated articles of incorporation were approved at a special meeting of eligible members on August 6, 2019 (the Conversion). As a result of the Conversion, Vericity, Inc. became the holding company for converted Members Mutual and its indirect subsidiaries, including Fidelity Life Association (Fidelity Life) and Efinancial, LLC (Efinancial). Vericity, Inc. operates as a holding company and currently has no other business operations. Fidelity Life is an Illinois domiciled life insurance company that was founded in 1896. Fidelity Life markets life insurance products through independent and affiliated distributors and is licensed in the District of Columbia and all states, except New York and Wyoming. Efinancial markets life and other products for non-affiliated insurance companies and sells life products for Fidelity Life. The accompanying consolidated financial statements present the accounts of Vericity, Inc. and subsidiaries at December 31, 2020 and December 31, 2019, and for the years ended December 31, 2020 and 2019. </t>
        </is>
      </c>
    </row>
    <row r="5">
      <c r="A5" s="4" t="inlineStr">
        <is>
          <t>Basis of Presentation</t>
        </is>
      </c>
      <c r="B5" s="4" t="inlineStr">
        <is>
          <t xml:space="preserve">Basis of Presentation These consolidated financial statements are prepared in accordance with accounting principles generally accepted in the United States of America (GAAP). All intercompany accounts and transactions have been eliminated in consolidation.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Unconsolidated Variable Interest Entities</t>
        </is>
      </c>
      <c r="B7" s="4" t="inlineStr">
        <is>
          <t xml:space="preserve">Unconsolidated Variable Interest Entities In the normal course of investing activities, the Company enters into relationships with variable interest entities (VIEs), as an investor in limited partnership interests and asset-backed securities. The Company is not the primary beneficiary of these VIEs, and therefore does not consolidate them. The Company determines whether it is the primary beneficiary of a VIE based on a qualitative assessment of the relative power and benefits of the Company and the other participants in the VIE. The Company’s maximum exposure to loss with respect to these investments is limited to the investment carrying values included in the Company’s Consolidated Balance Sheets and any unfunded commitments. </t>
        </is>
      </c>
    </row>
    <row r="8">
      <c r="A8" s="4" t="inlineStr">
        <is>
          <t>Fixed Maturities and Equity Securities</t>
        </is>
      </c>
      <c r="B8" s="4" t="inlineStr">
        <is>
          <t xml:space="preserve">Fixed Maturities and Equity Securities Fixed maturities classified as available-for-sale are reported at fair value. Changes in fair value are reported as unrealized gains or losses as discussed below. Fixed maturities include bonds, residential mortgage-backed securities, commercial mortgage-backed securities and asset-backed securities. Equity securities are reported at fair value with changes in fair value included in net investment gains (losses). Equity securities include common stock. Fair value is based on quoted market prices, when available. When quoted market prices are not available, fair value is estimated by discounting fixed maturity securities cash flows to reflect interest rates currently being offered on similar terms to borrowers of similar credit quality, by quoted market prices of comparable instruments, and by independent pricing sources. See Note 11 for further discussion on inputs and assumptions used to estimate fair value. Unrealized gains and losses on available-for-sale fixed maturity securities are reported as a component of accumulated other comprehensive income (AOCI), net of applicable deferred income taxes. The amortized cost of fixed maturity securities is determined based on cost, adjustments for previously recorded other-than-temporary impairment (OTTI) losses, and the cumulative effect of amortization of premiums and accretion of discounts using the effective interest method. Such amortization and accretion are included in net investment income on the Consolidated Statements of Operations. For mortgage-backed and asset-backed securities, the Company considers estimates of future prepayments in the calculation of the effective yield used to apply the interest method. If a difference arises between the anticipated prepayments and the actual prepayments, the Company recalculates the effective yield based on actual prepayments and the currently anticipated future prepayments. The amortized costs of such securities are adjusted to the amount that would have resulted had the recalculated effective yields been applied since the acquisition of the securities with a corresponding charge or credit to net investment income. Interest income on lower rated asset-backed securities is determined using the prospective yield method. Prepayment estimates are based on the structural elements of specific securities, interest rates, and generally recognized prepayment speed indices. For OTTI losses on fixed maturity securities, credit losses are recognized in earnings and losses resulting from factors other than credit of the issuer are recognized in other comprehensive income. See “Note 2–Investments” </t>
        </is>
      </c>
    </row>
    <row r="9">
      <c r="A9" s="4" t="inlineStr">
        <is>
          <t>Mortgage Loans</t>
        </is>
      </c>
      <c r="B9" s="4" t="inlineStr">
        <is>
          <t xml:space="preserve">Mortgage Loans Mortgage loans are held on commercial real estate and are stated at the aggregate unpaid principal balances, net of any write-downs and valuation allowances. The Company identifies loans for evaluation of impairment primarily based on the collection experience of each loan. Mortgage loans are considered impaired when, based on current information and events, it is probable that the Company will be unable to collect principal or interest amounts according to the contractual terms of the loan agreement. Impairment is measured on a loan-by-loan basis based on the present value of expected future cash flows discounted at the loan’s effective interest rate or the fair value of the collateral. Impairments are included in net realized investment gains (losses) in the Consolidated Statements of Operations. Interest income from mortgage loans is recognized on an accrual basis using the effective yield method. Accrual of income is generally suspended for mortgage loans that are in default or when full and timely collection of principal and interest payments is not probable. </t>
        </is>
      </c>
    </row>
    <row r="10">
      <c r="A10" s="4" t="inlineStr">
        <is>
          <t>Short Term Investments</t>
        </is>
      </c>
      <c r="B10" s="4" t="inlineStr">
        <is>
          <t>Short-Term Investments Short-term investments include highly liquid securities and other investments with remaining maturities of one year or less, but greater than three months from the date of purchase. Securities included within short-term investments are classified as available-for-sale and are reported at fair value. Changes in fair value are reported as unrealized gains or losses and are a component of AOCI, net of applicable deferred income taxes. Fair value is based on quoted market prices, when available. When quoted market prices are not available, fair value is estimated by discounting fixed maturity securities cash flows to reflect interest rates currently being offered on similar terms to borrowers of similar credit quality, by quoted market prices of comparable instruments, and by independent pricing sources. See “Note 11 –Assets and Liabilities Measured at Fair Value”</t>
        </is>
      </c>
    </row>
    <row r="11">
      <c r="A11" s="4" t="inlineStr">
        <is>
          <t>Policyholder Loans</t>
        </is>
      </c>
      <c r="B11" s="4" t="inlineStr">
        <is>
          <t xml:space="preserve">Policyholder Loans Policyholder loans are carried at the aggregate of the unpaid balance. Interest income on such loans is recorded as earned in net investment income using the contractually agreed-upon interest rate. </t>
        </is>
      </c>
    </row>
    <row r="12">
      <c r="A12" s="4" t="inlineStr">
        <is>
          <t>Cash, Cash Equivalents and Restricted Cash</t>
        </is>
      </c>
      <c r="B12" s="4" t="inlineStr">
        <is>
          <t xml:space="preserve">Cash, Cash Equivalents and Restricted Cash Cash and cash equivalents include cash on hand, amounts due from banks and highly liquid investments that are both readily convertible into known amounts of cash and have maturities of three months or less at the time of acquisition such that they present insignificant risk of changes in value due to changing interest rates and lack of credit exposure. The carrying value of these securities approximates their fair value. </t>
        </is>
      </c>
    </row>
    <row r="13">
      <c r="A13" s="4" t="inlineStr">
        <is>
          <t>Reinsurance</t>
        </is>
      </c>
      <c r="B13" s="4" t="inlineStr">
        <is>
          <t xml:space="preserve">Reinsurance The Company enters into reinsurance agreements to diversify risk and limit its overall financial exposure. Although these reinsurance agreements contractually obligate the reinsurers to reimburse the Company, they do not discharge the Company from its primary liability and obligation to policyholders. Risk transfer criteria are reviewed for each reinsurance contract to determine if the contract will be accounted for as reinsurance or under the deposit method of accounting. The Company estimates the amount of uncollectible reinsurance recoverables based on periodic evaluations of balances due from reinsurers, reinsurer solvency, and management’s experience. Changes in the estimated amounts for uncollectible reinsurance recoverables are presented as a component of life, annuity, and health claim benefits in the Consolidated Statements of Operations. Amounts owed by reinsurers are considered past due based on the terms of the reinsurance contract. Reinsurance recoverables and any related allowance are written off after collection efforts have been exhausted or a negotiated settlement is reached with the reinsurer. </t>
        </is>
      </c>
    </row>
    <row r="14">
      <c r="A14" s="4" t="inlineStr">
        <is>
          <t>Deferred Policy Acquisition Costs</t>
        </is>
      </c>
      <c r="B14" s="4" t="inlineStr">
        <is>
          <t xml:space="preserve">Deferred Policy Acquisition Costs (DAC) Incremental direct costs of acquiring new business, principally commissions on sales, underwriting, policy issuance and processing, and medical inspection costs, are deferred for successfully placed contracts. DAC for the life insurance business is amortized over the life of the business; for traditional life products, the DAC is amortized as a level percentage of gross premiums; for universal life (UL) products, the DAC is amortized as a level percentage based on estimated gross profits (EGPs). DAC for the assumed block of deferred annuities is amortized over 20 years. For UL and the deferred annuities, amortization amounts are adjusted when revisions are made to the estimates of current or future EGPs. DAC balances are evaluated periodically to assess whether there are sufficient gross margins or gross profits to recover the remaining unamortized balances. </t>
        </is>
      </c>
    </row>
    <row r="15">
      <c r="A15" s="4" t="inlineStr">
        <is>
          <t>Intangible Assets</t>
        </is>
      </c>
      <c r="B15" s="4" t="inlineStr">
        <is>
          <t>Intangible Assets Intangible assets with definite lives are amortized over their expected useful lives using a method that best reflects the pattern in which the economic benefits of the intangible assets will be consumed or on a straight line basis ranging from four to ten years. Interim impairment testing may be performed when events or changes in circumstances indicate that the carrying amount of the intangible assets may not be recoverable. Intangible assets are tested for impairment based on undiscounted cash flows, which requires the use of estimates and judgment, and, if impaired, are written down to fair value based on discounted cash flows. For years ended December 31, 2020 and December 31, 2019, we have not recorded an impairment of intangible assets.</t>
        </is>
      </c>
    </row>
    <row r="16">
      <c r="A16" s="4" t="inlineStr">
        <is>
          <t>Future Policy Benefits, Policyholder Account Balances, and Other Policyholder Liabilities</t>
        </is>
      </c>
      <c r="B16" s="4" t="inlineStr">
        <is>
          <t xml:space="preserve">Future Policy Benefits, Policyholder Account Balances, and Other Policyholder Liabilities Future policy benefits represent the reserve for traditional life insurance policies and annuities in payout status. Reserves for traditional life insurance policies are computed using the net level premium method on the basis of actuarial assumptions at the issue date of the contracts, including mortality, policy lapse assumptions, and rates of interest. The reserves for annuities in payout status (structured settlements) represent the present value of assumed future payments based on contract terms for the future payouts and can include assumptions for mortality. To the extent that unrealized gains on available-for-sale fixed maturity securities would result in a premium deficiency had those gains actually been realized, an increase in reserves for certain immediate annuities with life contingencies is recorded net of tax as an increase (decrease) of unrealized capital gains included in AOCI. For years ended December 31, 2020 and 2019, this adjustment, net of tax, was $2,787 and $1,960, respectively. A premium deficiency exists if the discounted present value of future gross premiums is not sufficient to cover anticipated future cash outflows. To assess the adequacy of our benefit reserves, we annually perform premium deficiency testing for each of our lines of business using best estimate assumptions as of the date of the test without provision for adverse deviation. If benefit reserves minus the DAC asset are less than the present value of future cash flows on the line of business, then first the DAC asset will be reduced. If reducing the DAC asset down to zero is still not sufficient to eliminate the premium deficiency, then benefit reserves will be increased. Recognizing a premium deficiency will reduce our reported net income or increase our reported loss, for the period. In connection with our premium deficiency testing on our most significant business lines, we performed sensitivity analyses on our Core Life, Non-Core Life, Closed Block, and annuities and assumed life business lines to capture the effect that certain key assumptions have on expected future cash flows, and the impact of those assumptions on the adequacy of DAC balances and GAAP benefit reserves. The sensitivity tests are performed independently, without consideration for any correlation among the key assumptions. Policyholder account balances include the liability for assumed deferred annuity and universal life contracts and the liabilities for policyholder dividends and death benefits on life insurance contracts that have been left on deposit with the Company. These liabilities represent the account value of the policyholder as there are no other benefits due. This liability is equal to the balance that accrues to the benefit of the policyholder, which includes the accumulation of deposits, plus interest credited, less withdrawals. Other policyholder liabilities include the amounts estimated for claims that have been reported but not settled and estimates for claims incurred but not reported. </t>
        </is>
      </c>
    </row>
    <row r="17">
      <c r="A17" s="4" t="inlineStr">
        <is>
          <t>Long and Short-Term Debt</t>
        </is>
      </c>
      <c r="B17" s="4" t="inlineStr">
        <is>
          <t xml:space="preserve">Long and Short-Term Debt Debt represents upfront commission payments received on certain term life products that are to be repaid as level commissions over the life of the underlying policies issued. The debt liability is accounted for under the interest method, which requires the imputation of interest resulting in the recognition of a discount as the difference between the cash payments received and the level commissions expected to be repaid based on current policy lapse assumptions. Under the interest method, the discount is amortized as interest expense over the period that level commissions are repaid resulting in a constant rate of interest when applied to the amount outstanding at the beginning of any given period. The amount to be repaid as level commissions are dependent on the level of expected policy lapses assumed for the underlying commissions financed; therefore, the debt liability may be adjusted in periods where revisions to policy lapse assumptions are made, which may result in the recognition of a gain or loss. </t>
        </is>
      </c>
    </row>
    <row r="18">
      <c r="A18" s="4" t="inlineStr">
        <is>
          <t>Income Taxes</t>
        </is>
      </c>
      <c r="B18" s="4" t="inlineStr">
        <is>
          <t xml:space="preserve">Income Taxes The current receivable for federal income tax is recognized based on the estimated amounts to be reflected on the filed tax returns. Federal income tax expense or benefit is recognized based on amounts reported in the consolidated financial statements and using the applicable current federal income tax rate. Income taxes are allocated to operations and other comprehensive (loss) income based on the source of the taxable event.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s of changes in tax rates or laws are recognized in the period that includes the enactment date. If necessary, a valuation allowance is established to reduce the carrying amount of deferred tax assets to amounts that are more likely than not to be realized. See “Note 4 – </t>
        </is>
      </c>
    </row>
    <row r="19">
      <c r="A19" s="4" t="inlineStr">
        <is>
          <t>Revenue Recognition</t>
        </is>
      </c>
      <c r="B19" s="4" t="inlineStr">
        <is>
          <t xml:space="preserve">Revenue Recognition Life and health insurance contract premiums are recognized as income when due from policyholders. Deposits on deposit-type contracts are entered directly as a liability when cash is received. Commission revenue from the sale of insurance products by Efinancial is recognized once the insurance policy is issued by the insurance company and accepted by the customer (policy placement) and recorded as commission receivable, net of any advances received. Provision is made for commission revenue that, based on experience, will ultimately not be earned due to the customer discontinuing the underlying insurance policy. Commission revenue that Efinancial earns from the sale of insurance products where Efinancial acts as the general agent (wholesale distribution) is recorded net of related commission expense paid to the writing agency. Our primary revenue-generating arrangements that are within the scope of Accounting Standards Codification (ASC) 606 are our brokerage arrangements with third-parties. In these arrangements, our customer is the insurance carrier and we have a single performance obligation to place a policy for the insurance carrier. Our performance obligation is satisfied at the point in time when the policy is placed, which is the point in time when the customer obtains control over the policy and has the right to use and obtain the benefits from the policy. In these arrangements, depending on the number of years the policy is in force, a significant majority of our consideration is received in the first year. In addition to the first-year consideration, depending on the specific carrier and product involved, we may also be entitled to renewal commissions over the period of time the policy remains in force. Our consideration is variable based on the amount of time we estimate a policy will remain in force. We estimate the amount of variable consideration that we expect to receive based on our historical experience or carrier experience to the extent available, industry data and our expectations as to future persistency rates. Additionally, we consider application of the constraint and only recognize the amount of variable consideration that we believe is probable to be received and will not be subject to a significant revenue reversal. We monitor and update this estimate at each reporting date. Because we recognize revenue prior to being entitled to the payment for these renewal commissions, we recognize a contract asset; however, we have determined that the amount of our contract asset is immaterial. Additionally, because our brokerage arrangements consist of a single performance obligation that is satisfied at the point in time that policies are placed, we do not have any remaining performance obligations in our contracts with customers. We have evaluated our arrangements and concluded that none of our brokerage arrangements include a significant financing component, and therefore do not adjust revenue for the time value of money. We have determined that any contract costs (e.g., costs to obtain or costs to fulfill) related to our brokerage arrangements are immaterial. Our Chief Operating Decision Maker makes decisions by analyzing our segment information, which is included in Note 14. For internal decision-making purposes and external reporting purposes, we do not disaggregate revenue beyond our segment information and believe that any further disaggregation is immaterial. Insurance lead sales include the sale of potential life insurance customer leads to outside parties including agencies and unaffiliated insurers. Sales of leads are recorded at the time the lead data is transferred to the customer and recorded as a receivable, net of allowance for returns. </t>
        </is>
      </c>
    </row>
    <row r="20">
      <c r="A20" s="4" t="inlineStr">
        <is>
          <t>Net Investment Income and Net Realized Investment Gains (Losses)</t>
        </is>
      </c>
      <c r="B20" s="4" t="inlineStr">
        <is>
          <t xml:space="preserve">Net Investment Income and Net Realized Investment Gains (Losses) Net investment income consists primarily of interest and dividends. Interest is recognized on an accrual basis and reflects amortization of premiums and accretion of discounts on an effective yield basis, based on expected cash flows. Dividends are recorded on the ex-dividend date. Net realized investment gains (losses), resulting from sales or calls of investments and representing the difference between the net proceeds and the carrying value of investments sold, are determined on a specific identification basis. Net realized investment gains (losses) are also recognized when declines in the fair value of invested assets are considered to be other-than-temporary. Changes in value reported for investments accounted for using the equity method of accounting are classified within net realized investment gains (losses). </t>
        </is>
      </c>
    </row>
    <row r="21">
      <c r="A21" s="4" t="inlineStr">
        <is>
          <t>Policyholder Dividend Obligations</t>
        </is>
      </c>
      <c r="B21" s="4" t="inlineStr">
        <is>
          <t>Policyholder Dividend Obligations Dividends payable to policyholders are determined annually based on the experience of the Closed Block policies and are payable only upon declaration by the Board of Directors of Fidelity Life. At December 31, 2020 and 2019, a provision has been made for dividends expected to be paid in the following calendar year of $1,180 and $1,194, respectively. The provision is recorded in other policyholder liabilities in the consolidated balance sheets. The Company also establishes a policyholder dividend obligation when cumulative actual earnings of the Closed Block are in excess of the cumulative expected earnings that were determined at the inception of the Closed Block. See “Note 8 – Closed Block”</t>
        </is>
      </c>
    </row>
    <row r="22">
      <c r="A22" s="4" t="inlineStr">
        <is>
          <t>Accounting Standards Adopted</t>
        </is>
      </c>
      <c r="B22" s="4" t="inlineStr">
        <is>
          <t>Accounting Standards Adopted On January 1, 2020, the Company adopted Accounting Standards Update (ASU) No. 2018-13, Fair Value Measurement (Topic 820): Disclosure Framework—Changes to the Disclosure Requirements for Fair Value Measurement .</t>
        </is>
      </c>
    </row>
    <row r="23">
      <c r="A23" s="4" t="inlineStr">
        <is>
          <t>Accounting Standards Pending Adoption</t>
        </is>
      </c>
      <c r="B23" s="4" t="inlineStr">
        <is>
          <t>Accounting Standards Pending Adoption Pursuant to the Jumpstart Our Business Startups Act (“JOBS Act”), an emerging growth company is provided the option to adopt new or revised accounting standards that may be issued by the Financial Accounting Standards Board (FASB) or the SEC either (i) within the same periods as those otherwise applicable to non-emerging growth companies or (ii) within the same time periods as private companies. The Company has elected to use the extended transition period for complying with any new or revised financial accounting standards. Accordingly, the information contained herein may be different than the information you receive from other public companies. We also intend to continue to take advantage of some of the reduced regulatory and reporting requirements of emerging growth companies pursuant to the JOBS Act so long as we qualify as an emerging growth company, including, but not limited to, not being required to comply with the auditor attestation requirements of Section 404(b) of the Sarbanes-Oxley Act, reduced disclosure obligations regarding executive compensation, and exemptions from the requirements of holding non-binding advisory votes on executive compensation and golden parachute payments. In February 2016, the FASB issued ASU No. 2016-02, Leases (Topic 842): Accounting for Leases In June 2016, the FASB issued new guidance on measurement of credit losses on financial instruments, ASU No. 2016-13, Financial Instruments—Credit Losses (Topic 326): Measurement of Credit Losses on Financial Instruments) In August 2018, the FASB issued ASU No. 2018-12, Targeted Improvements to the Accounting for Long-Duration Insurance Contracts (Topic 944). Financial Services—Insurance (Topic 944): Effective Date and Early Application In August 2018, the FASB issued new guidance on implementation costs in a cloud computing arrangement that is a service contract, ASU No. 2018-15 , Intangibles—Goodwill and Other—Internal-Use Software: Customer’s Accounting for Implementation Costs Incurred in a Cloud Computing Arrangement That Is a Service Contract (Subtopic 350-40). In August 2020, the FASB issued ASU 2020-08, Codification Improvements to Subtopic 310-20, Receivables - Nonrefundable Fees and Other Costs , which clarifies that an entity should re-evaluate whether a callable debt security is within the scope of ASU 2017-08, Receivables—Nonrefundable Fees and Other Costs , paragraph 310-20-35-33 for each reporting period. For public business entities, the amendments in this update are effective for fiscal years and interim periods within those fiscal years, beginning after December 15, 2020. For all other entities, the amendments in this update are effective for fiscal years beginning after December 15, 2021 and interim periods within fiscal years beginning after December 15, 2022. T he amendments in this ASU are to be applied on a prospective basis, as of the beginning of the period of adoption for existing or newly purchased callable debt securities. The Company is in the process of evaluating the impact of this standar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Fixed maturities - available-for-sale -amortized cost</t>
        </is>
      </c>
      <c r="B3" s="6" t="n">
        <v>328263</v>
      </c>
      <c r="C3" s="6" t="n">
        <v>294402</v>
      </c>
    </row>
    <row r="4">
      <c r="A4" s="4" t="inlineStr">
        <is>
          <t>Equity securities - cost</t>
        </is>
      </c>
      <c r="B4" s="5" t="n">
        <v>6530</v>
      </c>
      <c r="C4" s="5" t="n">
        <v>6350</v>
      </c>
    </row>
    <row r="5">
      <c r="A5" s="4" t="inlineStr">
        <is>
          <t>Short-term investments - amortized cost</t>
        </is>
      </c>
      <c r="B5" s="5" t="n">
        <v>0</v>
      </c>
      <c r="C5" s="5" t="n">
        <v>29742</v>
      </c>
    </row>
    <row r="6">
      <c r="A6" s="4" t="inlineStr">
        <is>
          <t>Mortgage loans, valuation allowances</t>
        </is>
      </c>
      <c r="B6" s="5" t="n">
        <v>141</v>
      </c>
      <c r="C6" s="5" t="n">
        <v>53</v>
      </c>
    </row>
    <row r="7">
      <c r="A7" s="4" t="inlineStr">
        <is>
          <t>Reinsurance recoverable, allowances</t>
        </is>
      </c>
      <c r="B7" s="5" t="n">
        <v>131</v>
      </c>
      <c r="C7" s="5" t="n">
        <v>0</v>
      </c>
    </row>
    <row r="8">
      <c r="A8" s="4" t="inlineStr">
        <is>
          <t>Commissions and agent balances, allowances</t>
        </is>
      </c>
      <c r="B8" s="6" t="n">
        <v>749</v>
      </c>
      <c r="C8" s="6" t="n">
        <v>545</v>
      </c>
    </row>
    <row r="9">
      <c r="A9" s="4" t="inlineStr">
        <is>
          <t>Common stock, par value</t>
        </is>
      </c>
      <c r="B9" s="7" t="n">
        <v>0.001</v>
      </c>
      <c r="C9" s="7" t="n">
        <v>0.001</v>
      </c>
    </row>
    <row r="10">
      <c r="A10" s="4" t="inlineStr">
        <is>
          <t>Common stock, authorized shares</t>
        </is>
      </c>
      <c r="B10" s="5" t="n">
        <v>30000000</v>
      </c>
      <c r="C10" s="5" t="n">
        <v>30000000</v>
      </c>
    </row>
    <row r="11">
      <c r="A11" s="4" t="inlineStr">
        <is>
          <t>Common stock, shares issued</t>
        </is>
      </c>
      <c r="B11" s="5" t="n">
        <v>14875000</v>
      </c>
      <c r="C11" s="5" t="n">
        <v>14875000</v>
      </c>
    </row>
    <row r="12">
      <c r="A12" s="4" t="inlineStr">
        <is>
          <t>Common stock, shares outstanding</t>
        </is>
      </c>
      <c r="B12" s="5" t="n">
        <v>14875000</v>
      </c>
      <c r="C12" s="5" t="n">
        <v>14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Fixed Maturities</t>
        </is>
      </c>
      <c r="B4" s="4" t="inlineStr">
        <is>
          <t>The amortized cost, gross unrealized gains, gross unrealized losses, fair value, and OTTI loss included in AOCI of fixed maturities are as follows:
December 31, 2020
Amortized Cost
Unrealized Gain
Unrealized Loss
Fair Value
OTTI Losses
Fixed Maturities
U.S. government and agencies
$
11,386
$
2,886
$
—
$
14,272
$
—
U.S. agency mortgage-backed
21,015
1,461
—
22,476
—
State and political subdivisions
57,646
3,798
(15
)
61,429
—
Corporate and miscellaneous
143,242
26,069
(258
)
169,053
—
Foreign government
131
45
—
176
—
Residential mortgage-backed
6,060
388
(27
)
6,421
(151
)
Commercial mortgage-backed
18,567
1,503
(53
)
20,017
—
Asset-backed
70,216
605
(814
)
70,007
(260
)
Total fixed maturities
$
328,263
$
36,755
$
(1,167
)
$
363,851
$
(411
)
December 31, 2019
Amortized Cost
Unrealized Gain
Unrealized Loss
Fair Value
OTTI Losses
Fixed Maturities
U.S. government and agencies
$
14,195
$
1,907
$
—
$
16,102
$
—
U.S. agency mortgage-backed
38,542
1,044
(52
)
39,534
—
State and political subdivisions
23,246
1,561
(64
)
24,743
—
Corporate and miscellaneous
132,108
15,311
(280
)
147,139
—
Foreign government
131
40
—
171
—
Residential mortgage-backed
8,820
421
(26
)
9,215
(306
)
Commercial mortgage-backed
18,685
681
(31
)
19,335
—
Asset-backed
58,675
306
(299
)
58,682
—
Total fixed maturities
$
294,402
$
21,271
$
(752
)
$
314,921
$
(306
)</t>
        </is>
      </c>
    </row>
    <row r="5">
      <c r="A5" s="4" t="inlineStr">
        <is>
          <t>Schedule of Amortized Cost and Fair Value of Fixed Maturities by Contractual Maturity</t>
        </is>
      </c>
      <c r="B5" s="4" t="inlineStr">
        <is>
          <t>The amortized cost and fair value of fixed maturities by contractual maturity, are presented in the following table:
December 31, 2020
Amortized Cost
Fair Value
Due in one year or less
$
9,296
$
9,371
Due after one year through five years
42,301
46,085
Due after five years through ten years
41,115
45,997
Due after ten years
119,693
143,477
Securities not due at a single maturity date—primarily mortgage and asset-backed securities
115,858
118,921
Total fixed maturities
$
328,263
$
363,851</t>
        </is>
      </c>
    </row>
    <row r="6">
      <c r="A6" s="4" t="inlineStr">
        <is>
          <t>Schedule of Mortgage Loan Holdings Diversified by Geography and Property</t>
        </is>
      </c>
      <c r="B6" s="4" t="inlineStr">
        <is>
          <t>Mortgage loan holdings are diversified by geography and property type as follows:
December 31, 2020
December 31, 2019
Gross Carrying Value
% of Total
Gross Carrying Value
% of Total
Property Type:
Retail
$
16,252
32.1
%
$
16,892
32.6
%
Office
12,493
24.7
%
12,160
23.4
%
Industrial
8,095
16.0
%
8,517
16.4
%
Mixed use
6,014
11.9
%
6,240
12.0
%
Apartments
3,439
6.8
%
3,713
7.2
%
Medical office
3,119
6.2
%
3,163
6.1
%
Other
1,156
2.3
%
1,203
2.3
%
Gross carrying value of mortgage loans
50,568
100.0
%
51,888
100.0
%
Valuation allowance
(141
)
(53
)
Net carrying value of mortgage loans
$
50,427
$
51,835
December 31, 2020
December 31, 2019
Gross Carrying Value
% of Total
Gross Carrying Value
% of Total
U.S. Region:
West South Central
$
11,780
23.3
%
$
12,498
24.1
%
East North Central
12,105
23.9
%
12,080
23.3
%
South Atlantic
10,908
21.6
%
11,637
22.4
%
West North Central
3,981
7.9
%
4,241
8.2
%
Mountain
4,404
8.7
%
4,153
8.0
%
Middle Atlantic
2,824
5.6
%
2,831
5.5
%
East South Central
3,060
6.1
%
3,133
6.0
%
New England
91
0.2
%
110
0.2
%
Pacific
1,415
2.8
%
1,205
2.3
%
Gross carrying value of mortgage loans
50,568
100.0
%
51,888
100.0
%
Valuation allowance
(141
)
(53
)
Net carrying value of mortgage loans
$
50,427
$
51,835</t>
        </is>
      </c>
    </row>
    <row r="7">
      <c r="A7" s="4" t="inlineStr">
        <is>
          <t>Schedule of Changes in Valuation Allowance for Commercial Mortgage Loans</t>
        </is>
      </c>
      <c r="B7" s="4" t="inlineStr">
        <is>
          <t>The changes in the valuation allowance for commercial mortgage loans were as follows:
Year Ended December 31, 2020
Year Ended December 31, 2019
Beginning balance
$
53
$
236
Net increase (decrease) in valuation allowance
88
(183
)
Ending balance
$
141
$
53</t>
        </is>
      </c>
    </row>
    <row r="8">
      <c r="A8" s="4" t="inlineStr">
        <is>
          <t>Schedule of Net Investment Income</t>
        </is>
      </c>
      <c r="B8" s="4" t="inlineStr">
        <is>
          <t>The sources of net investment income are as follows:
Year Ended December 31,
2020
2019
Interest from:
Fixed maturities
$
12,163
$
12,977
Policyholder loans
337
373
Mortgage loans
2,498
2,714
Short-term investments
58
441
Cash, cash equivalents and restricted cash
234
646
Dividends on equity securities
378
409
Gross investment income
15,668
17,560
Investment expenses
(1,547
)
(1,484
)
Net investment income
$
14,121
$
16,076</t>
        </is>
      </c>
    </row>
    <row r="9">
      <c r="A9" s="4" t="inlineStr">
        <is>
          <t>Schedule of Realized Investment (Losses) Gains</t>
        </is>
      </c>
      <c r="B9" s="4" t="inlineStr">
        <is>
          <t>The sources of realized investment (losses) gains are as follows:
Year Ended December 31,
2020
2019
Investment (losses) gains from:
Fixed maturities
$
490
$
487
Equity securities
(1,876
)
14
Mortgage loans
18
214
Other invested assets
158
(4
)
Cash, cash equivalents and restricted cash
(8
)
21
Investment expenses
(24
)
(41
)
Total net realized investment (losses) gains
$
(1,242
)
$
691</t>
        </is>
      </c>
    </row>
    <row r="10">
      <c r="A10" s="4" t="inlineStr">
        <is>
          <t>Rollforward of Cumulative Credit Losses on Fixed Maturity Securities</t>
        </is>
      </c>
      <c r="B10" s="4" t="inlineStr">
        <is>
          <t>A rollforward of the cumulative credit losses on fixed maturity securities is as follows:
Year Ended December 31,
2020
2019
Beginning balance of credit losses on fixed maturities
$
869
$
828
Additional credit losses for which an OTTI was not previously recognized
68
41
Reduction of credit losses related to securities sold during period
(104
)
—
Ending balance of credit losses on fixed maturities
$
833
$
869</t>
        </is>
      </c>
    </row>
    <row r="11">
      <c r="A11" s="4" t="inlineStr">
        <is>
          <t>Fair Value and Gross Unrealized Losses for Fixed Maturities Available-for-sale in Continuous Gross Unrealized Loss Position</t>
        </is>
      </c>
      <c r="B11" s="4" t="inlineStr">
        <is>
          <t>The Company’s fair value and gross unrealized losses for fixed maturities, aggregated by investment category and length of time that individual securities have been in a continuous gross unrealized loss position are as follows:
Less than 12 months
12 months or longer
Total
December 31, 2020
Estimated Fair Value
Gross Unrealized Losses
Estimated Fair Value
Gross Unrealized Losses
Estimated Fair Value
Gross Unrealized Losses
Fixed Maturities
U.S. agency mortgage-backed
$
17
$
—
$
12
$
—
$
29
$
—
State and political subdivisions
2,320
(15
)
—
—
2,320
(15
)
Corporate and miscellaneous
5,177
(256
)
254
(2
)
5,431
(258
)
Residential mortgage-backed
480
(10
)
140
(17
)
620
(27
)
Commercial mortgage-backed
1,028
(46
)
73
(7
)
1,101
(53
)
Asset-backed
34,859
(607
)
11,247
(207
)
46,106
(814
)
Total fixed maturities
$
43,881
$
(934
)
$
11,726
$
(233
)
$
55,607
$
(1,167
)
Less than 12 months
12 months or longer
Total
December 31, 2019
Estimated Fair Value
Gross Unrealized Losses
Estimated Fair Value
Gross Unrealized Losses
Estimated Fair Value
Gross Unrealized Losses
Fixed Maturities
U.S. agency mortgage-backed
$
2,719
$
(28
)
$
2,157
$
(24
)
$
4,876
$
(52
)
State and political subdivisions
3,061
(64
)
—
—
3,061
(64
)
Corporate and miscellaneous
6,799
(151
)
1,613
(129
)
8,412
(280
)
Residential mortgage-backed
2,811
(16
)
161
(10
)
2,972
(26
)
Commercial mortgage-backed
3,125
(31
)
—
—
3,125
(31
)
Asset-backed
27,893
(196
)
1,997
(104
)
29,890
(300
)
Total fixed maturities
$
46,408
$
(486
)
$
5,928
$
(267
)
$
52,336
$
(753
)</t>
        </is>
      </c>
    </row>
    <row r="12">
      <c r="A12" s="4" t="inlineStr">
        <is>
          <t>Schedule of Number of Fixed Maturities in Unrealized Loss Position and Percentage Investment Grade</t>
        </is>
      </c>
      <c r="B12" s="4" t="inlineStr">
        <is>
          <t>Information and concentrations related to fixed maturities in an unrealized loss position are included below. The tables below include the number of fixed maturities in an unrealized loss position for greater than and less than 12 months and the percentage that were investment grade at December 31, 2020.
Unrealized Losses less than 12 months
Number of Securities
Total
Impairment is Less than 10% of Amortized Cost
Impairment is Between 10% and 20% of Amortized Cost
Impairment is Greater than 20% of Amortized Cost
Percent Investment Grade
Fixed Maturities
U.S. agency mortgage-backed
2
2
—
—
100
%
State and political subdivisions
5
5
—
—
100
%
Corporate and miscellaneous
18
15
3
—
67
%
Residential mortgage-backed
4
4
—
—
100
%
Commercial mortgage-backed
5
4
1
—
80
%
Asset-backed
63
62
1
—
78
%
Total fixed maturities
97
92
5
—
Unrealized Losses greater than 12 months
Number of Securities
Total
Impairment is Less than 10% of Amortized Cost
Impairment is Between 10% and 20% of Amortized Cost
Impairment is Greater than 20% of Amortized Cost
Percent Investment Grade
Fixed Maturities
U.S. agency mortgage-backed
1
1
—
—
100
%
State and political subdivisions
—
—
—
—
0
%
Corporate and miscellaneous
2
2
—
—
0
%
Residential mortgage-backed
2
1
1
—
0
%
Commercial mortgage-backed
1
1
—
—
100
%
Asset-backed
19
19
—
—
95
%
Total fixed maturities
25
24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0</t>
        </is>
      </c>
    </row>
    <row r="3">
      <c r="A3" s="3" t="inlineStr">
        <is>
          <t>Deferred Policy Acquisition Costs Disclosures [Abstract]</t>
        </is>
      </c>
    </row>
    <row r="4">
      <c r="A4" s="4" t="inlineStr">
        <is>
          <t>Summary of Deferred Policy Acquisition Costs and Changes</t>
        </is>
      </c>
      <c r="B4" s="4" t="inlineStr">
        <is>
          <t>The deferred policy acquisition costs and changes are as
December 31, 2020
December 31, 2019
Beginning balance
$
85,776
$
84,567
Acquisition costs deferred
15,397
14,619
Amortization of deferred policy acquisition costs
(13,961
)
(13,410
)
Ending balance
$
87,212
$
85,7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es Based on Difference Between Expected Tax Provision, Applying Statutory Tax Rate to Actual Tax Provision</t>
        </is>
      </c>
      <c r="B4" s="4" t="inlineStr">
        <is>
          <t>Provided below are income taxes based on the difference between the expected tax provision, applying the statutory tax rate (21%) to the actual tax provision.
Year Ended December 31,
2020
2019
(Loss) income before income taxes
$
(27,303
)
$
(20,196
)
Statutory rate
21
%
21
%
Income tax (benefit) expense at statutory rate
(5,734
)
(4,241
)
Effect of:
Return to provision adjustments
2,409
—
Increase (decrease) in the valuation allowance related to return to provision adjustments
(2,308
)
—
Increase (decrease) in the valuation allowance related to current period
3,317
4,172
Increase (decrease) in the valuation allowance
1,009
4,172
Other
41
(803
)
Income tax (benefit) expense
$
(2,275
)
$
(872
)</t>
        </is>
      </c>
    </row>
    <row r="5">
      <c r="A5" s="4" t="inlineStr">
        <is>
          <t>Components of Income Tax (Benefit) Expense</t>
        </is>
      </c>
      <c r="B5" s="4" t="inlineStr">
        <is>
          <t>The components of income tax (benefit) expense are as follows:
Year Ended December 31,
2020
2019
Income tax applicable to:
Current
$
1,300
$
860
Deferred (net of increase in allowance: 2020—$1,009, 2019—$4,172)
(3,575
)
(1,732
)
Ending balance
$
(2,275
)
$
(872
)</t>
        </is>
      </c>
    </row>
    <row r="6">
      <c r="A6" s="4" t="inlineStr">
        <is>
          <t>Components of Net Deferred Income Tax Assets</t>
        </is>
      </c>
      <c r="B6" s="4" t="inlineStr">
        <is>
          <t>The components of the net deferred income tax assets are as follows:
Year Ended December 31,
2020
2019
Deferred tax assets:
Net operating loss carryforward attributable to non-life companies
$
18,131
$
17,345
Reinsurance assets
48,898
51,567
Policyholder dividend obligations
2,789
2,405
Policyholder dividends
248
251
Commission receivable, net
7,879
6,314
Incentive compensation
211
103
Other
638
229
Total deferred tax assets
78,794
78,214
Valuation allowance
(16,665
)
(15,656
)
Total deferred income tax assets
62,129
62,558
Deferred tax liabilities:
Life insurance reserves
30,588
37,034
Deferred policy acquisition costs
9,183
10,063
Net unrealized investment gains
6,910
4,078
Intangible assets
344
344
Basis difference—investments
358
350
Fixed assets
3,451
1,089
Other
369
160
Total deferred tax liabilities
51,203
53,118
Deferred income tax assets, net
$
10,926
$
9,440</t>
        </is>
      </c>
    </row>
    <row r="7">
      <c r="A7" s="4" t="inlineStr">
        <is>
          <t>Summary of Net Operating Loss Carryforwards</t>
        </is>
      </c>
      <c r="B7" s="4" t="inlineStr">
        <is>
          <t>The Company’s net operating loss carryforwards are as follows:
Life Sub-Group
Non-Life Sub-Group
Total
Year net operating loss expires
2025
$
—
$
1,229
$
1,229
2026
—
5,249
5,249
2027
—
5,057
5,057
2028
—
3,061
3,061
2029
—
1,708
1,708
2030
—
8,121
8,121
2031
—
5,361
5,361
2032
—
2,539
2,539
2033
—
1,099
1,099
2034
—
13,527
13,527
2035
—
5,311
5,311
2036
—
5,267
5,267
2037
—
4,266
4,266
No expiration
—
24,542
24,542
Total
$
—
$
86,337
$
86,3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insurance (Tables)</t>
        </is>
      </c>
      <c r="B1" s="2" t="inlineStr">
        <is>
          <t>12 Months Ended</t>
        </is>
      </c>
    </row>
    <row r="2">
      <c r="B2" s="2" t="inlineStr">
        <is>
          <t>Dec. 31, 2020</t>
        </is>
      </c>
    </row>
    <row r="3">
      <c r="A3" s="3" t="inlineStr">
        <is>
          <t>Insurance [Abstract]</t>
        </is>
      </c>
    </row>
    <row r="4">
      <c r="A4" s="4" t="inlineStr">
        <is>
          <t>Schedule of Reinsurance Recoverables</t>
        </is>
      </c>
      <c r="B4" s="4" t="inlineStr">
        <is>
          <t>Reinsurance recoverables are as follows:
At December 31,
2020
2019
Ceded future policy benefits
$
128,456
$
113,591
Claims and other amounts recoverable
29,559
19,279
Ending balance
$
158,015
$
132,870</t>
        </is>
      </c>
    </row>
    <row r="5">
      <c r="A5" s="4" t="inlineStr">
        <is>
          <t>Reconciliation of Direct Premiums to Net Premiums</t>
        </is>
      </c>
      <c r="B5" s="4" t="inlineStr">
        <is>
          <t>The reconciliation of direct premiums to net premiums is as follows:
Year Ended December 31,
2020
2019
Direct premiums
$
146,293
$
155,340
Assumed premiums
35,779
25,536
Ceded premiums
(74,030
)
(86,506
)
Net insurance premiums
$
108,042
$
94,3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losed Block (Tables)</t>
        </is>
      </c>
      <c r="B1" s="2" t="inlineStr">
        <is>
          <t>12 Months Ended</t>
        </is>
      </c>
    </row>
    <row r="2">
      <c r="B2" s="2" t="inlineStr">
        <is>
          <t>Dec. 31, 2020</t>
        </is>
      </c>
    </row>
    <row r="3">
      <c r="A3" s="3" t="inlineStr">
        <is>
          <t>Closed Block Disclosure [Abstract]</t>
        </is>
      </c>
    </row>
    <row r="4">
      <c r="A4" s="4" t="inlineStr">
        <is>
          <t>Schedule of Impacts on Comprehensive (Loss) Income from Recognizing Policyholder Dividend Obligations</t>
        </is>
      </c>
      <c r="B4" s="4" t="inlineStr">
        <is>
          <t>The impacts on the Company’s comprehensive (loss) income from recognizing policyholder dividend obligations are as follows:
Year Ended December 31,
2020
2019
Actual cumulative (loss) income earnings over expected cumulative earnings
$
(9,284
)
$
(9,049
)
Income tax (benefit) expense
(1,950
)
(1,900
)
Net (loss) income impact
(7,334
)
(7,149
)
Accumulated net unrealized investment (losses) gains
(3,998
)
(2,404
)
Income tax (benefit) expense
(839
)
(504
)
Other comprehensive (loss) income impact
(3,159
)
(1,900
)
Comprehensive (loss) income impact
$
(10,493
)
$
(9,049
)</t>
        </is>
      </c>
    </row>
    <row r="5">
      <c r="A5" s="4" t="inlineStr">
        <is>
          <t>Schedule of Information Regarding Closed Block Liabilities (Assets) Designated to Closed Block</t>
        </is>
      </c>
      <c r="B5" s="4" t="inlineStr">
        <is>
          <t>Information regarding the Closed Block liabilities (assets) designated to the Closed Block is as follows:
Year Ended December 31,
Closed Block Liabilities
2020
2019
Future policy benefits and claims
$
38,110
$
39,704
Policyholder account balances
7,272
7,608
Other policyholder liabilities
6,360
4,630
Policyholder dividend obligations
13,282
11,453
Other liabilities (assets)
(619
)
8,778
Total Closed Block liabilities
64,405
72,173
Assets Designated to the Closed Block
Investments:
Fixed maturities – available-for-sale – at fair value (amortized cost $37,364 and $33,455, respectively)
43,738
37,483
Policyholder loans
1,245
1,249
Total investments
44,983
38,732
Cash and cash equivalents
2,614
7,025
Premiums due and uncollected
1,029
9,625
Accrued investment income
427
432
Reinsurance recoverables
22,689
23,447
Deferred income tax assets, net
3,130
3,557
Total assets designated to the Closed Block
74,872
82,818
Excess of Closed Block assets over liabilities
10,467
10,645
Amounts included in accumulated other comprehensive income:
Unrealized investment gains (losses), net of income tax
5,035
3,182
Allocated to policyholder dividend obligations, net of income tax
(3,159
)
(1,900
)
Total amounts included in accumulated other comprehensive income
1,876
1,282
Maximum future earnings and accumulated other comprehensive income to be recognized from Closed Block assets and liabilities (includes excess assets of $10,170 and $9,861, respectively)
$
(8,591
)
$
(9,363
)</t>
        </is>
      </c>
    </row>
    <row r="6">
      <c r="A6" s="4" t="inlineStr">
        <is>
          <t>Schedule of Information Regarding Policyholder Dividend Obligations</t>
        </is>
      </c>
      <c r="B6" s="4" t="inlineStr">
        <is>
          <t>Information regarding the policyholder dividend obligations is as follows:
December 31, 2020
December 31, 2019
Beginning balance
$
11,453
$
9,383
Impact from earnings allocable to policyholder dividend obligations
235
381
Change in net unrealized investment (losses) gains allocated to policyholder dividend obligations
1,594
1,689
Ending balance
$
13,282
$
11,453</t>
        </is>
      </c>
    </row>
    <row r="7">
      <c r="A7" s="4" t="inlineStr">
        <is>
          <t>Schedule of Information Regarding Closed Block Revenues and Expenses</t>
        </is>
      </c>
      <c r="B7" s="4" t="inlineStr">
        <is>
          <t>Information regarding the Closed Block revenues and expenses is as follows:
Year Ended December 31,
2020
2019
Revenues
Net insurance premiums
$
7,792
$
749
Net investment income
1,630
1,561
Net realized investment gains
38
161
Total revenues
9,460
2,471
Benefits and expenses
Life and annuity benefits—including policyholder dividends of $1,161 and $1,097, respectively
7,268
1,445
Interest credited to policyholder account balances
184
194
Operating costs and expenses
2,986
(3,482
)
Total expenses
10,438
(1,843
)
Revenues, net of expenses before provision for income tax expense
(978
)
4,314
Income tax (benefit) expense
(205
)
906
Revenues, net of expenses and provision for income tax expense
$
(773
)
$
3,408</t>
        </is>
      </c>
    </row>
    <row r="8">
      <c r="A8" s="4" t="inlineStr">
        <is>
          <t>Schedule of Amortized Cost and Fair Value of Closed Block Fixed Maturity Securities Portfolio by Contractual Maturity</t>
        </is>
      </c>
      <c r="B8" s="4" t="inlineStr">
        <is>
          <t>The following table presents the amortized cost and fair value of the Closed Block fixed maturity securities portfolio by contractual maturity at December 31, 2020. Actual maturities may differ from contractual maturities because borrowers may have the right to call or prepay obligations with or without call or prepayment penalties:
At December 31, 2020
Amortized Cost
Fair Value
Due in one year or less
$
1,252
$
1,257
Due after one year through five years
9,726
10,593
Due after five years through ten years
2,146
2,788
Due after ten years
21,270
26,104
Securities not due at a single maturity date—primarily mortgage and asset-backed securities
2,970
2,996
Total fixed maturities
$
37,364
$
43,7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gulatory Matters (Tables)</t>
        </is>
      </c>
      <c r="B1" s="2" t="inlineStr">
        <is>
          <t>12 Months Ended</t>
        </is>
      </c>
    </row>
    <row r="2">
      <c r="B2" s="2" t="inlineStr">
        <is>
          <t>Dec. 31, 2020</t>
        </is>
      </c>
    </row>
    <row r="3">
      <c r="A3" s="4" t="inlineStr">
        <is>
          <t>Fidelity Life</t>
        </is>
      </c>
    </row>
    <row r="4">
      <c r="A4" s="3" t="inlineStr">
        <is>
          <t>Statutory Accounting Practices [Line Items]</t>
        </is>
      </c>
    </row>
    <row r="5">
      <c r="A5" s="4" t="inlineStr">
        <is>
          <t>Schedule of Statutory Capital and Surplus and Net Income</t>
        </is>
      </c>
      <c r="B5" s="4" t="inlineStr">
        <is>
          <t>The statutory capital and surplus and net income for Fidelity Life, as determined in accordance with statutory accounting practices prescribed or permitted by the IDOI, at December 31, 2020 and 2019, and for the years ended December 31, 2020 and 2019, are as follows:
At December 31,
2020
2019
Statutory capital and surplus
Fidelity Life
$
112,316
$
114,676
Year Ended December 31,
2020
2019
Statutory net income
Fidelity Life
$
6,206
$
7,5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Minimum Future Operating Lease Payments</t>
        </is>
      </c>
      <c r="B4" s="4" t="inlineStr">
        <is>
          <t>Minimum future operating lease payments, including lease payments for real estate, vehicles, computers and office equipment at December 31, 2020, are as follows:
Year
2021
$
1,180
2022
1,374
2023
746
2024
362
2025
48
Total
$
3,7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Measured at Fair Value (Tables)</t>
        </is>
      </c>
      <c r="B1" s="2" t="inlineStr">
        <is>
          <t>12 Months Ended</t>
        </is>
      </c>
    </row>
    <row r="2">
      <c r="B2" s="2" t="inlineStr">
        <is>
          <t>Dec. 31, 2020</t>
        </is>
      </c>
    </row>
    <row r="3">
      <c r="A3" s="3" t="inlineStr">
        <is>
          <t>Fair Value Disclosures [Abstract]</t>
        </is>
      </c>
    </row>
    <row r="4">
      <c r="A4" s="4" t="inlineStr">
        <is>
          <t>Summary of Assets and Liabilities Carried at Fair Value on Recurring and Non-recurring Basis</t>
        </is>
      </c>
      <c r="B4" s="4" t="inlineStr">
        <is>
          <t>The Company’s assets and liabilities that are carried at fair value on a recurring and non-recurring basis, by fair value hierarchy level, are as follows:
December 31, 2020
Level 1
Level 2
Level 3
Total Fair Value
Recurring fair value measurements
Financial instruments recorded as assets:
Fixed maturities
U.S. government and agencies
$
—
$
14,272
$
—
$
14,272
U.S. agency mortgage-backed
—
22,476
—
22,476
State and political subdivisions
—
60,908
521
61,429
Corporate and miscellaneous
2,685
157,935
8,433
169,053
Foreign government
—
176
—
176
Residential mortgage-backed
—
6,421
—
6,421
Commercial mortgage-backed
—
20,017
—
20,017
Asset-backed
—
68,706
1,301
70,007
Total fixed maturities
2,685
350,911
10,255
363,851
Short-term investments
—
—
—
—
Equity securities
3,833
15
3,848
Total recurring assets
$
6,518
$
350,926
$
10,255
$
367,699
December 31, 2019
Level 1
Level 2
Level 3
Total Fair Value
Recurring fair value measurements
Financial instruments recorded as assets:
Fixed maturities
U.S. government and agencies
$
—
$
16,102
$
—
$
16,102
U.S. agency mortgage-backed
—
39,535
—
39,535
State and political subdivisions
—
24,743
—
24,743
Corporate and miscellaneous
1,870
145,268
—
147,138
Foreign government
—
171
—
171
Residential mortgage-backed
—
9,215
—
9,215
Commercial mortgage-backed
—
19,335
—
19,335
Asset-backed
—
57,467
1,215
58,682
Total fixed maturities
1,870
311,836
1,215
314,921
Short-term investments
29,757
—
—
29,757
Equity securities
5,231
—
—
5,231
Total recurring assets
$
36,858
$
311,836
$
1,215
$
349,909</t>
        </is>
      </c>
    </row>
    <row r="5">
      <c r="A5" s="4" t="inlineStr">
        <is>
          <t>Summary of Changes in Fair Value of Level 3 Assets Held at Fair Value on Recurring Basis</t>
        </is>
      </c>
      <c r="B5" s="4" t="inlineStr">
        <is>
          <t>A summary of changes in fair value of Level 3 assets held at fair value on a recurring basis is as follows:
Total gains (losses) included in:
Balance at January 1, 2019
Net Income (loss)
OCI
Purchases
Sales
Settlements
Net Transfers
Balance at December 31, 2020
Financial Assets
State and political subdivisions
$
—
$
—
$
21
$
500
$
—
$
—
$
—
$
521
Corporate and miscellaneous
—
42
120
8,271
—
—
—
8,433
Asset-backed
1,215
—
(34
)
292
—
(172
)
—
1,301
Total assets
$
1,215
$
42
$
107
$
9,063
$
—
$
(172
)
$
—
$
10,255
Total gains (losses) included in:
Balance at January 1, 2018
Net Income (loss)
OCI
Purchases
Sales
Settlements
Net Transfers
Balance at December 31, 2019
Financial Assets
Corporate and miscellaneous
$
12,773
$
—
$
—
$
—
$
—
$
—
$
(12,773
)
$
—
Asset-backed
922
—
3
1,875
—
(1,585
)
—
1,215
Total assets
$
13,695
$
—
$
3
$
1,875
$
—
$
(1,585
)
$
(12,773
)
$
1,215</t>
        </is>
      </c>
    </row>
    <row r="6">
      <c r="A6" s="4" t="inlineStr">
        <is>
          <t>Summary of Carrying Amount and Estimated Fair Values of Financial Instruments not Measured at Fair Value</t>
        </is>
      </c>
      <c r="B6" s="4" t="inlineStr">
        <is>
          <t>The carrying amount and estimated fair values of the Company’s financial instruments that are not measured at fair value on the Consolidated Balance Sheets are as follows:
Estimated Fair Value
Carrying Value
Level 1
Level 2
Level 3
Total
December 31, 2020
Financial instruments recorded as assets:
Mortgage loans
$
50,427
$
—
$
—
$
46,816
$
46,816
Policyholder loans
6,414
—
—
8,335
8,335
Financial instruments recorded as liabilities:
Future policy benefits, excluding term life reserves
$
24,495
$
—
$
—
$
20,454
$
20,454
Long/short-term debt
30,478
—
—
37,033
37,033
Policyholder account balances
83,869
—
—
92,190
92,190
Estimated Fair Value
Carrying Value
Level 1
Level 2
Level 3
Total
December 31, 2019
Financial instruments recorded as assets:
Mortgage loans
$
51,835
$
—
$
—
$
47,567
$
47,567
Policyholder loans
6,040
—
—
7,926
7,926
Short-term investments
29,757
29,757
—
—
29,757
Financial instruments recorded as liabilities:
Future policy benefits, excluding term life reserves
$
21,290
$
—
$
—
$
19,070
$
19,070
Long/short-term debt
20,600
—
—
23,060
23,060
Policyholder account balances
87,517
—
—
89,896
89,89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 and Short-Term Debt (Tables)</t>
        </is>
      </c>
      <c r="B1" s="2" t="inlineStr">
        <is>
          <t>12 Months Ended</t>
        </is>
      </c>
    </row>
    <row r="2">
      <c r="B2" s="2" t="inlineStr">
        <is>
          <t>Dec. 31, 2020</t>
        </is>
      </c>
    </row>
    <row r="3">
      <c r="A3" s="3" t="inlineStr">
        <is>
          <t>Debt Disclosure [Abstract]</t>
        </is>
      </c>
    </row>
    <row r="4">
      <c r="A4" s="4" t="inlineStr">
        <is>
          <t>Schedule of Long Term and Short Term Debt Pay Back</t>
        </is>
      </c>
      <c r="B4" s="4" t="inlineStr">
        <is>
          <t>At December 31, 2020, the Company expects to pay back the aggregate amounts as presented in the following table.
Due in one year or less
$
5,545
Due after one year through two years
3,852
Due after two years through three years
3,541
Due after three years through four years
3,318
Due after four years through five years
3,147
Due after five years
24,597
Less discount
(13,522
)
Total long/short-term debt
$
30,4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Stockholders Equity [Abstract]</t>
        </is>
      </c>
    </row>
    <row r="4">
      <c r="A4" s="4" t="inlineStr">
        <is>
          <t>Changes in Accumulated Other Comprehensive (Loss) Income, Net of Taxes</t>
        </is>
      </c>
      <c r="B4" s="4" t="inlineStr">
        <is>
          <t>Changes in Accumulated Other Comprehensive (Loss) Income, net of taxes are as follows:
Net Unrealized Gains (Losses) on Investments with OTTI Losses
Net Unrealized (Losses) Gains on Other Investments
Total
Balance at January 1, 2020
$
362
$
8,395
$
8,757
Other comprehensive income (loss)
—
9,933
9,933
Income tax benefit (expense)
—
(2,089
)
(2,089
)
Other comprehensive income (loss), net of tax
—
7,844
7,844
Balance at December 31, 2020
$
362
$
16,239
$
16,601
Net Unrealized Gains (Losses) on Investments with OTTI Losses
Net Unrealized (Losses) Gains on Other Investments
Total
Balance at January 1, 2019
$
362
$
(2,730
)
$
(2,368
)
Other comprehensive income (loss)
—
14,080
14,080
Income tax benefit (expense)
—
(2,955
)
(2,955
)
Other comprehensive income (loss), net of tax
—
11,125
11,125
Balance at December 31, 2019
$
362
$
8,395
$
8,7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s</t>
        </is>
      </c>
    </row>
    <row r="4">
      <c r="A4" s="4" t="inlineStr">
        <is>
          <t>Net insurance premiums</t>
        </is>
      </c>
      <c r="B4" s="6" t="n">
        <v>108042</v>
      </c>
      <c r="C4" s="6" t="n">
        <v>94370</v>
      </c>
    </row>
    <row r="5">
      <c r="A5" s="4" t="inlineStr">
        <is>
          <t>Net investment income</t>
        </is>
      </c>
      <c r="B5" s="5" t="n">
        <v>14121</v>
      </c>
      <c r="C5" s="5" t="n">
        <v>16076</v>
      </c>
    </row>
    <row r="6">
      <c r="A6" s="4" t="inlineStr">
        <is>
          <t>Net realized investment (losses) gains</t>
        </is>
      </c>
      <c r="B6" s="5" t="n">
        <v>-1242</v>
      </c>
      <c r="C6" s="5" t="n">
        <v>691</v>
      </c>
    </row>
    <row r="7">
      <c r="A7" s="4" t="inlineStr">
        <is>
          <t>Other-than-temporary impairments</t>
        </is>
      </c>
      <c r="B7" s="5" t="n">
        <v>-68</v>
      </c>
      <c r="C7" s="5" t="n">
        <v>-41</v>
      </c>
    </row>
    <row r="8">
      <c r="A8" s="4" t="inlineStr">
        <is>
          <t>Earned commissions</t>
        </is>
      </c>
      <c r="B8" s="5" t="n">
        <v>21811</v>
      </c>
      <c r="C8" s="5" t="n">
        <v>17688</v>
      </c>
    </row>
    <row r="9">
      <c r="A9" s="4" t="inlineStr">
        <is>
          <t>Insurance lead sales</t>
        </is>
      </c>
      <c r="B9" s="5" t="n">
        <v>4958</v>
      </c>
      <c r="C9" s="5" t="n">
        <v>6229</v>
      </c>
    </row>
    <row r="10">
      <c r="A10" s="4" t="inlineStr">
        <is>
          <t>Other income</t>
        </is>
      </c>
      <c r="B10" s="5" t="n">
        <v>209</v>
      </c>
      <c r="C10" s="5" t="n">
        <v>287</v>
      </c>
    </row>
    <row r="11">
      <c r="A11" s="4" t="inlineStr">
        <is>
          <t>Total revenues</t>
        </is>
      </c>
      <c r="B11" s="5" t="n">
        <v>147831</v>
      </c>
      <c r="C11" s="5" t="n">
        <v>135300</v>
      </c>
    </row>
    <row r="12">
      <c r="A12" s="3" t="inlineStr">
        <is>
          <t>Benefits and expenses</t>
        </is>
      </c>
    </row>
    <row r="13">
      <c r="A13" s="4" t="inlineStr">
        <is>
          <t>Life, annuity, and health claim benefits</t>
        </is>
      </c>
      <c r="B13" s="5" t="n">
        <v>77692</v>
      </c>
      <c r="C13" s="5" t="n">
        <v>61851</v>
      </c>
    </row>
    <row r="14">
      <c r="A14" s="4" t="inlineStr">
        <is>
          <t>Interest credited to policyholder account balances</t>
        </is>
      </c>
      <c r="B14" s="5" t="n">
        <v>3118</v>
      </c>
      <c r="C14" s="5" t="n">
        <v>3199</v>
      </c>
    </row>
    <row r="15">
      <c r="A15" s="4" t="inlineStr">
        <is>
          <t>Operating costs and expenses</t>
        </is>
      </c>
      <c r="B15" s="5" t="n">
        <v>80363</v>
      </c>
      <c r="C15" s="5" t="n">
        <v>77036</v>
      </c>
    </row>
    <row r="16">
      <c r="A16" s="4" t="inlineStr">
        <is>
          <t>Amortization of deferred policy acquisition costs</t>
        </is>
      </c>
      <c r="B16" s="5" t="n">
        <v>13961</v>
      </c>
      <c r="C16" s="5" t="n">
        <v>13410</v>
      </c>
    </row>
    <row r="17">
      <c r="A17" s="4" t="inlineStr">
        <is>
          <t>Total benefits and expenses</t>
        </is>
      </c>
      <c r="B17" s="5" t="n">
        <v>175134</v>
      </c>
      <c r="C17" s="5" t="n">
        <v>155496</v>
      </c>
    </row>
    <row r="18">
      <c r="A18" s="4" t="inlineStr">
        <is>
          <t>(Loss) income from operations before income tax</t>
        </is>
      </c>
      <c r="B18" s="5" t="n">
        <v>-27303</v>
      </c>
      <c r="C18" s="5" t="n">
        <v>-20196</v>
      </c>
    </row>
    <row r="19">
      <c r="A19" s="4" t="inlineStr">
        <is>
          <t>Income tax (benefit) expense</t>
        </is>
      </c>
      <c r="B19" s="5" t="n">
        <v>-2275</v>
      </c>
      <c r="C19" s="5" t="n">
        <v>-872</v>
      </c>
    </row>
    <row r="20">
      <c r="A20" s="4" t="inlineStr">
        <is>
          <t>Net (loss) income</t>
        </is>
      </c>
      <c r="B20" s="6" t="n">
        <v>-25028</v>
      </c>
      <c r="C20" s="6" t="n">
        <v>-19324</v>
      </c>
    </row>
    <row r="21">
      <c r="A21" s="4" t="inlineStr">
        <is>
          <t>Weighted average shares outstanding, basic and diluted</t>
        </is>
      </c>
      <c r="B21" s="5" t="n">
        <v>14875000</v>
      </c>
      <c r="C21" s="5" t="n">
        <v>14875000</v>
      </c>
    </row>
    <row r="22">
      <c r="A22" s="4" t="inlineStr">
        <is>
          <t>Basic earnings per share</t>
        </is>
      </c>
      <c r="B22" s="8" t="n">
        <v>-1.68</v>
      </c>
      <c r="C22" s="8" t="n">
        <v>-1.3</v>
      </c>
    </row>
    <row r="23">
      <c r="A23" s="4" t="inlineStr">
        <is>
          <t>Diluted earnings per share</t>
        </is>
      </c>
      <c r="B23" s="8" t="n">
        <v>-1.68</v>
      </c>
      <c r="C23" s="8" t="n">
        <v>-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chedule of Segment Information</t>
        </is>
      </c>
      <c r="B4" s="4" t="inlineStr">
        <is>
          <t>The segment results are as follows:
Year Ended December 31, 2020
Insurance
Agency
Corporate
Eliminations
Total Consolidated
Net insurance premiums
$
108,042
$
—
$
—
$
—
$
108,042
Net investment income
13,925
—
409
(213
)
14,121
Net realized investment (losses) gains
(1,370
)
—
128
—
(1,242
)
Other-than-temporary impairments
(68
)
—
—
—
(68
)
Earned commissions from external customers
—
21,811
—
—
21,811
Intersegment earned commissions
—
21,613
—
(21,613
)
—
Other income
209
4,958
—
—
5,167
Total revenues
120,738
48,382
537
(21,826
)
147,831
Life, annuity, and health claim benefits and interest credited to policyholder account balances
80,810
—
—
—
80,810
Operating costs and expenses
31,608
49,248
11,359
(11,852
)
80,363
Amortization of deferred policy acquisition costs
16,667
—
—
(2,706
)
13,961
Total benefits and expenses
129,085
49,248
11,359
(14,558
)
175,134
(Loss) income before income tax
$
(8,347
)
$
(866
)
$
(10,822
)
$
(7,268
)
$
(27,303
)
Year Ended December 31, 2019
Insurance
Agency
Corporate
Eliminations
Total Consolidated
Net insurance premiums
$
94,370
$
—
$
—
$
—
$
94,370
Net investment income
15,278
—
1,166
(368
)
16,076
Net realized investment (losses) gains
645
—
46
—
691
Other-than-temporary impairments
(41
)
—
—
—
(41
)
Earned commissions from external customers
—
17,688
—
—
17,688
Intersegment earned commissions
—
21,671
—
(21,671
)
—
Other income
254
6,262
—
—
6,516
Total revenues
110,506
45,621
1,212
(22,039
)
135,300
Life, annuity, and health claim benefits and interest credited to policyholder account balances
65,050
—
—
—
65,050
Operating costs and expenses
28,358
52,710
9,197
(13,229
)
77,036
Amortization of deferred policy acquisition costs
18,253
—
—
(4,843
)
13,410
Total benefits and expenses
111,661
52,710
9,197
(18,072
)
155,496
(Loss) income before income tax
$
(1,155
)
$
(7,089
)
$
(7,985
)
$
(3,967
)
$
(20,196
)
December 31, 2020
Insurance
Agency
Corporate
Total
Investments and cash
$
436,757
$
3,469
$
20,829
$
461,055
Commissions and agent balances
(12,231
)
31,651
106
19,526
Deferred policy acquisition costs
87,212
—
—
87,212
Intangible assets
—
1,635
—
1,635
Reinsurance recoverables
158,015
—
—
158,015
Deferred income tax (liabilities) assets, net
(7,351
)
—
18,277
10,926
Other
23,845
2,909
3,641
30,395
Total assets
$
686,247
$
39,664
$
42,853
$
768,764
December 31, 2019
Insurance
Agency
Corporate
Total
Investments and cash
$
412,329
$
1,170
$
32,231
$
445,730
Commissions and agent balances
(13,775
)
25,045
—
11,270
Deferred policy acquisition costs
85,776
—
—
85,776
Intangible assets
—
1,635
—
1,635
Reinsurance recoverables
132,870
—
—
132,870
Deferred income tax (liabilities) assets, net
(8,235
)
—
17,675
9,440
Other
31,029
3,393
639
35,061
Total assets
$
639,994
$
31,243
$
50,545
$
721,78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46" customWidth="1" min="3" max="3"/>
    <col width="46" customWidth="1" min="4" max="4"/>
  </cols>
  <sheetData>
    <row r="1">
      <c r="A1" s="1" t="inlineStr">
        <is>
          <t>Summary of Significant Accounting Policies - Additional Information (Details) - USD ($) $ / shares in Units, $ in Thousands</t>
        </is>
      </c>
      <c r="B1" s="2" t="inlineStr">
        <is>
          <t>Aug. 07, 2019</t>
        </is>
      </c>
      <c r="C1" s="2" t="inlineStr">
        <is>
          <t>Dec. 31, 2020</t>
        </is>
      </c>
      <c r="D1" s="2" t="inlineStr">
        <is>
          <t>Dec. 31, 2019</t>
        </is>
      </c>
    </row>
    <row r="2">
      <c r="A2" s="3" t="inlineStr">
        <is>
          <t>New Accounting Pronouncements Or Change In Accounting Principle [Line Items]</t>
        </is>
      </c>
    </row>
    <row r="3">
      <c r="A3" s="4" t="inlineStr">
        <is>
          <t>Deferred annuities amortization period</t>
        </is>
      </c>
      <c r="C3" s="4" t="inlineStr">
        <is>
          <t>20 years</t>
        </is>
      </c>
    </row>
    <row r="4">
      <c r="A4" s="4" t="inlineStr">
        <is>
          <t>Increase (decrease) of unrealized capital gains included in AOCI, net of tax</t>
        </is>
      </c>
      <c r="C4" s="6" t="n">
        <v>2787</v>
      </c>
      <c r="D4" s="6" t="n">
        <v>1960</v>
      </c>
    </row>
    <row r="5">
      <c r="A5" s="4" t="inlineStr">
        <is>
          <t>Provision on dividend payable</t>
        </is>
      </c>
      <c r="C5" s="6" t="n">
        <v>1180</v>
      </c>
      <c r="D5" s="6" t="n">
        <v>1194</v>
      </c>
    </row>
    <row r="6">
      <c r="A6" s="4" t="inlineStr">
        <is>
          <t>Change in accounting principle, accounting standards update, adopted [true false]</t>
        </is>
      </c>
      <c r="C6" s="4" t="inlineStr">
        <is>
          <t>true</t>
        </is>
      </c>
    </row>
    <row r="7">
      <c r="A7" s="4" t="inlineStr">
        <is>
          <t>Change in accounting principle, accounting standards update, adoption date</t>
        </is>
      </c>
      <c r="C7" s="4" t="inlineStr">
        <is>
          <t>Jan. 1,
		2020</t>
        </is>
      </c>
    </row>
    <row r="8">
      <c r="A8" s="4" t="inlineStr">
        <is>
          <t>Accounting Standards Update [Extensible List]</t>
        </is>
      </c>
      <c r="C8" s="4" t="inlineStr">
        <is>
          <t>us-gaap:AccountingStandardsUpdate201813Member</t>
        </is>
      </c>
      <c r="D8" s="4" t="inlineStr">
        <is>
          <t>us-gaap:AccountingStandardsUpdate201813Member</t>
        </is>
      </c>
    </row>
    <row r="9">
      <c r="A9" s="4" t="inlineStr">
        <is>
          <t>Minimum</t>
        </is>
      </c>
    </row>
    <row r="10">
      <c r="A10" s="3" t="inlineStr">
        <is>
          <t>New Accounting Pronouncements Or Change In Accounting Principle [Line Items]</t>
        </is>
      </c>
    </row>
    <row r="11">
      <c r="A11" s="4" t="inlineStr">
        <is>
          <t>Intangible assets, amortization period</t>
        </is>
      </c>
      <c r="C11" s="4" t="inlineStr">
        <is>
          <t>4 years</t>
        </is>
      </c>
    </row>
    <row r="12">
      <c r="A12" s="4" t="inlineStr">
        <is>
          <t>Maximum</t>
        </is>
      </c>
    </row>
    <row r="13">
      <c r="A13" s="3" t="inlineStr">
        <is>
          <t>New Accounting Pronouncements Or Change In Accounting Principle [Line Items]</t>
        </is>
      </c>
    </row>
    <row r="14">
      <c r="A14" s="4" t="inlineStr">
        <is>
          <t>Intangible assets, amortization period</t>
        </is>
      </c>
      <c r="C14" s="4" t="inlineStr">
        <is>
          <t>10 years</t>
        </is>
      </c>
    </row>
    <row r="15">
      <c r="A15" s="4" t="inlineStr">
        <is>
          <t>Initial Public Offering</t>
        </is>
      </c>
    </row>
    <row r="16">
      <c r="A16" s="3" t="inlineStr">
        <is>
          <t>New Accounting Pronouncements Or Change In Accounting Principle [Line Items]</t>
        </is>
      </c>
    </row>
    <row r="17">
      <c r="A17" s="4" t="inlineStr">
        <is>
          <t>Common stock issued</t>
        </is>
      </c>
      <c r="B17" s="5" t="n">
        <v>14875000</v>
      </c>
    </row>
    <row r="18">
      <c r="A18" s="4" t="inlineStr">
        <is>
          <t>Common stock per share</t>
        </is>
      </c>
      <c r="B18" s="6" t="n">
        <v>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Schedule of Fixed Maturities (Details) - USD ($) $ in Thousands</t>
        </is>
      </c>
      <c r="B1" s="2" t="inlineStr">
        <is>
          <t>Dec. 31, 2020</t>
        </is>
      </c>
      <c r="C1" s="2" t="inlineStr">
        <is>
          <t>Dec. 31, 2019</t>
        </is>
      </c>
    </row>
    <row r="2">
      <c r="A2" s="3" t="inlineStr">
        <is>
          <t>Schedule Of Available For Sale Securities [Line Items]</t>
        </is>
      </c>
    </row>
    <row r="3">
      <c r="A3" s="4" t="inlineStr">
        <is>
          <t>Fixed maturities, Amortized Cost</t>
        </is>
      </c>
      <c r="B3" s="6" t="n">
        <v>328263</v>
      </c>
      <c r="C3" s="6" t="n">
        <v>294402</v>
      </c>
    </row>
    <row r="4">
      <c r="A4" s="4" t="inlineStr">
        <is>
          <t>Fixed maturities, Unrealized Gain</t>
        </is>
      </c>
      <c r="B4" s="5" t="n">
        <v>36755</v>
      </c>
      <c r="C4" s="5" t="n">
        <v>21271</v>
      </c>
    </row>
    <row r="5">
      <c r="A5" s="4" t="inlineStr">
        <is>
          <t>Fixed maturities, Unrealized Loss</t>
        </is>
      </c>
      <c r="B5" s="5" t="n">
        <v>-1167</v>
      </c>
      <c r="C5" s="5" t="n">
        <v>-752</v>
      </c>
    </row>
    <row r="6">
      <c r="A6" s="4" t="inlineStr">
        <is>
          <t>Fixed maturities, Fair Value</t>
        </is>
      </c>
      <c r="B6" s="5" t="n">
        <v>363851</v>
      </c>
      <c r="C6" s="5" t="n">
        <v>314921</v>
      </c>
    </row>
    <row r="7">
      <c r="A7" s="4" t="inlineStr">
        <is>
          <t>Fixed maturities, OTTI Losses</t>
        </is>
      </c>
      <c r="B7" s="5" t="n">
        <v>-411</v>
      </c>
      <c r="C7" s="5" t="n">
        <v>-306</v>
      </c>
    </row>
    <row r="8">
      <c r="A8" s="4" t="inlineStr">
        <is>
          <t>U.S. Government and Agencies</t>
        </is>
      </c>
    </row>
    <row r="9">
      <c r="A9" s="3" t="inlineStr">
        <is>
          <t>Schedule Of Available For Sale Securities [Line Items]</t>
        </is>
      </c>
    </row>
    <row r="10">
      <c r="A10" s="4" t="inlineStr">
        <is>
          <t>Fixed maturities, Amortized Cost</t>
        </is>
      </c>
      <c r="B10" s="5" t="n">
        <v>11386</v>
      </c>
      <c r="C10" s="5" t="n">
        <v>14195</v>
      </c>
    </row>
    <row r="11">
      <c r="A11" s="4" t="inlineStr">
        <is>
          <t>Fixed maturities, Unrealized Gain</t>
        </is>
      </c>
      <c r="B11" s="5" t="n">
        <v>2886</v>
      </c>
      <c r="C11" s="5" t="n">
        <v>1907</v>
      </c>
    </row>
    <row r="12">
      <c r="A12" s="4" t="inlineStr">
        <is>
          <t>Fixed maturities, Fair Value</t>
        </is>
      </c>
      <c r="B12" s="5" t="n">
        <v>14272</v>
      </c>
      <c r="C12" s="5" t="n">
        <v>16102</v>
      </c>
    </row>
    <row r="13">
      <c r="A13" s="4" t="inlineStr">
        <is>
          <t>U.S. Agency Mortgage-backed</t>
        </is>
      </c>
    </row>
    <row r="14">
      <c r="A14" s="3" t="inlineStr">
        <is>
          <t>Schedule Of Available For Sale Securities [Line Items]</t>
        </is>
      </c>
    </row>
    <row r="15">
      <c r="A15" s="4" t="inlineStr">
        <is>
          <t>Fixed maturities, Amortized Cost</t>
        </is>
      </c>
      <c r="B15" s="5" t="n">
        <v>21015</v>
      </c>
      <c r="C15" s="5" t="n">
        <v>38542</v>
      </c>
    </row>
    <row r="16">
      <c r="A16" s="4" t="inlineStr">
        <is>
          <t>Fixed maturities, Unrealized Gain</t>
        </is>
      </c>
      <c r="B16" s="5" t="n">
        <v>1461</v>
      </c>
      <c r="C16" s="5" t="n">
        <v>1044</v>
      </c>
    </row>
    <row r="17">
      <c r="A17" s="4" t="inlineStr">
        <is>
          <t>Fixed maturities, Unrealized Loss</t>
        </is>
      </c>
      <c r="C17" s="5" t="n">
        <v>-52</v>
      </c>
    </row>
    <row r="18">
      <c r="A18" s="4" t="inlineStr">
        <is>
          <t>Fixed maturities, Fair Value</t>
        </is>
      </c>
      <c r="B18" s="5" t="n">
        <v>22476</v>
      </c>
      <c r="C18" s="5" t="n">
        <v>39534</v>
      </c>
    </row>
    <row r="19">
      <c r="A19" s="4" t="inlineStr">
        <is>
          <t>State and Political Subdivisions</t>
        </is>
      </c>
    </row>
    <row r="20">
      <c r="A20" s="3" t="inlineStr">
        <is>
          <t>Schedule Of Available For Sale Securities [Line Items]</t>
        </is>
      </c>
    </row>
    <row r="21">
      <c r="A21" s="4" t="inlineStr">
        <is>
          <t>Fixed maturities, Amortized Cost</t>
        </is>
      </c>
      <c r="B21" s="5" t="n">
        <v>57646</v>
      </c>
      <c r="C21" s="5" t="n">
        <v>23246</v>
      </c>
    </row>
    <row r="22">
      <c r="A22" s="4" t="inlineStr">
        <is>
          <t>Fixed maturities, Unrealized Gain</t>
        </is>
      </c>
      <c r="B22" s="5" t="n">
        <v>3798</v>
      </c>
      <c r="C22" s="5" t="n">
        <v>1561</v>
      </c>
    </row>
    <row r="23">
      <c r="A23" s="4" t="inlineStr">
        <is>
          <t>Fixed maturities, Unrealized Loss</t>
        </is>
      </c>
      <c r="B23" s="5" t="n">
        <v>-15</v>
      </c>
      <c r="C23" s="5" t="n">
        <v>-64</v>
      </c>
    </row>
    <row r="24">
      <c r="A24" s="4" t="inlineStr">
        <is>
          <t>Fixed maturities, Fair Value</t>
        </is>
      </c>
      <c r="B24" s="5" t="n">
        <v>61429</v>
      </c>
      <c r="C24" s="5" t="n">
        <v>24743</v>
      </c>
    </row>
    <row r="25">
      <c r="A25" s="4" t="inlineStr">
        <is>
          <t>Corporate and Miscellaneous</t>
        </is>
      </c>
    </row>
    <row r="26">
      <c r="A26" s="3" t="inlineStr">
        <is>
          <t>Schedule Of Available For Sale Securities [Line Items]</t>
        </is>
      </c>
    </row>
    <row r="27">
      <c r="A27" s="4" t="inlineStr">
        <is>
          <t>Fixed maturities, Amortized Cost</t>
        </is>
      </c>
      <c r="B27" s="5" t="n">
        <v>143242</v>
      </c>
      <c r="C27" s="5" t="n">
        <v>132108</v>
      </c>
    </row>
    <row r="28">
      <c r="A28" s="4" t="inlineStr">
        <is>
          <t>Fixed maturities, Unrealized Gain</t>
        </is>
      </c>
      <c r="B28" s="5" t="n">
        <v>26069</v>
      </c>
      <c r="C28" s="5" t="n">
        <v>15311</v>
      </c>
    </row>
    <row r="29">
      <c r="A29" s="4" t="inlineStr">
        <is>
          <t>Fixed maturities, Unrealized Loss</t>
        </is>
      </c>
      <c r="B29" s="5" t="n">
        <v>-258</v>
      </c>
      <c r="C29" s="5" t="n">
        <v>-280</v>
      </c>
    </row>
    <row r="30">
      <c r="A30" s="4" t="inlineStr">
        <is>
          <t>Fixed maturities, Fair Value</t>
        </is>
      </c>
      <c r="B30" s="5" t="n">
        <v>169053</v>
      </c>
      <c r="C30" s="5" t="n">
        <v>147139</v>
      </c>
    </row>
    <row r="31">
      <c r="A31" s="4" t="inlineStr">
        <is>
          <t>Foreign Government</t>
        </is>
      </c>
    </row>
    <row r="32">
      <c r="A32" s="3" t="inlineStr">
        <is>
          <t>Schedule Of Available For Sale Securities [Line Items]</t>
        </is>
      </c>
    </row>
    <row r="33">
      <c r="A33" s="4" t="inlineStr">
        <is>
          <t>Fixed maturities, Amortized Cost</t>
        </is>
      </c>
      <c r="B33" s="5" t="n">
        <v>131</v>
      </c>
      <c r="C33" s="5" t="n">
        <v>131</v>
      </c>
    </row>
    <row r="34">
      <c r="A34" s="4" t="inlineStr">
        <is>
          <t>Fixed maturities, Unrealized Gain</t>
        </is>
      </c>
      <c r="B34" s="5" t="n">
        <v>45</v>
      </c>
      <c r="C34" s="5" t="n">
        <v>40</v>
      </c>
    </row>
    <row r="35">
      <c r="A35" s="4" t="inlineStr">
        <is>
          <t>Fixed maturities, Fair Value</t>
        </is>
      </c>
      <c r="B35" s="5" t="n">
        <v>176</v>
      </c>
      <c r="C35" s="5" t="n">
        <v>171</v>
      </c>
    </row>
    <row r="36">
      <c r="A36" s="4" t="inlineStr">
        <is>
          <t>Residential Mortgage-backed</t>
        </is>
      </c>
    </row>
    <row r="37">
      <c r="A37" s="3" t="inlineStr">
        <is>
          <t>Schedule Of Available For Sale Securities [Line Items]</t>
        </is>
      </c>
    </row>
    <row r="38">
      <c r="A38" s="4" t="inlineStr">
        <is>
          <t>Fixed maturities, Amortized Cost</t>
        </is>
      </c>
      <c r="B38" s="5" t="n">
        <v>6060</v>
      </c>
      <c r="C38" s="5" t="n">
        <v>8820</v>
      </c>
    </row>
    <row r="39">
      <c r="A39" s="4" t="inlineStr">
        <is>
          <t>Fixed maturities, Unrealized Gain</t>
        </is>
      </c>
      <c r="B39" s="5" t="n">
        <v>388</v>
      </c>
      <c r="C39" s="5" t="n">
        <v>421</v>
      </c>
    </row>
    <row r="40">
      <c r="A40" s="4" t="inlineStr">
        <is>
          <t>Fixed maturities, Unrealized Loss</t>
        </is>
      </c>
      <c r="B40" s="5" t="n">
        <v>-27</v>
      </c>
      <c r="C40" s="5" t="n">
        <v>-26</v>
      </c>
    </row>
    <row r="41">
      <c r="A41" s="4" t="inlineStr">
        <is>
          <t>Fixed maturities, Fair Value</t>
        </is>
      </c>
      <c r="B41" s="5" t="n">
        <v>6421</v>
      </c>
      <c r="C41" s="5" t="n">
        <v>9215</v>
      </c>
    </row>
    <row r="42">
      <c r="A42" s="4" t="inlineStr">
        <is>
          <t>Fixed maturities, OTTI Losses</t>
        </is>
      </c>
      <c r="B42" s="5" t="n">
        <v>-151</v>
      </c>
      <c r="C42" s="5" t="n">
        <v>-306</v>
      </c>
    </row>
    <row r="43">
      <c r="A43" s="4" t="inlineStr">
        <is>
          <t>Commercial Mortgage-backed</t>
        </is>
      </c>
    </row>
    <row r="44">
      <c r="A44" s="3" t="inlineStr">
        <is>
          <t>Schedule Of Available For Sale Securities [Line Items]</t>
        </is>
      </c>
    </row>
    <row r="45">
      <c r="A45" s="4" t="inlineStr">
        <is>
          <t>Fixed maturities, Amortized Cost</t>
        </is>
      </c>
      <c r="B45" s="5" t="n">
        <v>18567</v>
      </c>
      <c r="C45" s="5" t="n">
        <v>18685</v>
      </c>
    </row>
    <row r="46">
      <c r="A46" s="4" t="inlineStr">
        <is>
          <t>Fixed maturities, Unrealized Gain</t>
        </is>
      </c>
      <c r="B46" s="5" t="n">
        <v>1503</v>
      </c>
      <c r="C46" s="5" t="n">
        <v>681</v>
      </c>
    </row>
    <row r="47">
      <c r="A47" s="4" t="inlineStr">
        <is>
          <t>Fixed maturities, Unrealized Loss</t>
        </is>
      </c>
      <c r="B47" s="5" t="n">
        <v>-53</v>
      </c>
      <c r="C47" s="5" t="n">
        <v>-31</v>
      </c>
    </row>
    <row r="48">
      <c r="A48" s="4" t="inlineStr">
        <is>
          <t>Fixed maturities, Fair Value</t>
        </is>
      </c>
      <c r="B48" s="5" t="n">
        <v>20017</v>
      </c>
      <c r="C48" s="5" t="n">
        <v>19335</v>
      </c>
    </row>
    <row r="49">
      <c r="A49" s="4" t="inlineStr">
        <is>
          <t>Asset-backed</t>
        </is>
      </c>
    </row>
    <row r="50">
      <c r="A50" s="3" t="inlineStr">
        <is>
          <t>Schedule Of Available For Sale Securities [Line Items]</t>
        </is>
      </c>
    </row>
    <row r="51">
      <c r="A51" s="4" t="inlineStr">
        <is>
          <t>Fixed maturities, Amortized Cost</t>
        </is>
      </c>
      <c r="B51" s="5" t="n">
        <v>70216</v>
      </c>
      <c r="C51" s="5" t="n">
        <v>58675</v>
      </c>
    </row>
    <row r="52">
      <c r="A52" s="4" t="inlineStr">
        <is>
          <t>Fixed maturities, Unrealized Gain</t>
        </is>
      </c>
      <c r="B52" s="5" t="n">
        <v>605</v>
      </c>
      <c r="C52" s="5" t="n">
        <v>306</v>
      </c>
    </row>
    <row r="53">
      <c r="A53" s="4" t="inlineStr">
        <is>
          <t>Fixed maturities, Unrealized Loss</t>
        </is>
      </c>
      <c r="B53" s="5" t="n">
        <v>-814</v>
      </c>
      <c r="C53" s="5" t="n">
        <v>-299</v>
      </c>
    </row>
    <row r="54">
      <c r="A54" s="4" t="inlineStr">
        <is>
          <t>Fixed maturities, Fair Value</t>
        </is>
      </c>
      <c r="B54" s="5" t="n">
        <v>70007</v>
      </c>
      <c r="C54" s="6" t="n">
        <v>58682</v>
      </c>
    </row>
    <row r="55">
      <c r="A55" s="4" t="inlineStr">
        <is>
          <t>Fixed maturities, OTTI Losses</t>
        </is>
      </c>
      <c r="B55" s="6" t="n">
        <v>-2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Fixed Maturities by Contractual Maturity (Details) - USD ($) $ in Thousands</t>
        </is>
      </c>
      <c r="B1" s="2" t="inlineStr">
        <is>
          <t>Dec. 31, 2020</t>
        </is>
      </c>
      <c r="C1" s="2" t="inlineStr">
        <is>
          <t>Dec. 31, 2019</t>
        </is>
      </c>
    </row>
    <row r="2">
      <c r="A2" s="3" t="inlineStr">
        <is>
          <t>Investments Debt And Equity Securities [Abstract]</t>
        </is>
      </c>
    </row>
    <row r="3">
      <c r="A3" s="4" t="inlineStr">
        <is>
          <t>Due in one year or less, Amortized Cost</t>
        </is>
      </c>
      <c r="B3" s="6" t="n">
        <v>9296</v>
      </c>
    </row>
    <row r="4">
      <c r="A4" s="4" t="inlineStr">
        <is>
          <t>Due after one year through five years, Amortized Cost</t>
        </is>
      </c>
      <c r="B4" s="5" t="n">
        <v>42301</v>
      </c>
    </row>
    <row r="5">
      <c r="A5" s="4" t="inlineStr">
        <is>
          <t>Due after five years through ten years, Amortized Cost</t>
        </is>
      </c>
      <c r="B5" s="5" t="n">
        <v>41115</v>
      </c>
    </row>
    <row r="6">
      <c r="A6" s="4" t="inlineStr">
        <is>
          <t>Due after ten years, Amortized Cost</t>
        </is>
      </c>
      <c r="B6" s="5" t="n">
        <v>119693</v>
      </c>
    </row>
    <row r="7">
      <c r="A7" s="4" t="inlineStr">
        <is>
          <t>Securities not due at a single maturity date — primarily mortgage and asset-backed securities, Amortized Cost</t>
        </is>
      </c>
      <c r="B7" s="5" t="n">
        <v>115858</v>
      </c>
    </row>
    <row r="8">
      <c r="A8" s="4" t="inlineStr">
        <is>
          <t>Fixed maturities, Amortized Cost</t>
        </is>
      </c>
      <c r="B8" s="5" t="n">
        <v>328263</v>
      </c>
      <c r="C8" s="6" t="n">
        <v>294402</v>
      </c>
    </row>
    <row r="9">
      <c r="A9" s="4" t="inlineStr">
        <is>
          <t>Due in one year or less, Fair Value</t>
        </is>
      </c>
      <c r="B9" s="5" t="n">
        <v>9371</v>
      </c>
    </row>
    <row r="10">
      <c r="A10" s="4" t="inlineStr">
        <is>
          <t>Due after one year through five years, Fair Value</t>
        </is>
      </c>
      <c r="B10" s="5" t="n">
        <v>46085</v>
      </c>
    </row>
    <row r="11">
      <c r="A11" s="4" t="inlineStr">
        <is>
          <t>Due after five years through ten years, Fair Value</t>
        </is>
      </c>
      <c r="B11" s="5" t="n">
        <v>45997</v>
      </c>
    </row>
    <row r="12">
      <c r="A12" s="4" t="inlineStr">
        <is>
          <t>Due after ten years, Fair Value</t>
        </is>
      </c>
      <c r="B12" s="5" t="n">
        <v>143477</v>
      </c>
    </row>
    <row r="13">
      <c r="A13" s="4" t="inlineStr">
        <is>
          <t>Securities not due at a single maturity date — primarily mortgage and asset-backed securities, Fair Value</t>
        </is>
      </c>
      <c r="B13" s="5" t="n">
        <v>118921</v>
      </c>
    </row>
    <row r="14">
      <c r="A14" s="4" t="inlineStr">
        <is>
          <t>Total fixed maturities, Fair Value</t>
        </is>
      </c>
      <c r="B14" s="6" t="n">
        <v>363851</v>
      </c>
      <c r="C14" s="6" t="n">
        <v>3149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5" customWidth="1" min="2" max="2"/>
    <col width="25" customWidth="1" min="3" max="3"/>
  </cols>
  <sheetData>
    <row r="1">
      <c r="A1" s="1" t="inlineStr">
        <is>
          <t>Investments - Additional Information (Details)</t>
        </is>
      </c>
      <c r="B1" s="2" t="inlineStr">
        <is>
          <t>12 Months Ended</t>
        </is>
      </c>
    </row>
    <row r="2">
      <c r="B2" s="2" t="inlineStr">
        <is>
          <t>Dec. 31, 2020USD ($)InvestmentLoan</t>
        </is>
      </c>
      <c r="C2" s="2" t="inlineStr">
        <is>
          <t>Dec. 31, 2019USD ($)Loan</t>
        </is>
      </c>
    </row>
    <row r="3">
      <c r="A3" s="3" t="inlineStr">
        <is>
          <t>Schedule Of Investments [Line Items]</t>
        </is>
      </c>
    </row>
    <row r="4">
      <c r="A4" s="4" t="inlineStr">
        <is>
          <t>Commitments to investment in fixed maturity securities</t>
        </is>
      </c>
      <c r="B4" s="6" t="n">
        <v>3027000</v>
      </c>
      <c r="C4" s="6" t="n">
        <v>0</v>
      </c>
    </row>
    <row r="5">
      <c r="A5" s="4" t="inlineStr">
        <is>
          <t>Short-term investments</t>
        </is>
      </c>
      <c r="C5" s="5" t="n">
        <v>29757000</v>
      </c>
    </row>
    <row r="6">
      <c r="A6" s="4" t="inlineStr">
        <is>
          <t>Number of investment instruments | Investment</t>
        </is>
      </c>
      <c r="B6" s="5" t="n">
        <v>33</v>
      </c>
    </row>
    <row r="7">
      <c r="A7" s="4" t="inlineStr">
        <is>
          <t>Number of mortgage loan | Loan</t>
        </is>
      </c>
      <c r="B7" s="5" t="n">
        <v>293</v>
      </c>
    </row>
    <row r="8">
      <c r="A8" s="4" t="inlineStr">
        <is>
          <t>Loan average balance</t>
        </is>
      </c>
      <c r="B8" s="6" t="n">
        <v>173000</v>
      </c>
    </row>
    <row r="9">
      <c r="A9" s="4" t="inlineStr">
        <is>
          <t>Maximum exposure related to a single loan</t>
        </is>
      </c>
      <c r="B9" s="5" t="n">
        <v>555000</v>
      </c>
    </row>
    <row r="10">
      <c r="A10" s="4" t="inlineStr">
        <is>
          <t>New mortgage loans purchased</t>
        </is>
      </c>
      <c r="B10" s="6" t="n">
        <v>1847000</v>
      </c>
      <c r="C10" s="6" t="n">
        <v>4508000</v>
      </c>
    </row>
    <row r="11">
      <c r="A11" s="4" t="inlineStr">
        <is>
          <t>Number of mortgage loans in restructured status | Loan</t>
        </is>
      </c>
      <c r="B11" s="5" t="n">
        <v>6</v>
      </c>
      <c r="C11" s="5" t="n">
        <v>5</v>
      </c>
    </row>
    <row r="12">
      <c r="A12" s="4" t="inlineStr">
        <is>
          <t>Total carrying value of mortgage loans in restructured status</t>
        </is>
      </c>
      <c r="B12" s="6" t="n">
        <v>1408000</v>
      </c>
      <c r="C12" s="6" t="n">
        <v>528000</v>
      </c>
    </row>
    <row r="13">
      <c r="A13" s="4" t="inlineStr">
        <is>
          <t>Impairments for mortgage loans</t>
        </is>
      </c>
      <c r="B13" s="5" t="n">
        <v>0</v>
      </c>
      <c r="C13" s="5" t="n">
        <v>0</v>
      </c>
    </row>
    <row r="14">
      <c r="A14" s="4" t="inlineStr">
        <is>
          <t>Mortgage loans, nonaccrual status</t>
        </is>
      </c>
      <c r="B14" s="5" t="n">
        <v>0</v>
      </c>
      <c r="C14" s="5" t="n">
        <v>0</v>
      </c>
    </row>
    <row r="15">
      <c r="A15" s="4" t="inlineStr">
        <is>
          <t>Commitment to investment in mortgage loans</t>
        </is>
      </c>
      <c r="B15" s="5" t="n">
        <v>1299000</v>
      </c>
      <c r="C15" s="5" t="n">
        <v>359000</v>
      </c>
    </row>
    <row r="16">
      <c r="A16" s="4" t="inlineStr">
        <is>
          <t>Gross unrealized losses</t>
        </is>
      </c>
      <c r="B16" s="6" t="n">
        <v>1167000</v>
      </c>
      <c r="C16" s="5" t="n">
        <v>753000</v>
      </c>
    </row>
    <row r="17">
      <c r="A17" s="4" t="inlineStr">
        <is>
          <t>Minimum</t>
        </is>
      </c>
    </row>
    <row r="18">
      <c r="A18" s="3" t="inlineStr">
        <is>
          <t>Schedule Of Investments [Line Items]</t>
        </is>
      </c>
    </row>
    <row r="19">
      <c r="A19" s="4" t="inlineStr">
        <is>
          <t>Commercial mortgage loan ownership percent</t>
        </is>
      </c>
      <c r="B19" s="4" t="inlineStr">
        <is>
          <t>0.60%</t>
        </is>
      </c>
    </row>
    <row r="20">
      <c r="A20" s="4" t="inlineStr">
        <is>
          <t>Maximum</t>
        </is>
      </c>
    </row>
    <row r="21">
      <c r="A21" s="3" t="inlineStr">
        <is>
          <t>Schedule Of Investments [Line Items]</t>
        </is>
      </c>
    </row>
    <row r="22">
      <c r="A22" s="4" t="inlineStr">
        <is>
          <t>Commercial mortgage loan ownership percent</t>
        </is>
      </c>
      <c r="B22" s="4" t="inlineStr">
        <is>
          <t>30.00%</t>
        </is>
      </c>
    </row>
    <row r="23">
      <c r="A23" s="4" t="inlineStr">
        <is>
          <t>U.S Treasury Bills</t>
        </is>
      </c>
    </row>
    <row r="24">
      <c r="A24" s="3" t="inlineStr">
        <is>
          <t>Schedule Of Investments [Line Items]</t>
        </is>
      </c>
    </row>
    <row r="25">
      <c r="A25" s="4" t="inlineStr">
        <is>
          <t>Short-term investments</t>
        </is>
      </c>
      <c r="B25" s="6" t="n">
        <v>0</v>
      </c>
      <c r="C25" s="6" t="n">
        <v>29757000</v>
      </c>
    </row>
    <row r="26">
      <c r="A26" s="4" t="inlineStr">
        <is>
          <t>Mortgage Loans Receivable | Credit Concentration Risk</t>
        </is>
      </c>
    </row>
    <row r="27">
      <c r="A27" s="3" t="inlineStr">
        <is>
          <t>Schedule Of Investments [Line Items]</t>
        </is>
      </c>
    </row>
    <row r="28">
      <c r="A28" s="4" t="inlineStr">
        <is>
          <t>Fixed maturities portfolio</t>
        </is>
      </c>
      <c r="B28" s="4" t="inlineStr">
        <is>
          <t>100.00%</t>
        </is>
      </c>
      <c r="C28" s="4" t="inlineStr">
        <is>
          <t>100.00%</t>
        </is>
      </c>
    </row>
    <row r="29">
      <c r="A29" s="4" t="inlineStr">
        <is>
          <t>Mortgage Loans Receivable | Credit Concentration Risk | Investment Grade Securities</t>
        </is>
      </c>
    </row>
    <row r="30">
      <c r="A30" s="3" t="inlineStr">
        <is>
          <t>Schedule Of Investments [Line Items]</t>
        </is>
      </c>
    </row>
    <row r="31">
      <c r="A31" s="4" t="inlineStr">
        <is>
          <t>Fixed maturities portfolio</t>
        </is>
      </c>
      <c r="B31" s="4" t="inlineStr">
        <is>
          <t>97.90%</t>
        </is>
      </c>
      <c r="C31" s="4" t="inlineStr">
        <is>
          <t>98.10%</t>
        </is>
      </c>
    </row>
    <row r="32">
      <c r="A32" s="4" t="inlineStr">
        <is>
          <t>Fixed Maturities</t>
        </is>
      </c>
    </row>
    <row r="33">
      <c r="A33" s="3" t="inlineStr">
        <is>
          <t>Schedule Of Investments [Line Items]</t>
        </is>
      </c>
    </row>
    <row r="34">
      <c r="A34" s="4" t="inlineStr">
        <is>
          <t>Deposit with governmental authorities</t>
        </is>
      </c>
      <c r="B34" s="6" t="n">
        <v>3852000</v>
      </c>
      <c r="C34" s="6" t="n">
        <v>3398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Mortgage Loan Holdings Diversified by Geography and Property (Details) - USD ($) $ in Thousands</t>
        </is>
      </c>
      <c r="B1" s="2" t="inlineStr">
        <is>
          <t>12 Months Ended</t>
        </is>
      </c>
    </row>
    <row r="2">
      <c r="B2" s="2" t="inlineStr">
        <is>
          <t>Dec. 31, 2020</t>
        </is>
      </c>
      <c r="C2" s="2" t="inlineStr">
        <is>
          <t>Dec. 31, 2019</t>
        </is>
      </c>
      <c r="D2" s="2" t="inlineStr">
        <is>
          <t>Dec. 31, 2018</t>
        </is>
      </c>
    </row>
    <row r="3">
      <c r="A3" s="3" t="inlineStr">
        <is>
          <t>Schedule Of Investments [Line Items]</t>
        </is>
      </c>
    </row>
    <row r="4">
      <c r="A4" s="4" t="inlineStr">
        <is>
          <t>Valuation allowance</t>
        </is>
      </c>
      <c r="B4" s="6" t="n">
        <v>-141</v>
      </c>
      <c r="C4" s="6" t="n">
        <v>-53</v>
      </c>
      <c r="D4" s="6" t="n">
        <v>-236</v>
      </c>
    </row>
    <row r="5">
      <c r="A5" s="4" t="inlineStr">
        <is>
          <t>Net carrying value of mortgage loans</t>
        </is>
      </c>
      <c r="B5" s="6" t="n">
        <v>50427</v>
      </c>
      <c r="C5" s="6" t="n">
        <v>51835</v>
      </c>
    </row>
    <row r="6">
      <c r="A6" s="4" t="inlineStr">
        <is>
          <t>Mortgage Loans Receivable | Credit Concentration Risk</t>
        </is>
      </c>
    </row>
    <row r="7">
      <c r="A7" s="3" t="inlineStr">
        <is>
          <t>Schedule Of Investments [Line Items]</t>
        </is>
      </c>
    </row>
    <row r="8">
      <c r="A8" s="4" t="inlineStr">
        <is>
          <t>Fixed maturities portfolio</t>
        </is>
      </c>
      <c r="B8" s="4" t="inlineStr">
        <is>
          <t>100.00%</t>
        </is>
      </c>
      <c r="C8" s="4" t="inlineStr">
        <is>
          <t>100.00%</t>
        </is>
      </c>
    </row>
    <row r="9">
      <c r="A9" s="4" t="inlineStr">
        <is>
          <t>Mortgage Loans Receivable | Geographic Concentration Risk</t>
        </is>
      </c>
    </row>
    <row r="10">
      <c r="A10" s="3" t="inlineStr">
        <is>
          <t>Schedule Of Investments [Line Items]</t>
        </is>
      </c>
    </row>
    <row r="11">
      <c r="A11" s="4" t="inlineStr">
        <is>
          <t>Fixed maturities portfolio</t>
        </is>
      </c>
      <c r="B11" s="4" t="inlineStr">
        <is>
          <t>100.00%</t>
        </is>
      </c>
      <c r="C11" s="4" t="inlineStr">
        <is>
          <t>100.00%</t>
        </is>
      </c>
    </row>
    <row r="12">
      <c r="A12" s="4" t="inlineStr">
        <is>
          <t>Mortgage Loans Receivable | Geographic Concentration Risk | West South Central</t>
        </is>
      </c>
    </row>
    <row r="13">
      <c r="A13" s="3" t="inlineStr">
        <is>
          <t>Schedule Of Investments [Line Items]</t>
        </is>
      </c>
    </row>
    <row r="14">
      <c r="A14" s="4" t="inlineStr">
        <is>
          <t>Fixed maturities portfolio</t>
        </is>
      </c>
      <c r="B14" s="4" t="inlineStr">
        <is>
          <t>23.30%</t>
        </is>
      </c>
      <c r="C14" s="4" t="inlineStr">
        <is>
          <t>24.10%</t>
        </is>
      </c>
    </row>
    <row r="15">
      <c r="A15" s="4" t="inlineStr">
        <is>
          <t>Mortgage Loans Receivable | Geographic Concentration Risk | East North Central</t>
        </is>
      </c>
    </row>
    <row r="16">
      <c r="A16" s="3" t="inlineStr">
        <is>
          <t>Schedule Of Investments [Line Items]</t>
        </is>
      </c>
    </row>
    <row r="17">
      <c r="A17" s="4" t="inlineStr">
        <is>
          <t>Fixed maturities portfolio</t>
        </is>
      </c>
      <c r="B17" s="4" t="inlineStr">
        <is>
          <t>23.90%</t>
        </is>
      </c>
      <c r="C17" s="4" t="inlineStr">
        <is>
          <t>23.30%</t>
        </is>
      </c>
    </row>
    <row r="18">
      <c r="A18" s="4" t="inlineStr">
        <is>
          <t>Mortgage Loans Receivable | Geographic Concentration Risk | South Atlantic</t>
        </is>
      </c>
    </row>
    <row r="19">
      <c r="A19" s="3" t="inlineStr">
        <is>
          <t>Schedule Of Investments [Line Items]</t>
        </is>
      </c>
    </row>
    <row r="20">
      <c r="A20" s="4" t="inlineStr">
        <is>
          <t>Fixed maturities portfolio</t>
        </is>
      </c>
      <c r="B20" s="4" t="inlineStr">
        <is>
          <t>21.60%</t>
        </is>
      </c>
      <c r="C20" s="4" t="inlineStr">
        <is>
          <t>22.40%</t>
        </is>
      </c>
    </row>
    <row r="21">
      <c r="A21" s="4" t="inlineStr">
        <is>
          <t>Mortgage Loans Receivable | Geographic Concentration Risk | West North Central</t>
        </is>
      </c>
    </row>
    <row r="22">
      <c r="A22" s="3" t="inlineStr">
        <is>
          <t>Schedule Of Investments [Line Items]</t>
        </is>
      </c>
    </row>
    <row r="23">
      <c r="A23" s="4" t="inlineStr">
        <is>
          <t>Fixed maturities portfolio</t>
        </is>
      </c>
      <c r="B23" s="4" t="inlineStr">
        <is>
          <t>7.90%</t>
        </is>
      </c>
      <c r="C23" s="4" t="inlineStr">
        <is>
          <t>8.20%</t>
        </is>
      </c>
    </row>
    <row r="24">
      <c r="A24" s="4" t="inlineStr">
        <is>
          <t>Mortgage Loans Receivable | Geographic Concentration Risk | Mountain</t>
        </is>
      </c>
    </row>
    <row r="25">
      <c r="A25" s="3" t="inlineStr">
        <is>
          <t>Schedule Of Investments [Line Items]</t>
        </is>
      </c>
    </row>
    <row r="26">
      <c r="A26" s="4" t="inlineStr">
        <is>
          <t>Fixed maturities portfolio</t>
        </is>
      </c>
      <c r="B26" s="4" t="inlineStr">
        <is>
          <t>8.70%</t>
        </is>
      </c>
      <c r="C26" s="4" t="inlineStr">
        <is>
          <t>8.00%</t>
        </is>
      </c>
    </row>
    <row r="27">
      <c r="A27" s="4" t="inlineStr">
        <is>
          <t>Mortgage Loans Receivable | Geographic Concentration Risk | Middle Atlantic</t>
        </is>
      </c>
    </row>
    <row r="28">
      <c r="A28" s="3" t="inlineStr">
        <is>
          <t>Schedule Of Investments [Line Items]</t>
        </is>
      </c>
    </row>
    <row r="29">
      <c r="A29" s="4" t="inlineStr">
        <is>
          <t>Fixed maturities portfolio</t>
        </is>
      </c>
      <c r="B29" s="4" t="inlineStr">
        <is>
          <t>5.60%</t>
        </is>
      </c>
      <c r="C29" s="4" t="inlineStr">
        <is>
          <t>5.50%</t>
        </is>
      </c>
    </row>
    <row r="30">
      <c r="A30" s="4" t="inlineStr">
        <is>
          <t>Mortgage Loans Receivable | Geographic Concentration Risk | East South Central</t>
        </is>
      </c>
    </row>
    <row r="31">
      <c r="A31" s="3" t="inlineStr">
        <is>
          <t>Schedule Of Investments [Line Items]</t>
        </is>
      </c>
    </row>
    <row r="32">
      <c r="A32" s="4" t="inlineStr">
        <is>
          <t>Fixed maturities portfolio</t>
        </is>
      </c>
      <c r="B32" s="4" t="inlineStr">
        <is>
          <t>6.10%</t>
        </is>
      </c>
      <c r="C32" s="4" t="inlineStr">
        <is>
          <t>6.00%</t>
        </is>
      </c>
    </row>
    <row r="33">
      <c r="A33" s="4" t="inlineStr">
        <is>
          <t>Mortgage Loans Receivable | Geographic Concentration Risk | New England</t>
        </is>
      </c>
    </row>
    <row r="34">
      <c r="A34" s="3" t="inlineStr">
        <is>
          <t>Schedule Of Investments [Line Items]</t>
        </is>
      </c>
    </row>
    <row r="35">
      <c r="A35" s="4" t="inlineStr">
        <is>
          <t>Fixed maturities portfolio</t>
        </is>
      </c>
      <c r="B35" s="4" t="inlineStr">
        <is>
          <t>0.20%</t>
        </is>
      </c>
      <c r="C35" s="4" t="inlineStr">
        <is>
          <t>0.20%</t>
        </is>
      </c>
    </row>
    <row r="36">
      <c r="A36" s="4" t="inlineStr">
        <is>
          <t>Mortgage Loans Receivable | Geographic Concentration Risk | Pacific</t>
        </is>
      </c>
    </row>
    <row r="37">
      <c r="A37" s="3" t="inlineStr">
        <is>
          <t>Schedule Of Investments [Line Items]</t>
        </is>
      </c>
    </row>
    <row r="38">
      <c r="A38" s="4" t="inlineStr">
        <is>
          <t>Fixed maturities portfolio</t>
        </is>
      </c>
      <c r="B38" s="4" t="inlineStr">
        <is>
          <t>2.80%</t>
        </is>
      </c>
      <c r="C38" s="4" t="inlineStr">
        <is>
          <t>2.30%</t>
        </is>
      </c>
    </row>
    <row r="39">
      <c r="A39" s="4" t="inlineStr">
        <is>
          <t>Mortgage Loans</t>
        </is>
      </c>
    </row>
    <row r="40">
      <c r="A40" s="3" t="inlineStr">
        <is>
          <t>Schedule Of Investments [Line Items]</t>
        </is>
      </c>
    </row>
    <row r="41">
      <c r="A41" s="4" t="inlineStr">
        <is>
          <t>Gross carrying value of mortgage loans</t>
        </is>
      </c>
      <c r="B41" s="6" t="n">
        <v>50568</v>
      </c>
      <c r="C41" s="6" t="n">
        <v>51888</v>
      </c>
    </row>
    <row r="42">
      <c r="A42" s="4" t="inlineStr">
        <is>
          <t>Valuation allowance</t>
        </is>
      </c>
      <c r="B42" s="5" t="n">
        <v>-141</v>
      </c>
      <c r="C42" s="5" t="n">
        <v>-53</v>
      </c>
    </row>
    <row r="43">
      <c r="A43" s="4" t="inlineStr">
        <is>
          <t>Net carrying value of mortgage loans</t>
        </is>
      </c>
      <c r="B43" s="5" t="n">
        <v>50427</v>
      </c>
      <c r="C43" s="5" t="n">
        <v>51835</v>
      </c>
    </row>
    <row r="44">
      <c r="A44" s="4" t="inlineStr">
        <is>
          <t>Mortgage Loans | West South Central</t>
        </is>
      </c>
    </row>
    <row r="45">
      <c r="A45" s="3" t="inlineStr">
        <is>
          <t>Schedule Of Investments [Line Items]</t>
        </is>
      </c>
    </row>
    <row r="46">
      <c r="A46" s="4" t="inlineStr">
        <is>
          <t>Gross carrying value of mortgage loans</t>
        </is>
      </c>
      <c r="B46" s="5" t="n">
        <v>11780</v>
      </c>
      <c r="C46" s="5" t="n">
        <v>12498</v>
      </c>
    </row>
    <row r="47">
      <c r="A47" s="4" t="inlineStr">
        <is>
          <t>Mortgage Loans | East North Central</t>
        </is>
      </c>
    </row>
    <row r="48">
      <c r="A48" s="3" t="inlineStr">
        <is>
          <t>Schedule Of Investments [Line Items]</t>
        </is>
      </c>
    </row>
    <row r="49">
      <c r="A49" s="4" t="inlineStr">
        <is>
          <t>Gross carrying value of mortgage loans</t>
        </is>
      </c>
      <c r="B49" s="5" t="n">
        <v>12105</v>
      </c>
      <c r="C49" s="5" t="n">
        <v>12080</v>
      </c>
    </row>
    <row r="50">
      <c r="A50" s="4" t="inlineStr">
        <is>
          <t>Mortgage Loans | South Atlantic</t>
        </is>
      </c>
    </row>
    <row r="51">
      <c r="A51" s="3" t="inlineStr">
        <is>
          <t>Schedule Of Investments [Line Items]</t>
        </is>
      </c>
    </row>
    <row r="52">
      <c r="A52" s="4" t="inlineStr">
        <is>
          <t>Gross carrying value of mortgage loans</t>
        </is>
      </c>
      <c r="B52" s="5" t="n">
        <v>10908</v>
      </c>
      <c r="C52" s="5" t="n">
        <v>11637</v>
      </c>
    </row>
    <row r="53">
      <c r="A53" s="4" t="inlineStr">
        <is>
          <t>Mortgage Loans | West North Central</t>
        </is>
      </c>
    </row>
    <row r="54">
      <c r="A54" s="3" t="inlineStr">
        <is>
          <t>Schedule Of Investments [Line Items]</t>
        </is>
      </c>
    </row>
    <row r="55">
      <c r="A55" s="4" t="inlineStr">
        <is>
          <t>Gross carrying value of mortgage loans</t>
        </is>
      </c>
      <c r="B55" s="5" t="n">
        <v>3981</v>
      </c>
      <c r="C55" s="5" t="n">
        <v>4241</v>
      </c>
    </row>
    <row r="56">
      <c r="A56" s="4" t="inlineStr">
        <is>
          <t>Mortgage Loans | Mountain</t>
        </is>
      </c>
    </row>
    <row r="57">
      <c r="A57" s="3" t="inlineStr">
        <is>
          <t>Schedule Of Investments [Line Items]</t>
        </is>
      </c>
    </row>
    <row r="58">
      <c r="A58" s="4" t="inlineStr">
        <is>
          <t>Gross carrying value of mortgage loans</t>
        </is>
      </c>
      <c r="B58" s="5" t="n">
        <v>4404</v>
      </c>
      <c r="C58" s="5" t="n">
        <v>4153</v>
      </c>
    </row>
    <row r="59">
      <c r="A59" s="4" t="inlineStr">
        <is>
          <t>Mortgage Loans | Middle Atlantic</t>
        </is>
      </c>
    </row>
    <row r="60">
      <c r="A60" s="3" t="inlineStr">
        <is>
          <t>Schedule Of Investments [Line Items]</t>
        </is>
      </c>
    </row>
    <row r="61">
      <c r="A61" s="4" t="inlineStr">
        <is>
          <t>Gross carrying value of mortgage loans</t>
        </is>
      </c>
      <c r="B61" s="5" t="n">
        <v>2824</v>
      </c>
      <c r="C61" s="5" t="n">
        <v>2831</v>
      </c>
    </row>
    <row r="62">
      <c r="A62" s="4" t="inlineStr">
        <is>
          <t>Mortgage Loans | East South Central</t>
        </is>
      </c>
    </row>
    <row r="63">
      <c r="A63" s="3" t="inlineStr">
        <is>
          <t>Schedule Of Investments [Line Items]</t>
        </is>
      </c>
    </row>
    <row r="64">
      <c r="A64" s="4" t="inlineStr">
        <is>
          <t>Gross carrying value of mortgage loans</t>
        </is>
      </c>
      <c r="B64" s="5" t="n">
        <v>3060</v>
      </c>
      <c r="C64" s="5" t="n">
        <v>3133</v>
      </c>
    </row>
    <row r="65">
      <c r="A65" s="4" t="inlineStr">
        <is>
          <t>Mortgage Loans | New England</t>
        </is>
      </c>
    </row>
    <row r="66">
      <c r="A66" s="3" t="inlineStr">
        <is>
          <t>Schedule Of Investments [Line Items]</t>
        </is>
      </c>
    </row>
    <row r="67">
      <c r="A67" s="4" t="inlineStr">
        <is>
          <t>Gross carrying value of mortgage loans</t>
        </is>
      </c>
      <c r="B67" s="5" t="n">
        <v>91</v>
      </c>
      <c r="C67" s="5" t="n">
        <v>110</v>
      </c>
    </row>
    <row r="68">
      <c r="A68" s="4" t="inlineStr">
        <is>
          <t>Mortgage Loans | Pacific</t>
        </is>
      </c>
    </row>
    <row r="69">
      <c r="A69" s="3" t="inlineStr">
        <is>
          <t>Schedule Of Investments [Line Items]</t>
        </is>
      </c>
    </row>
    <row r="70">
      <c r="A70" s="4" t="inlineStr">
        <is>
          <t>Gross carrying value of mortgage loans</t>
        </is>
      </c>
      <c r="B70" s="6" t="n">
        <v>1415</v>
      </c>
      <c r="C70" s="6" t="n">
        <v>1205</v>
      </c>
    </row>
    <row r="71">
      <c r="A71" s="4" t="inlineStr">
        <is>
          <t>Retail | Mortgage Loans Receivable | Credit Concentration Risk</t>
        </is>
      </c>
    </row>
    <row r="72">
      <c r="A72" s="3" t="inlineStr">
        <is>
          <t>Schedule Of Investments [Line Items]</t>
        </is>
      </c>
    </row>
    <row r="73">
      <c r="A73" s="4" t="inlineStr">
        <is>
          <t>Fixed maturities portfolio</t>
        </is>
      </c>
      <c r="B73" s="4" t="inlineStr">
        <is>
          <t>32.10%</t>
        </is>
      </c>
      <c r="C73" s="4" t="inlineStr">
        <is>
          <t>32.60%</t>
        </is>
      </c>
    </row>
    <row r="74">
      <c r="A74" s="4" t="inlineStr">
        <is>
          <t>Retail | Mortgage Loans</t>
        </is>
      </c>
    </row>
    <row r="75">
      <c r="A75" s="3" t="inlineStr">
        <is>
          <t>Schedule Of Investments [Line Items]</t>
        </is>
      </c>
    </row>
    <row r="76">
      <c r="A76" s="4" t="inlineStr">
        <is>
          <t>Gross carrying value of mortgage loans</t>
        </is>
      </c>
      <c r="B76" s="6" t="n">
        <v>16252</v>
      </c>
      <c r="C76" s="6" t="n">
        <v>16892</v>
      </c>
    </row>
    <row r="77">
      <c r="A77" s="4" t="inlineStr">
        <is>
          <t>Office | Mortgage Loans Receivable | Credit Concentration Risk</t>
        </is>
      </c>
    </row>
    <row r="78">
      <c r="A78" s="3" t="inlineStr">
        <is>
          <t>Schedule Of Investments [Line Items]</t>
        </is>
      </c>
    </row>
    <row r="79">
      <c r="A79" s="4" t="inlineStr">
        <is>
          <t>Fixed maturities portfolio</t>
        </is>
      </c>
      <c r="B79" s="4" t="inlineStr">
        <is>
          <t>24.70%</t>
        </is>
      </c>
      <c r="C79" s="4" t="inlineStr">
        <is>
          <t>23.40%</t>
        </is>
      </c>
    </row>
    <row r="80">
      <c r="A80" s="4" t="inlineStr">
        <is>
          <t>Office | Mortgage Loans</t>
        </is>
      </c>
    </row>
    <row r="81">
      <c r="A81" s="3" t="inlineStr">
        <is>
          <t>Schedule Of Investments [Line Items]</t>
        </is>
      </c>
    </row>
    <row r="82">
      <c r="A82" s="4" t="inlineStr">
        <is>
          <t>Gross carrying value of mortgage loans</t>
        </is>
      </c>
      <c r="B82" s="6" t="n">
        <v>12493</v>
      </c>
      <c r="C82" s="6" t="n">
        <v>12160</v>
      </c>
    </row>
    <row r="83">
      <c r="A83" s="4" t="inlineStr">
        <is>
          <t>Industrial | Mortgage Loans Receivable | Credit Concentration Risk</t>
        </is>
      </c>
    </row>
    <row r="84">
      <c r="A84" s="3" t="inlineStr">
        <is>
          <t>Schedule Of Investments [Line Items]</t>
        </is>
      </c>
    </row>
    <row r="85">
      <c r="A85" s="4" t="inlineStr">
        <is>
          <t>Fixed maturities portfolio</t>
        </is>
      </c>
      <c r="B85" s="4" t="inlineStr">
        <is>
          <t>16.00%</t>
        </is>
      </c>
      <c r="C85" s="4" t="inlineStr">
        <is>
          <t>16.40%</t>
        </is>
      </c>
    </row>
    <row r="86">
      <c r="A86" s="4" t="inlineStr">
        <is>
          <t>Industrial | Mortgage Loans</t>
        </is>
      </c>
    </row>
    <row r="87">
      <c r="A87" s="3" t="inlineStr">
        <is>
          <t>Schedule Of Investments [Line Items]</t>
        </is>
      </c>
    </row>
    <row r="88">
      <c r="A88" s="4" t="inlineStr">
        <is>
          <t>Gross carrying value of mortgage loans</t>
        </is>
      </c>
      <c r="B88" s="6" t="n">
        <v>8095</v>
      </c>
      <c r="C88" s="6" t="n">
        <v>8517</v>
      </c>
    </row>
    <row r="89">
      <c r="A89" s="4" t="inlineStr">
        <is>
          <t>Mixed Use | Mortgage Loans Receivable | Credit Concentration Risk</t>
        </is>
      </c>
    </row>
    <row r="90">
      <c r="A90" s="3" t="inlineStr">
        <is>
          <t>Schedule Of Investments [Line Items]</t>
        </is>
      </c>
    </row>
    <row r="91">
      <c r="A91" s="4" t="inlineStr">
        <is>
          <t>Fixed maturities portfolio</t>
        </is>
      </c>
      <c r="B91" s="4" t="inlineStr">
        <is>
          <t>11.90%</t>
        </is>
      </c>
      <c r="C91" s="4" t="inlineStr">
        <is>
          <t>12.00%</t>
        </is>
      </c>
    </row>
    <row r="92">
      <c r="A92" s="4" t="inlineStr">
        <is>
          <t>Mixed Use | Mortgage Loans</t>
        </is>
      </c>
    </row>
    <row r="93">
      <c r="A93" s="3" t="inlineStr">
        <is>
          <t>Schedule Of Investments [Line Items]</t>
        </is>
      </c>
    </row>
    <row r="94">
      <c r="A94" s="4" t="inlineStr">
        <is>
          <t>Gross carrying value of mortgage loans</t>
        </is>
      </c>
      <c r="B94" s="6" t="n">
        <v>6014</v>
      </c>
      <c r="C94" s="6" t="n">
        <v>6240</v>
      </c>
    </row>
    <row r="95">
      <c r="A95" s="4" t="inlineStr">
        <is>
          <t>Apartments | Mortgage Loans Receivable | Credit Concentration Risk</t>
        </is>
      </c>
    </row>
    <row r="96">
      <c r="A96" s="3" t="inlineStr">
        <is>
          <t>Schedule Of Investments [Line Items]</t>
        </is>
      </c>
    </row>
    <row r="97">
      <c r="A97" s="4" t="inlineStr">
        <is>
          <t>Fixed maturities portfolio</t>
        </is>
      </c>
      <c r="B97" s="4" t="inlineStr">
        <is>
          <t>6.80%</t>
        </is>
      </c>
      <c r="C97" s="4" t="inlineStr">
        <is>
          <t>7.20%</t>
        </is>
      </c>
    </row>
    <row r="98">
      <c r="A98" s="4" t="inlineStr">
        <is>
          <t>Apartments | Mortgage Loans</t>
        </is>
      </c>
    </row>
    <row r="99">
      <c r="A99" s="3" t="inlineStr">
        <is>
          <t>Schedule Of Investments [Line Items]</t>
        </is>
      </c>
    </row>
    <row r="100">
      <c r="A100" s="4" t="inlineStr">
        <is>
          <t>Gross carrying value of mortgage loans</t>
        </is>
      </c>
      <c r="B100" s="6" t="n">
        <v>3439</v>
      </c>
      <c r="C100" s="6" t="n">
        <v>3713</v>
      </c>
    </row>
    <row r="101">
      <c r="A101" s="4" t="inlineStr">
        <is>
          <t>Medical Office | Mortgage Loans Receivable | Credit Concentration Risk</t>
        </is>
      </c>
    </row>
    <row r="102">
      <c r="A102" s="3" t="inlineStr">
        <is>
          <t>Schedule Of Investments [Line Items]</t>
        </is>
      </c>
    </row>
    <row r="103">
      <c r="A103" s="4" t="inlineStr">
        <is>
          <t>Fixed maturities portfolio</t>
        </is>
      </c>
      <c r="B103" s="4" t="inlineStr">
        <is>
          <t>6.20%</t>
        </is>
      </c>
      <c r="C103" s="4" t="inlineStr">
        <is>
          <t>6.10%</t>
        </is>
      </c>
    </row>
    <row r="104">
      <c r="A104" s="4" t="inlineStr">
        <is>
          <t>Medical Office | Mortgage Loans</t>
        </is>
      </c>
    </row>
    <row r="105">
      <c r="A105" s="3" t="inlineStr">
        <is>
          <t>Schedule Of Investments [Line Items]</t>
        </is>
      </c>
    </row>
    <row r="106">
      <c r="A106" s="4" t="inlineStr">
        <is>
          <t>Gross carrying value of mortgage loans</t>
        </is>
      </c>
      <c r="B106" s="6" t="n">
        <v>3119</v>
      </c>
      <c r="C106" s="6" t="n">
        <v>3163</v>
      </c>
    </row>
    <row r="107">
      <c r="A107" s="4" t="inlineStr">
        <is>
          <t>Other | Mortgage Loans Receivable | Credit Concentration Risk</t>
        </is>
      </c>
    </row>
    <row r="108">
      <c r="A108" s="3" t="inlineStr">
        <is>
          <t>Schedule Of Investments [Line Items]</t>
        </is>
      </c>
    </row>
    <row r="109">
      <c r="A109" s="4" t="inlineStr">
        <is>
          <t>Fixed maturities portfolio</t>
        </is>
      </c>
      <c r="B109" s="4" t="inlineStr">
        <is>
          <t>2.30%</t>
        </is>
      </c>
      <c r="C109" s="4" t="inlineStr">
        <is>
          <t>2.30%</t>
        </is>
      </c>
    </row>
    <row r="110">
      <c r="A110" s="4" t="inlineStr">
        <is>
          <t>Other | Mortgage Loans</t>
        </is>
      </c>
    </row>
    <row r="111">
      <c r="A111" s="3" t="inlineStr">
        <is>
          <t>Schedule Of Investments [Line Items]</t>
        </is>
      </c>
    </row>
    <row r="112">
      <c r="A112" s="4" t="inlineStr">
        <is>
          <t>Gross carrying value of mortgage loans</t>
        </is>
      </c>
      <c r="B112" s="6" t="n">
        <v>1156</v>
      </c>
      <c r="C112" s="6" t="n">
        <v>12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Changes in Valuation Allowance for Commercial Mortgage Loans (Details) - USD ($) $ in Thousands</t>
        </is>
      </c>
      <c r="B1" s="2" t="inlineStr">
        <is>
          <t>12 Months Ended</t>
        </is>
      </c>
    </row>
    <row r="2">
      <c r="B2" s="2" t="inlineStr">
        <is>
          <t>Dec. 31, 2020</t>
        </is>
      </c>
      <c r="C2" s="2" t="inlineStr">
        <is>
          <t>Dec. 31, 2019</t>
        </is>
      </c>
    </row>
    <row r="3">
      <c r="A3" s="3" t="inlineStr">
        <is>
          <t>Investments Debt And Equity Securities [Abstract]</t>
        </is>
      </c>
    </row>
    <row r="4">
      <c r="A4" s="4" t="inlineStr">
        <is>
          <t>Beginning balance</t>
        </is>
      </c>
      <c r="B4" s="6" t="n">
        <v>53</v>
      </c>
      <c r="C4" s="6" t="n">
        <v>236</v>
      </c>
    </row>
    <row r="5">
      <c r="A5" s="4" t="inlineStr">
        <is>
          <t>Net increase (decrease) in valuation allowance</t>
        </is>
      </c>
      <c r="B5" s="5" t="n">
        <v>88</v>
      </c>
      <c r="C5" s="5" t="n">
        <v>-183</v>
      </c>
    </row>
    <row r="6">
      <c r="A6" s="4" t="inlineStr">
        <is>
          <t>Ending balance</t>
        </is>
      </c>
      <c r="B6" s="6" t="n">
        <v>141</v>
      </c>
      <c r="C6" s="6" t="n">
        <v>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Net Investment Income (Details) - USD ($) $ in Thousands</t>
        </is>
      </c>
      <c r="B1" s="2" t="inlineStr">
        <is>
          <t>12 Months Ended</t>
        </is>
      </c>
    </row>
    <row r="2">
      <c r="B2" s="2" t="inlineStr">
        <is>
          <t>Dec. 31, 2020</t>
        </is>
      </c>
      <c r="C2" s="2" t="inlineStr">
        <is>
          <t>Dec. 31, 2019</t>
        </is>
      </c>
    </row>
    <row r="3">
      <c r="A3" s="3" t="inlineStr">
        <is>
          <t>Schedule Of Investment Income Reported Amounts By Category [Line Items]</t>
        </is>
      </c>
    </row>
    <row r="4">
      <c r="A4" s="4" t="inlineStr">
        <is>
          <t>Dividends on equity securities</t>
        </is>
      </c>
      <c r="B4" s="6" t="n">
        <v>378</v>
      </c>
      <c r="C4" s="6" t="n">
        <v>409</v>
      </c>
    </row>
    <row r="5">
      <c r="A5" s="4" t="inlineStr">
        <is>
          <t>Gross investment income</t>
        </is>
      </c>
      <c r="B5" s="5" t="n">
        <v>15668</v>
      </c>
      <c r="C5" s="5" t="n">
        <v>17560</v>
      </c>
    </row>
    <row r="6">
      <c r="A6" s="4" t="inlineStr">
        <is>
          <t>Investment expenses</t>
        </is>
      </c>
      <c r="B6" s="5" t="n">
        <v>-1547</v>
      </c>
      <c r="C6" s="5" t="n">
        <v>-1484</v>
      </c>
    </row>
    <row r="7">
      <c r="A7" s="4" t="inlineStr">
        <is>
          <t>Net investment income</t>
        </is>
      </c>
      <c r="B7" s="5" t="n">
        <v>14121</v>
      </c>
      <c r="C7" s="5" t="n">
        <v>16076</v>
      </c>
    </row>
    <row r="8">
      <c r="A8" s="4" t="inlineStr">
        <is>
          <t>Fixed Maturities</t>
        </is>
      </c>
    </row>
    <row r="9">
      <c r="A9" s="3" t="inlineStr">
        <is>
          <t>Schedule Of Investment Income Reported Amounts By Category [Line Items]</t>
        </is>
      </c>
    </row>
    <row r="10">
      <c r="A10" s="4" t="inlineStr">
        <is>
          <t>Interest</t>
        </is>
      </c>
      <c r="B10" s="5" t="n">
        <v>12163</v>
      </c>
      <c r="C10" s="5" t="n">
        <v>12977</v>
      </c>
    </row>
    <row r="11">
      <c r="A11" s="4" t="inlineStr">
        <is>
          <t>Policyholder Loans</t>
        </is>
      </c>
    </row>
    <row r="12">
      <c r="A12" s="3" t="inlineStr">
        <is>
          <t>Schedule Of Investment Income Reported Amounts By Category [Line Items]</t>
        </is>
      </c>
    </row>
    <row r="13">
      <c r="A13" s="4" t="inlineStr">
        <is>
          <t>Interest</t>
        </is>
      </c>
      <c r="B13" s="5" t="n">
        <v>337</v>
      </c>
      <c r="C13" s="5" t="n">
        <v>373</v>
      </c>
    </row>
    <row r="14">
      <c r="A14" s="4" t="inlineStr">
        <is>
          <t>Mortgage Loans</t>
        </is>
      </c>
    </row>
    <row r="15">
      <c r="A15" s="3" t="inlineStr">
        <is>
          <t>Schedule Of Investment Income Reported Amounts By Category [Line Items]</t>
        </is>
      </c>
    </row>
    <row r="16">
      <c r="A16" s="4" t="inlineStr">
        <is>
          <t>Interest</t>
        </is>
      </c>
      <c r="B16" s="5" t="n">
        <v>2498</v>
      </c>
      <c r="C16" s="5" t="n">
        <v>2714</v>
      </c>
    </row>
    <row r="17">
      <c r="A17" s="4" t="inlineStr">
        <is>
          <t>Short-term Investments</t>
        </is>
      </c>
    </row>
    <row r="18">
      <c r="A18" s="3" t="inlineStr">
        <is>
          <t>Schedule Of Investment Income Reported Amounts By Category [Line Items]</t>
        </is>
      </c>
    </row>
    <row r="19">
      <c r="A19" s="4" t="inlineStr">
        <is>
          <t>Interest</t>
        </is>
      </c>
      <c r="B19" s="5" t="n">
        <v>58</v>
      </c>
      <c r="C19" s="5" t="n">
        <v>441</v>
      </c>
    </row>
    <row r="20">
      <c r="A20" s="4" t="inlineStr">
        <is>
          <t>Cash and Cash Equivalents and Restricted Cash</t>
        </is>
      </c>
    </row>
    <row r="21">
      <c r="A21" s="3" t="inlineStr">
        <is>
          <t>Schedule Of Investment Income Reported Amounts By Category [Line Items]</t>
        </is>
      </c>
    </row>
    <row r="22">
      <c r="A22" s="4" t="inlineStr">
        <is>
          <t>Interest</t>
        </is>
      </c>
      <c r="B22" s="6" t="n">
        <v>234</v>
      </c>
      <c r="C22" s="6" t="n">
        <v>64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Realized Investment (Losses) Gains (Details) - USD ($) $ in Thousands</t>
        </is>
      </c>
      <c r="B1" s="2" t="inlineStr">
        <is>
          <t>12 Months Ended</t>
        </is>
      </c>
    </row>
    <row r="2">
      <c r="B2" s="2" t="inlineStr">
        <is>
          <t>Dec. 31, 2020</t>
        </is>
      </c>
      <c r="C2" s="2" t="inlineStr">
        <is>
          <t>Dec. 31, 2019</t>
        </is>
      </c>
    </row>
    <row r="3">
      <c r="A3" s="3" t="inlineStr">
        <is>
          <t>Schedule Of Gain Loss On Investments Including Marketable Securities And Investments Held At Cost Income Statement Reported Amounts Summary [Line Items]</t>
        </is>
      </c>
    </row>
    <row r="4">
      <c r="A4" s="4" t="inlineStr">
        <is>
          <t>Investment expenses</t>
        </is>
      </c>
      <c r="B4" s="6" t="n">
        <v>-24</v>
      </c>
      <c r="C4" s="6" t="n">
        <v>-41</v>
      </c>
    </row>
    <row r="5">
      <c r="A5" s="4" t="inlineStr">
        <is>
          <t>Total net realized investment (losses) gains</t>
        </is>
      </c>
      <c r="B5" s="5" t="n">
        <v>-1242</v>
      </c>
      <c r="C5" s="5" t="n">
        <v>691</v>
      </c>
    </row>
    <row r="6">
      <c r="A6" s="4" t="inlineStr">
        <is>
          <t>Fixed Maturities</t>
        </is>
      </c>
    </row>
    <row r="7">
      <c r="A7" s="3" t="inlineStr">
        <is>
          <t>Schedule Of Gain Loss On Investments Including Marketable Securities And Investments Held At Cost Income Statement Reported Amounts Summary [Line Items]</t>
        </is>
      </c>
    </row>
    <row r="8">
      <c r="A8" s="4" t="inlineStr">
        <is>
          <t>Investment (losses) gains</t>
        </is>
      </c>
      <c r="B8" s="5" t="n">
        <v>490</v>
      </c>
      <c r="C8" s="5" t="n">
        <v>487</v>
      </c>
    </row>
    <row r="9">
      <c r="A9" s="4" t="inlineStr">
        <is>
          <t>Equity Securities</t>
        </is>
      </c>
    </row>
    <row r="10">
      <c r="A10" s="3" t="inlineStr">
        <is>
          <t>Schedule Of Gain Loss On Investments Including Marketable Securities And Investments Held At Cost Income Statement Reported Amounts Summary [Line Items]</t>
        </is>
      </c>
    </row>
    <row r="11">
      <c r="A11" s="4" t="inlineStr">
        <is>
          <t>Investment (losses) gains</t>
        </is>
      </c>
      <c r="B11" s="5" t="n">
        <v>-1876</v>
      </c>
      <c r="C11" s="5" t="n">
        <v>14</v>
      </c>
    </row>
    <row r="12">
      <c r="A12" s="4" t="inlineStr">
        <is>
          <t>Mortgage Loans</t>
        </is>
      </c>
    </row>
    <row r="13">
      <c r="A13" s="3" t="inlineStr">
        <is>
          <t>Schedule Of Gain Loss On Investments Including Marketable Securities And Investments Held At Cost Income Statement Reported Amounts Summary [Line Items]</t>
        </is>
      </c>
    </row>
    <row r="14">
      <c r="A14" s="4" t="inlineStr">
        <is>
          <t>Investment (losses) gains</t>
        </is>
      </c>
      <c r="B14" s="5" t="n">
        <v>18</v>
      </c>
      <c r="C14" s="5" t="n">
        <v>214</v>
      </c>
    </row>
    <row r="15">
      <c r="A15" s="4" t="inlineStr">
        <is>
          <t>Other Invested Assets</t>
        </is>
      </c>
    </row>
    <row r="16">
      <c r="A16" s="3" t="inlineStr">
        <is>
          <t>Schedule Of Gain Loss On Investments Including Marketable Securities And Investments Held At Cost Income Statement Reported Amounts Summary [Line Items]</t>
        </is>
      </c>
    </row>
    <row r="17">
      <c r="A17" s="4" t="inlineStr">
        <is>
          <t>Investment (losses) gains</t>
        </is>
      </c>
      <c r="B17" s="5" t="n">
        <v>158</v>
      </c>
      <c r="C17" s="5" t="n">
        <v>-4</v>
      </c>
    </row>
    <row r="18">
      <c r="A18" s="4" t="inlineStr">
        <is>
          <t>Cash and Cash Equivalents and Restricted Cash</t>
        </is>
      </c>
    </row>
    <row r="19">
      <c r="A19" s="3" t="inlineStr">
        <is>
          <t>Schedule Of Gain Loss On Investments Including Marketable Securities And Investments Held At Cost Income Statement Reported Amounts Summary [Line Items]</t>
        </is>
      </c>
    </row>
    <row r="20">
      <c r="A20" s="4" t="inlineStr">
        <is>
          <t>Investment (losses) gains</t>
        </is>
      </c>
      <c r="B20" s="6" t="n">
        <v>-8</v>
      </c>
      <c r="C20" s="6" t="n">
        <v>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Rollforward of Cumulative Credit Losses on Fixed Maturity Securities (Details) - USD ($) $ in Thousands</t>
        </is>
      </c>
      <c r="B1" s="2" t="inlineStr">
        <is>
          <t>12 Months Ended</t>
        </is>
      </c>
    </row>
    <row r="2">
      <c r="B2" s="2" t="inlineStr">
        <is>
          <t>Dec. 31, 2020</t>
        </is>
      </c>
      <c r="C2" s="2" t="inlineStr">
        <is>
          <t>Dec. 31, 2019</t>
        </is>
      </c>
    </row>
    <row r="3">
      <c r="A3" s="3" t="inlineStr">
        <is>
          <t>Investments Debt And Equity Securities [Abstract]</t>
        </is>
      </c>
    </row>
    <row r="4">
      <c r="A4" s="4" t="inlineStr">
        <is>
          <t>Beginning balance of credit losses on fixed maturities</t>
        </is>
      </c>
      <c r="B4" s="6" t="n">
        <v>869</v>
      </c>
      <c r="C4" s="6" t="n">
        <v>828</v>
      </c>
    </row>
    <row r="5">
      <c r="A5" s="4" t="inlineStr">
        <is>
          <t>Additional credit losses for which an OTTI was not previously recognized</t>
        </is>
      </c>
      <c r="B5" s="5" t="n">
        <v>68</v>
      </c>
      <c r="C5" s="5" t="n">
        <v>41</v>
      </c>
    </row>
    <row r="6">
      <c r="A6" s="4" t="inlineStr">
        <is>
          <t>Reduction of credit losses related to securities sold during period</t>
        </is>
      </c>
      <c r="B6" s="5" t="n">
        <v>-104</v>
      </c>
    </row>
    <row r="7">
      <c r="A7" s="4" t="inlineStr">
        <is>
          <t>Ending balance of credit losses on fixed maturities</t>
        </is>
      </c>
      <c r="B7" s="6" t="n">
        <v>833</v>
      </c>
      <c r="C7" s="6" t="n">
        <v>8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Statement Of Income And Comprehensive Income [Abstract]</t>
        </is>
      </c>
    </row>
    <row r="4">
      <c r="A4" s="4" t="inlineStr">
        <is>
          <t>Net (loss) income</t>
        </is>
      </c>
      <c r="B4" s="6" t="n">
        <v>-25028</v>
      </c>
      <c r="C4" s="6" t="n">
        <v>-19324</v>
      </c>
    </row>
    <row r="5">
      <c r="A5" s="3" t="inlineStr">
        <is>
          <t>Comprehensive income (loss), net of tax:</t>
        </is>
      </c>
    </row>
    <row r="6">
      <c r="A6" s="4" t="inlineStr">
        <is>
          <t>Net unrealized gains (losses) on investments</t>
        </is>
      </c>
      <c r="B6" s="5" t="n">
        <v>7844</v>
      </c>
      <c r="C6" s="5" t="n">
        <v>11125</v>
      </c>
    </row>
    <row r="7">
      <c r="A7" s="4" t="inlineStr">
        <is>
          <t>Total comprehensive income (loss)</t>
        </is>
      </c>
      <c r="B7" s="5" t="n">
        <v>7844</v>
      </c>
      <c r="C7" s="5" t="n">
        <v>11125</v>
      </c>
    </row>
    <row r="8">
      <c r="A8" s="4" t="inlineStr">
        <is>
          <t>Total comprehensive income (loss)</t>
        </is>
      </c>
      <c r="B8" s="6" t="n">
        <v>-17184</v>
      </c>
      <c r="C8" s="6" t="n">
        <v>-81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and Gross Unrealized Losses for Fixed Maturities Available-for-sale in Continuous Gross Unrealized Loss Position (Details) - USD ($) $ in Thousands</t>
        </is>
      </c>
      <c r="B1" s="2" t="inlineStr">
        <is>
          <t>Dec. 31, 2020</t>
        </is>
      </c>
      <c r="C1" s="2" t="inlineStr">
        <is>
          <t>Dec. 31, 2019</t>
        </is>
      </c>
    </row>
    <row r="2">
      <c r="A2" s="3" t="inlineStr">
        <is>
          <t>Schedule Of Available For Sale Securities [Line Items]</t>
        </is>
      </c>
    </row>
    <row r="3">
      <c r="A3" s="4" t="inlineStr">
        <is>
          <t>Fixed maturity securities, Less than 12 months, Estimated Fair Value</t>
        </is>
      </c>
      <c r="B3" s="6" t="n">
        <v>43881</v>
      </c>
      <c r="C3" s="6" t="n">
        <v>46408</v>
      </c>
    </row>
    <row r="4">
      <c r="A4" s="4" t="inlineStr">
        <is>
          <t>Fixed maturity securities, Less than 12 months, Gross Unrealized Losses</t>
        </is>
      </c>
      <c r="B4" s="5" t="n">
        <v>-934</v>
      </c>
      <c r="C4" s="5" t="n">
        <v>-486</v>
      </c>
    </row>
    <row r="5">
      <c r="A5" s="4" t="inlineStr">
        <is>
          <t>Fixed maturity securities, 12 months or longer, Estimated Fair Value</t>
        </is>
      </c>
      <c r="B5" s="5" t="n">
        <v>11726</v>
      </c>
      <c r="C5" s="5" t="n">
        <v>5928</v>
      </c>
    </row>
    <row r="6">
      <c r="A6" s="4" t="inlineStr">
        <is>
          <t>Fixed maturity securities, 12 months or longer, Gross Unrealized Losses</t>
        </is>
      </c>
      <c r="B6" s="5" t="n">
        <v>-233</v>
      </c>
      <c r="C6" s="5" t="n">
        <v>-267</v>
      </c>
    </row>
    <row r="7">
      <c r="A7" s="4" t="inlineStr">
        <is>
          <t>Fixed maturity securities, Total, Estimated Fair Value</t>
        </is>
      </c>
      <c r="B7" s="5" t="n">
        <v>55607</v>
      </c>
      <c r="C7" s="5" t="n">
        <v>52336</v>
      </c>
    </row>
    <row r="8">
      <c r="A8" s="4" t="inlineStr">
        <is>
          <t>Fixed maturity securities, Total, Gross Unrealized Losses</t>
        </is>
      </c>
      <c r="B8" s="5" t="n">
        <v>-1167</v>
      </c>
      <c r="C8" s="5" t="n">
        <v>-753</v>
      </c>
    </row>
    <row r="9">
      <c r="A9" s="4" t="inlineStr">
        <is>
          <t>U.S. Agency Mortgage-backed</t>
        </is>
      </c>
    </row>
    <row r="10">
      <c r="A10" s="3" t="inlineStr">
        <is>
          <t>Schedule Of Available For Sale Securities [Line Items]</t>
        </is>
      </c>
    </row>
    <row r="11">
      <c r="A11" s="4" t="inlineStr">
        <is>
          <t>Fixed maturity securities, Less than 12 months, Estimated Fair Value</t>
        </is>
      </c>
      <c r="B11" s="5" t="n">
        <v>17</v>
      </c>
      <c r="C11" s="5" t="n">
        <v>2719</v>
      </c>
    </row>
    <row r="12">
      <c r="A12" s="4" t="inlineStr">
        <is>
          <t>Fixed maturity securities, Less than 12 months, Gross Unrealized Losses</t>
        </is>
      </c>
      <c r="C12" s="5" t="n">
        <v>-28</v>
      </c>
    </row>
    <row r="13">
      <c r="A13" s="4" t="inlineStr">
        <is>
          <t>Fixed maturity securities, 12 months or longer, Estimated Fair Value</t>
        </is>
      </c>
      <c r="B13" s="5" t="n">
        <v>12</v>
      </c>
      <c r="C13" s="5" t="n">
        <v>2157</v>
      </c>
    </row>
    <row r="14">
      <c r="A14" s="4" t="inlineStr">
        <is>
          <t>Fixed maturity securities, 12 months or longer, Gross Unrealized Losses</t>
        </is>
      </c>
      <c r="C14" s="5" t="n">
        <v>-24</v>
      </c>
    </row>
    <row r="15">
      <c r="A15" s="4" t="inlineStr">
        <is>
          <t>Fixed maturity securities, Total, Estimated Fair Value</t>
        </is>
      </c>
      <c r="B15" s="5" t="n">
        <v>29</v>
      </c>
      <c r="C15" s="5" t="n">
        <v>4876</v>
      </c>
    </row>
    <row r="16">
      <c r="A16" s="4" t="inlineStr">
        <is>
          <t>Fixed maturity securities, Total, Gross Unrealized Losses</t>
        </is>
      </c>
      <c r="C16" s="5" t="n">
        <v>-52</v>
      </c>
    </row>
    <row r="17">
      <c r="A17" s="4" t="inlineStr">
        <is>
          <t>State and Political Subdivisions</t>
        </is>
      </c>
    </row>
    <row r="18">
      <c r="A18" s="3" t="inlineStr">
        <is>
          <t>Schedule Of Available For Sale Securities [Line Items]</t>
        </is>
      </c>
    </row>
    <row r="19">
      <c r="A19" s="4" t="inlineStr">
        <is>
          <t>Fixed maturity securities, Less than 12 months, Estimated Fair Value</t>
        </is>
      </c>
      <c r="B19" s="5" t="n">
        <v>2320</v>
      </c>
      <c r="C19" s="5" t="n">
        <v>3061</v>
      </c>
    </row>
    <row r="20">
      <c r="A20" s="4" t="inlineStr">
        <is>
          <t>Fixed maturity securities, Less than 12 months, Gross Unrealized Losses</t>
        </is>
      </c>
      <c r="B20" s="5" t="n">
        <v>-15</v>
      </c>
      <c r="C20" s="5" t="n">
        <v>-64</v>
      </c>
    </row>
    <row r="21">
      <c r="A21" s="4" t="inlineStr">
        <is>
          <t>Fixed maturity securities, Total, Estimated Fair Value</t>
        </is>
      </c>
      <c r="B21" s="5" t="n">
        <v>2320</v>
      </c>
      <c r="C21" s="5" t="n">
        <v>3061</v>
      </c>
    </row>
    <row r="22">
      <c r="A22" s="4" t="inlineStr">
        <is>
          <t>Fixed maturity securities, Total, Gross Unrealized Losses</t>
        </is>
      </c>
      <c r="B22" s="5" t="n">
        <v>-15</v>
      </c>
      <c r="C22" s="5" t="n">
        <v>-64</v>
      </c>
    </row>
    <row r="23">
      <c r="A23" s="4" t="inlineStr">
        <is>
          <t>Corporate and Miscellaneous</t>
        </is>
      </c>
    </row>
    <row r="24">
      <c r="A24" s="3" t="inlineStr">
        <is>
          <t>Schedule Of Available For Sale Securities [Line Items]</t>
        </is>
      </c>
    </row>
    <row r="25">
      <c r="A25" s="4" t="inlineStr">
        <is>
          <t>Fixed maturity securities, Less than 12 months, Estimated Fair Value</t>
        </is>
      </c>
      <c r="B25" s="5" t="n">
        <v>5177</v>
      </c>
      <c r="C25" s="5" t="n">
        <v>6799</v>
      </c>
    </row>
    <row r="26">
      <c r="A26" s="4" t="inlineStr">
        <is>
          <t>Fixed maturity securities, Less than 12 months, Gross Unrealized Losses</t>
        </is>
      </c>
      <c r="B26" s="5" t="n">
        <v>-256</v>
      </c>
      <c r="C26" s="5" t="n">
        <v>-151</v>
      </c>
    </row>
    <row r="27">
      <c r="A27" s="4" t="inlineStr">
        <is>
          <t>Fixed maturity securities, 12 months or longer, Estimated Fair Value</t>
        </is>
      </c>
      <c r="B27" s="5" t="n">
        <v>254</v>
      </c>
      <c r="C27" s="5" t="n">
        <v>1613</v>
      </c>
    </row>
    <row r="28">
      <c r="A28" s="4" t="inlineStr">
        <is>
          <t>Fixed maturity securities, 12 months or longer, Gross Unrealized Losses</t>
        </is>
      </c>
      <c r="B28" s="5" t="n">
        <v>-2</v>
      </c>
      <c r="C28" s="5" t="n">
        <v>-129</v>
      </c>
    </row>
    <row r="29">
      <c r="A29" s="4" t="inlineStr">
        <is>
          <t>Fixed maturity securities, Total, Estimated Fair Value</t>
        </is>
      </c>
      <c r="B29" s="5" t="n">
        <v>5431</v>
      </c>
      <c r="C29" s="5" t="n">
        <v>8412</v>
      </c>
    </row>
    <row r="30">
      <c r="A30" s="4" t="inlineStr">
        <is>
          <t>Fixed maturity securities, Total, Gross Unrealized Losses</t>
        </is>
      </c>
      <c r="B30" s="5" t="n">
        <v>-258</v>
      </c>
      <c r="C30" s="5" t="n">
        <v>-280</v>
      </c>
    </row>
    <row r="31">
      <c r="A31" s="4" t="inlineStr">
        <is>
          <t>Residential Mortgage-backed</t>
        </is>
      </c>
    </row>
    <row r="32">
      <c r="A32" s="3" t="inlineStr">
        <is>
          <t>Schedule Of Available For Sale Securities [Line Items]</t>
        </is>
      </c>
    </row>
    <row r="33">
      <c r="A33" s="4" t="inlineStr">
        <is>
          <t>Fixed maturity securities, Less than 12 months, Estimated Fair Value</t>
        </is>
      </c>
      <c r="B33" s="5" t="n">
        <v>480</v>
      </c>
      <c r="C33" s="5" t="n">
        <v>2811</v>
      </c>
    </row>
    <row r="34">
      <c r="A34" s="4" t="inlineStr">
        <is>
          <t>Fixed maturity securities, Less than 12 months, Gross Unrealized Losses</t>
        </is>
      </c>
      <c r="B34" s="5" t="n">
        <v>-10</v>
      </c>
      <c r="C34" s="5" t="n">
        <v>-16</v>
      </c>
    </row>
    <row r="35">
      <c r="A35" s="4" t="inlineStr">
        <is>
          <t>Fixed maturity securities, 12 months or longer, Estimated Fair Value</t>
        </is>
      </c>
      <c r="B35" s="5" t="n">
        <v>140</v>
      </c>
      <c r="C35" s="5" t="n">
        <v>161</v>
      </c>
    </row>
    <row r="36">
      <c r="A36" s="4" t="inlineStr">
        <is>
          <t>Fixed maturity securities, 12 months or longer, Gross Unrealized Losses</t>
        </is>
      </c>
      <c r="B36" s="5" t="n">
        <v>-17</v>
      </c>
      <c r="C36" s="5" t="n">
        <v>-10</v>
      </c>
    </row>
    <row r="37">
      <c r="A37" s="4" t="inlineStr">
        <is>
          <t>Fixed maturity securities, Total, Estimated Fair Value</t>
        </is>
      </c>
      <c r="B37" s="5" t="n">
        <v>620</v>
      </c>
      <c r="C37" s="5" t="n">
        <v>2972</v>
      </c>
    </row>
    <row r="38">
      <c r="A38" s="4" t="inlineStr">
        <is>
          <t>Fixed maturity securities, Total, Gross Unrealized Losses</t>
        </is>
      </c>
      <c r="B38" s="5" t="n">
        <v>-27</v>
      </c>
      <c r="C38" s="5" t="n">
        <v>-26</v>
      </c>
    </row>
    <row r="39">
      <c r="A39" s="4" t="inlineStr">
        <is>
          <t>Commercial Mortgage-backed</t>
        </is>
      </c>
    </row>
    <row r="40">
      <c r="A40" s="3" t="inlineStr">
        <is>
          <t>Schedule Of Available For Sale Securities [Line Items]</t>
        </is>
      </c>
    </row>
    <row r="41">
      <c r="A41" s="4" t="inlineStr">
        <is>
          <t>Fixed maturity securities, Less than 12 months, Estimated Fair Value</t>
        </is>
      </c>
      <c r="B41" s="5" t="n">
        <v>1028</v>
      </c>
      <c r="C41" s="5" t="n">
        <v>3125</v>
      </c>
    </row>
    <row r="42">
      <c r="A42" s="4" t="inlineStr">
        <is>
          <t>Fixed maturity securities, Less than 12 months, Gross Unrealized Losses</t>
        </is>
      </c>
      <c r="B42" s="5" t="n">
        <v>-46</v>
      </c>
      <c r="C42" s="5" t="n">
        <v>-31</v>
      </c>
    </row>
    <row r="43">
      <c r="A43" s="4" t="inlineStr">
        <is>
          <t>Fixed maturity securities, 12 months or longer, Estimated Fair Value</t>
        </is>
      </c>
      <c r="B43" s="5" t="n">
        <v>73</v>
      </c>
    </row>
    <row r="44">
      <c r="A44" s="4" t="inlineStr">
        <is>
          <t>Fixed maturity securities, 12 months or longer, Gross Unrealized Losses</t>
        </is>
      </c>
      <c r="B44" s="5" t="n">
        <v>-7</v>
      </c>
    </row>
    <row r="45">
      <c r="A45" s="4" t="inlineStr">
        <is>
          <t>Fixed maturity securities, Total, Estimated Fair Value</t>
        </is>
      </c>
      <c r="B45" s="5" t="n">
        <v>1101</v>
      </c>
      <c r="C45" s="5" t="n">
        <v>3125</v>
      </c>
    </row>
    <row r="46">
      <c r="A46" s="4" t="inlineStr">
        <is>
          <t>Fixed maturity securities, Total, Gross Unrealized Losses</t>
        </is>
      </c>
      <c r="B46" s="5" t="n">
        <v>-53</v>
      </c>
      <c r="C46" s="5" t="n">
        <v>-31</v>
      </c>
    </row>
    <row r="47">
      <c r="A47" s="4" t="inlineStr">
        <is>
          <t>Asset-backed</t>
        </is>
      </c>
    </row>
    <row r="48">
      <c r="A48" s="3" t="inlineStr">
        <is>
          <t>Schedule Of Available For Sale Securities [Line Items]</t>
        </is>
      </c>
    </row>
    <row r="49">
      <c r="A49" s="4" t="inlineStr">
        <is>
          <t>Fixed maturity securities, Less than 12 months, Estimated Fair Value</t>
        </is>
      </c>
      <c r="B49" s="5" t="n">
        <v>34859</v>
      </c>
      <c r="C49" s="5" t="n">
        <v>27893</v>
      </c>
    </row>
    <row r="50">
      <c r="A50" s="4" t="inlineStr">
        <is>
          <t>Fixed maturity securities, Less than 12 months, Gross Unrealized Losses</t>
        </is>
      </c>
      <c r="B50" s="5" t="n">
        <v>-607</v>
      </c>
      <c r="C50" s="5" t="n">
        <v>-196</v>
      </c>
    </row>
    <row r="51">
      <c r="A51" s="4" t="inlineStr">
        <is>
          <t>Fixed maturity securities, 12 months or longer, Estimated Fair Value</t>
        </is>
      </c>
      <c r="B51" s="5" t="n">
        <v>11247</v>
      </c>
      <c r="C51" s="5" t="n">
        <v>1997</v>
      </c>
    </row>
    <row r="52">
      <c r="A52" s="4" t="inlineStr">
        <is>
          <t>Fixed maturity securities, 12 months or longer, Gross Unrealized Losses</t>
        </is>
      </c>
      <c r="B52" s="5" t="n">
        <v>-207</v>
      </c>
      <c r="C52" s="5" t="n">
        <v>-104</v>
      </c>
    </row>
    <row r="53">
      <c r="A53" s="4" t="inlineStr">
        <is>
          <t>Fixed maturity securities, Total, Estimated Fair Value</t>
        </is>
      </c>
      <c r="B53" s="5" t="n">
        <v>46106</v>
      </c>
      <c r="C53" s="5" t="n">
        <v>29890</v>
      </c>
    </row>
    <row r="54">
      <c r="A54" s="4" t="inlineStr">
        <is>
          <t>Fixed maturity securities, Total, Gross Unrealized Losses</t>
        </is>
      </c>
      <c r="B54" s="6" t="n">
        <v>-814</v>
      </c>
      <c r="C54" s="6" t="n">
        <v>-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Number of Fixed Maturities in Unrealized Loss Position and Percentage Investment Grade (Details)</t>
        </is>
      </c>
      <c r="B1" s="2" t="inlineStr">
        <is>
          <t>Dec. 31, 2020Security</t>
        </is>
      </c>
    </row>
    <row r="2">
      <c r="A2" s="3" t="inlineStr">
        <is>
          <t>Schedule Of Available For Sale Securities [Line Items]</t>
        </is>
      </c>
    </row>
    <row r="3">
      <c r="A3" s="4" t="inlineStr">
        <is>
          <t>Unrealized Losses less than 12 months, Number of Securities, Total</t>
        </is>
      </c>
      <c r="B3" s="5" t="n">
        <v>97</v>
      </c>
    </row>
    <row r="4">
      <c r="A4" s="4" t="inlineStr">
        <is>
          <t>Unrealized Losses less than 12 months, Number of Securities, Impairment is Less than 10% of Amortized Cost</t>
        </is>
      </c>
      <c r="B4" s="5" t="n">
        <v>92</v>
      </c>
    </row>
    <row r="5">
      <c r="A5" s="4" t="inlineStr">
        <is>
          <t>Unrealized Losses less than 12 months, Number of Securities, Impairment is Between 10% and 20% of Amortized Cost</t>
        </is>
      </c>
      <c r="B5" s="5" t="n">
        <v>5</v>
      </c>
    </row>
    <row r="6">
      <c r="A6" s="4" t="inlineStr">
        <is>
          <t>Unrealized Losses greater than 12 months, Number of Securities, Total</t>
        </is>
      </c>
      <c r="B6" s="5" t="n">
        <v>25</v>
      </c>
    </row>
    <row r="7">
      <c r="A7" s="4" t="inlineStr">
        <is>
          <t>Unrealized Losses greater than 12 months, Number of Securities, Impairment is Less than 10% of Amortized Cost</t>
        </is>
      </c>
      <c r="B7" s="5" t="n">
        <v>24</v>
      </c>
    </row>
    <row r="8">
      <c r="A8" s="4" t="inlineStr">
        <is>
          <t>Unrealized Losses greater than 12 months, Number of Securities, Impairment is Between 10% and 20% of Amortized Cost</t>
        </is>
      </c>
      <c r="B8" s="5" t="n">
        <v>1</v>
      </c>
    </row>
    <row r="9">
      <c r="A9" s="4" t="inlineStr">
        <is>
          <t>U.S. Agency Mortgage-backed</t>
        </is>
      </c>
    </row>
    <row r="10">
      <c r="A10" s="3" t="inlineStr">
        <is>
          <t>Schedule Of Available For Sale Securities [Line Items]</t>
        </is>
      </c>
    </row>
    <row r="11">
      <c r="A11" s="4" t="inlineStr">
        <is>
          <t>Unrealized Losses less than 12 months, Number of Securities, Total</t>
        </is>
      </c>
      <c r="B11" s="5" t="n">
        <v>2</v>
      </c>
    </row>
    <row r="12">
      <c r="A12" s="4" t="inlineStr">
        <is>
          <t>Unrealized Losses less than 12 months, Number of Securities, Impairment is Less than 10% of Amortized Cost</t>
        </is>
      </c>
      <c r="B12" s="5" t="n">
        <v>2</v>
      </c>
    </row>
    <row r="13">
      <c r="A13" s="4" t="inlineStr">
        <is>
          <t>Unrealized Losses less than 12 months, Percent Investment Grade</t>
        </is>
      </c>
      <c r="B13" s="4" t="inlineStr">
        <is>
          <t>100.00%</t>
        </is>
      </c>
    </row>
    <row r="14">
      <c r="A14" s="4" t="inlineStr">
        <is>
          <t>Unrealized Losses greater than 12 months, Number of Securities, Total</t>
        </is>
      </c>
      <c r="B14" s="5" t="n">
        <v>1</v>
      </c>
    </row>
    <row r="15">
      <c r="A15" s="4" t="inlineStr">
        <is>
          <t>Unrealized Losses greater than 12 months, Number of Securities, Impairment is Less than 10% of Amortized Cost</t>
        </is>
      </c>
      <c r="B15" s="5" t="n">
        <v>1</v>
      </c>
    </row>
    <row r="16">
      <c r="A16" s="4" t="inlineStr">
        <is>
          <t>Unrealized Losses greater than 12 months, Percent Investment Grade</t>
        </is>
      </c>
      <c r="B16" s="4" t="inlineStr">
        <is>
          <t>100.00%</t>
        </is>
      </c>
    </row>
    <row r="17">
      <c r="A17" s="4" t="inlineStr">
        <is>
          <t>State and Political Subdivisions</t>
        </is>
      </c>
    </row>
    <row r="18">
      <c r="A18" s="3" t="inlineStr">
        <is>
          <t>Schedule Of Available For Sale Securities [Line Items]</t>
        </is>
      </c>
    </row>
    <row r="19">
      <c r="A19" s="4" t="inlineStr">
        <is>
          <t>Unrealized Losses less than 12 months, Number of Securities, Total</t>
        </is>
      </c>
      <c r="B19" s="5" t="n">
        <v>5</v>
      </c>
    </row>
    <row r="20">
      <c r="A20" s="4" t="inlineStr">
        <is>
          <t>Unrealized Losses less than 12 months, Number of Securities, Impairment is Less than 10% of Amortized Cost</t>
        </is>
      </c>
      <c r="B20" s="5" t="n">
        <v>5</v>
      </c>
    </row>
    <row r="21">
      <c r="A21" s="4" t="inlineStr">
        <is>
          <t>Unrealized Losses less than 12 months, Percent Investment Grade</t>
        </is>
      </c>
      <c r="B21" s="4" t="inlineStr">
        <is>
          <t>100.00%</t>
        </is>
      </c>
    </row>
    <row r="22">
      <c r="A22" s="4" t="inlineStr">
        <is>
          <t>Unrealized Losses greater than 12 months, Percent Investment Grade</t>
        </is>
      </c>
      <c r="B22" s="4" t="inlineStr">
        <is>
          <t>0.00%</t>
        </is>
      </c>
    </row>
    <row r="23">
      <c r="A23" s="4" t="inlineStr">
        <is>
          <t>Corporate and Miscellaneous</t>
        </is>
      </c>
    </row>
    <row r="24">
      <c r="A24" s="3" t="inlineStr">
        <is>
          <t>Schedule Of Available For Sale Securities [Line Items]</t>
        </is>
      </c>
    </row>
    <row r="25">
      <c r="A25" s="4" t="inlineStr">
        <is>
          <t>Unrealized Losses less than 12 months, Number of Securities, Total</t>
        </is>
      </c>
      <c r="B25" s="5" t="n">
        <v>18</v>
      </c>
    </row>
    <row r="26">
      <c r="A26" s="4" t="inlineStr">
        <is>
          <t>Unrealized Losses less than 12 months, Number of Securities, Impairment is Less than 10% of Amortized Cost</t>
        </is>
      </c>
      <c r="B26" s="5" t="n">
        <v>15</v>
      </c>
    </row>
    <row r="27">
      <c r="A27" s="4" t="inlineStr">
        <is>
          <t>Unrealized Losses less than 12 months, Number of Securities, Impairment is Between 10% and 20% of Amortized Cost</t>
        </is>
      </c>
      <c r="B27" s="5" t="n">
        <v>3</v>
      </c>
    </row>
    <row r="28">
      <c r="A28" s="4" t="inlineStr">
        <is>
          <t>Unrealized Losses less than 12 months, Percent Investment Grade</t>
        </is>
      </c>
      <c r="B28" s="4" t="inlineStr">
        <is>
          <t>67.00%</t>
        </is>
      </c>
    </row>
    <row r="29">
      <c r="A29" s="4" t="inlineStr">
        <is>
          <t>Unrealized Losses greater than 12 months, Number of Securities, Total</t>
        </is>
      </c>
      <c r="B29" s="5" t="n">
        <v>2</v>
      </c>
    </row>
    <row r="30">
      <c r="A30" s="4" t="inlineStr">
        <is>
          <t>Unrealized Losses greater than 12 months, Number of Securities, Impairment is Less than 10% of Amortized Cost</t>
        </is>
      </c>
      <c r="B30" s="5" t="n">
        <v>2</v>
      </c>
    </row>
    <row r="31">
      <c r="A31" s="4" t="inlineStr">
        <is>
          <t>Unrealized Losses greater than 12 months, Percent Investment Grade</t>
        </is>
      </c>
      <c r="B31" s="4" t="inlineStr">
        <is>
          <t>0.00%</t>
        </is>
      </c>
    </row>
    <row r="32">
      <c r="A32" s="4" t="inlineStr">
        <is>
          <t>Residential Mortgage-backed</t>
        </is>
      </c>
    </row>
    <row r="33">
      <c r="A33" s="3" t="inlineStr">
        <is>
          <t>Schedule Of Available For Sale Securities [Line Items]</t>
        </is>
      </c>
    </row>
    <row r="34">
      <c r="A34" s="4" t="inlineStr">
        <is>
          <t>Unrealized Losses less than 12 months, Number of Securities, Total</t>
        </is>
      </c>
      <c r="B34" s="5" t="n">
        <v>4</v>
      </c>
    </row>
    <row r="35">
      <c r="A35" s="4" t="inlineStr">
        <is>
          <t>Unrealized Losses less than 12 months, Number of Securities, Impairment is Less than 10% of Amortized Cost</t>
        </is>
      </c>
      <c r="B35" s="5" t="n">
        <v>4</v>
      </c>
    </row>
    <row r="36">
      <c r="A36" s="4" t="inlineStr">
        <is>
          <t>Unrealized Losses less than 12 months, Percent Investment Grade</t>
        </is>
      </c>
      <c r="B36" s="4" t="inlineStr">
        <is>
          <t>100.00%</t>
        </is>
      </c>
    </row>
    <row r="37">
      <c r="A37" s="4" t="inlineStr">
        <is>
          <t>Unrealized Losses greater than 12 months, Number of Securities, Total</t>
        </is>
      </c>
      <c r="B37" s="5" t="n">
        <v>2</v>
      </c>
    </row>
    <row r="38">
      <c r="A38" s="4" t="inlineStr">
        <is>
          <t>Unrealized Losses greater than 12 months, Number of Securities, Impairment is Less than 10% of Amortized Cost</t>
        </is>
      </c>
      <c r="B38" s="5" t="n">
        <v>1</v>
      </c>
    </row>
    <row r="39">
      <c r="A39" s="4" t="inlineStr">
        <is>
          <t>Unrealized Losses greater than 12 months, Number of Securities, Impairment is Between 10% and 20% of Amortized Cost</t>
        </is>
      </c>
      <c r="B39" s="5" t="n">
        <v>1</v>
      </c>
    </row>
    <row r="40">
      <c r="A40" s="4" t="inlineStr">
        <is>
          <t>Unrealized Losses greater than 12 months, Percent Investment Grade</t>
        </is>
      </c>
      <c r="B40" s="4" t="inlineStr">
        <is>
          <t>0.00%</t>
        </is>
      </c>
    </row>
    <row r="41">
      <c r="A41" s="4" t="inlineStr">
        <is>
          <t>Commercial Mortgage-backed</t>
        </is>
      </c>
    </row>
    <row r="42">
      <c r="A42" s="3" t="inlineStr">
        <is>
          <t>Schedule Of Available For Sale Securities [Line Items]</t>
        </is>
      </c>
    </row>
    <row r="43">
      <c r="A43" s="4" t="inlineStr">
        <is>
          <t>Unrealized Losses less than 12 months, Number of Securities, Total</t>
        </is>
      </c>
      <c r="B43" s="5" t="n">
        <v>5</v>
      </c>
    </row>
    <row r="44">
      <c r="A44" s="4" t="inlineStr">
        <is>
          <t>Unrealized Losses less than 12 months, Number of Securities, Impairment is Less than 10% of Amortized Cost</t>
        </is>
      </c>
      <c r="B44" s="5" t="n">
        <v>4</v>
      </c>
    </row>
    <row r="45">
      <c r="A45" s="4" t="inlineStr">
        <is>
          <t>Unrealized Losses less than 12 months, Number of Securities, Impairment is Between 10% and 20% of Amortized Cost</t>
        </is>
      </c>
      <c r="B45" s="5" t="n">
        <v>1</v>
      </c>
    </row>
    <row r="46">
      <c r="A46" s="4" t="inlineStr">
        <is>
          <t>Unrealized Losses less than 12 months, Percent Investment Grade</t>
        </is>
      </c>
      <c r="B46" s="4" t="inlineStr">
        <is>
          <t>80.00%</t>
        </is>
      </c>
    </row>
    <row r="47">
      <c r="A47" s="4" t="inlineStr">
        <is>
          <t>Unrealized Losses greater than 12 months, Number of Securities, Total</t>
        </is>
      </c>
      <c r="B47" s="5" t="n">
        <v>1</v>
      </c>
    </row>
    <row r="48">
      <c r="A48" s="4" t="inlineStr">
        <is>
          <t>Unrealized Losses greater than 12 months, Number of Securities, Impairment is Less than 10% of Amortized Cost</t>
        </is>
      </c>
      <c r="B48" s="5" t="n">
        <v>1</v>
      </c>
    </row>
    <row r="49">
      <c r="A49" s="4" t="inlineStr">
        <is>
          <t>Unrealized Losses greater than 12 months, Percent Investment Grade</t>
        </is>
      </c>
      <c r="B49" s="4" t="inlineStr">
        <is>
          <t>100.00%</t>
        </is>
      </c>
    </row>
    <row r="50">
      <c r="A50" s="4" t="inlineStr">
        <is>
          <t>Asset-backed</t>
        </is>
      </c>
    </row>
    <row r="51">
      <c r="A51" s="3" t="inlineStr">
        <is>
          <t>Schedule Of Available For Sale Securities [Line Items]</t>
        </is>
      </c>
    </row>
    <row r="52">
      <c r="A52" s="4" t="inlineStr">
        <is>
          <t>Unrealized Losses less than 12 months, Number of Securities, Total</t>
        </is>
      </c>
      <c r="B52" s="5" t="n">
        <v>63</v>
      </c>
    </row>
    <row r="53">
      <c r="A53" s="4" t="inlineStr">
        <is>
          <t>Unrealized Losses less than 12 months, Number of Securities, Impairment is Less than 10% of Amortized Cost</t>
        </is>
      </c>
      <c r="B53" s="5" t="n">
        <v>62</v>
      </c>
    </row>
    <row r="54">
      <c r="A54" s="4" t="inlineStr">
        <is>
          <t>Unrealized Losses less than 12 months, Number of Securities, Impairment is Between 10% and 20% of Amortized Cost</t>
        </is>
      </c>
      <c r="B54" s="5" t="n">
        <v>1</v>
      </c>
    </row>
    <row r="55">
      <c r="A55" s="4" t="inlineStr">
        <is>
          <t>Unrealized Losses less than 12 months, Percent Investment Grade</t>
        </is>
      </c>
      <c r="B55" s="4" t="inlineStr">
        <is>
          <t>78.00%</t>
        </is>
      </c>
    </row>
    <row r="56">
      <c r="A56" s="4" t="inlineStr">
        <is>
          <t>Unrealized Losses greater than 12 months, Number of Securities, Total</t>
        </is>
      </c>
      <c r="B56" s="5" t="n">
        <v>19</v>
      </c>
    </row>
    <row r="57">
      <c r="A57" s="4" t="inlineStr">
        <is>
          <t>Unrealized Losses greater than 12 months, Number of Securities, Impairment is Less than 10% of Amortized Cost</t>
        </is>
      </c>
      <c r="B57" s="5" t="n">
        <v>19</v>
      </c>
    </row>
    <row r="58">
      <c r="A58" s="4" t="inlineStr">
        <is>
          <t>Unrealized Losses greater than 12 months, Percent Investment Grade</t>
        </is>
      </c>
      <c r="B58" s="4" t="inlineStr">
        <is>
          <t>9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Policy Acquisition Costs - Summary of Deferred Policy Acquisition Costs and Changes (Details) - USD ($) $ in Thousands</t>
        </is>
      </c>
      <c r="B1" s="2" t="inlineStr">
        <is>
          <t>12 Months Ended</t>
        </is>
      </c>
    </row>
    <row r="2">
      <c r="B2" s="2" t="inlineStr">
        <is>
          <t>Dec. 31, 2020</t>
        </is>
      </c>
      <c r="C2" s="2" t="inlineStr">
        <is>
          <t>Dec. 31, 2019</t>
        </is>
      </c>
    </row>
    <row r="3">
      <c r="A3" s="3" t="inlineStr">
        <is>
          <t>Deferred Policy Acquisition Costs Disclosures [Abstract]</t>
        </is>
      </c>
    </row>
    <row r="4">
      <c r="A4" s="4" t="inlineStr">
        <is>
          <t>Beginning balance</t>
        </is>
      </c>
      <c r="B4" s="6" t="n">
        <v>85776</v>
      </c>
      <c r="C4" s="6" t="n">
        <v>84567</v>
      </c>
    </row>
    <row r="5">
      <c r="A5" s="4" t="inlineStr">
        <is>
          <t>Acquisition costs deferred</t>
        </is>
      </c>
      <c r="B5" s="5" t="n">
        <v>15397</v>
      </c>
      <c r="C5" s="5" t="n">
        <v>14619</v>
      </c>
    </row>
    <row r="6">
      <c r="A6" s="4" t="inlineStr">
        <is>
          <t>Amortization of deferred policy acquisition costs</t>
        </is>
      </c>
      <c r="B6" s="5" t="n">
        <v>-13961</v>
      </c>
      <c r="C6" s="5" t="n">
        <v>-13410</v>
      </c>
    </row>
    <row r="7">
      <c r="A7" s="4" t="inlineStr">
        <is>
          <t>Ending balance</t>
        </is>
      </c>
      <c r="B7" s="6" t="n">
        <v>87212</v>
      </c>
      <c r="C7" s="6" t="n">
        <v>857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es [Line Items]</t>
        </is>
      </c>
    </row>
    <row r="4">
      <c r="A4" s="4" t="inlineStr">
        <is>
          <t>Statutory tax rate</t>
        </is>
      </c>
      <c r="B4" s="4" t="inlineStr">
        <is>
          <t>21.00%</t>
        </is>
      </c>
      <c r="C4" s="4" t="inlineStr">
        <is>
          <t>21.00%</t>
        </is>
      </c>
    </row>
    <row r="5">
      <c r="A5" s="4" t="inlineStr">
        <is>
          <t>Annual limitation on operating loss carryforwards</t>
        </is>
      </c>
      <c r="B5" s="6" t="n">
        <v>3100000</v>
      </c>
    </row>
    <row r="6">
      <c r="A6" s="4" t="inlineStr">
        <is>
          <t>Net operating losses expired due to annual limit of NOL utilization</t>
        </is>
      </c>
      <c r="B6" s="5" t="n">
        <v>0</v>
      </c>
    </row>
    <row r="7">
      <c r="A7" s="4" t="inlineStr">
        <is>
          <t>Provision adjustment related to NOLs</t>
        </is>
      </c>
      <c r="B7" s="5" t="n">
        <v>8200000</v>
      </c>
    </row>
    <row r="8">
      <c r="A8" s="4" t="inlineStr">
        <is>
          <t>Unrecognized tax benefits</t>
        </is>
      </c>
      <c r="B8" s="5" t="n">
        <v>0</v>
      </c>
      <c r="C8" s="6" t="n">
        <v>0</v>
      </c>
    </row>
    <row r="9">
      <c r="A9" s="4" t="inlineStr">
        <is>
          <t>Unrecognized tax benefits to increase in next 12 months</t>
        </is>
      </c>
      <c r="B9" s="6" t="n">
        <v>0</v>
      </c>
    </row>
    <row r="10">
      <c r="A10" s="4" t="inlineStr">
        <is>
          <t>Earliest Tax Year</t>
        </is>
      </c>
    </row>
    <row r="11">
      <c r="A11" s="3" t="inlineStr">
        <is>
          <t>Income Taxes [Line Items]</t>
        </is>
      </c>
    </row>
    <row r="12">
      <c r="A12" s="4" t="inlineStr">
        <is>
          <t>Net operating loss carryforwards expiration year</t>
        </is>
      </c>
      <c r="B12" s="4" t="inlineStr">
        <is>
          <t>2025</t>
        </is>
      </c>
    </row>
    <row r="13">
      <c r="A13" s="4" t="inlineStr">
        <is>
          <t>Latest Tax Year</t>
        </is>
      </c>
    </row>
    <row r="14">
      <c r="A14" s="3" t="inlineStr">
        <is>
          <t>Income Taxes [Line Items]</t>
        </is>
      </c>
    </row>
    <row r="15">
      <c r="A15" s="4" t="inlineStr">
        <is>
          <t>Net operating loss carryforwards expiration year</t>
        </is>
      </c>
      <c r="B15" s="4" t="inlineStr">
        <is>
          <t>2037</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es Based on Difference Between Expected Tax Provision, Applying Statutory Tax Rate to Actual Tax Provis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Loss) income before income taxes</t>
        </is>
      </c>
      <c r="B4" s="6" t="n">
        <v>-27303</v>
      </c>
      <c r="C4" s="6" t="n">
        <v>-20196</v>
      </c>
    </row>
    <row r="5">
      <c r="A5" s="4" t="inlineStr">
        <is>
          <t>Statutory rate</t>
        </is>
      </c>
      <c r="B5" s="4" t="inlineStr">
        <is>
          <t>21.00%</t>
        </is>
      </c>
      <c r="C5" s="4" t="inlineStr">
        <is>
          <t>21.00%</t>
        </is>
      </c>
    </row>
    <row r="6">
      <c r="A6" s="4" t="inlineStr">
        <is>
          <t>Income tax (benefit) expense at statutory rate</t>
        </is>
      </c>
      <c r="B6" s="6" t="n">
        <v>-5734</v>
      </c>
      <c r="C6" s="6" t="n">
        <v>-4241</v>
      </c>
    </row>
    <row r="7">
      <c r="A7" s="3" t="inlineStr">
        <is>
          <t>Effect of:</t>
        </is>
      </c>
    </row>
    <row r="8">
      <c r="A8" s="4" t="inlineStr">
        <is>
          <t>Return to provision adjustments</t>
        </is>
      </c>
      <c r="B8" s="5" t="n">
        <v>2409</v>
      </c>
    </row>
    <row r="9">
      <c r="A9" s="4" t="inlineStr">
        <is>
          <t>Increase (decrease) in the valuation allowance related to return to provision adjustments</t>
        </is>
      </c>
      <c r="B9" s="5" t="n">
        <v>-2308</v>
      </c>
    </row>
    <row r="10">
      <c r="A10" s="4" t="inlineStr">
        <is>
          <t>Increase (decrease) in the valuation allowance related to current period</t>
        </is>
      </c>
      <c r="B10" s="5" t="n">
        <v>3317</v>
      </c>
      <c r="C10" s="5" t="n">
        <v>4172</v>
      </c>
    </row>
    <row r="11">
      <c r="A11" s="4" t="inlineStr">
        <is>
          <t>Increase (decrease) in the valuation allowance</t>
        </is>
      </c>
      <c r="B11" s="5" t="n">
        <v>1009</v>
      </c>
      <c r="C11" s="5" t="n">
        <v>4172</v>
      </c>
    </row>
    <row r="12">
      <c r="A12" s="4" t="inlineStr">
        <is>
          <t>Other</t>
        </is>
      </c>
      <c r="B12" s="5" t="n">
        <v>41</v>
      </c>
      <c r="C12" s="5" t="n">
        <v>-803</v>
      </c>
    </row>
    <row r="13">
      <c r="A13" s="4" t="inlineStr">
        <is>
          <t>Income tax (benefit) expense</t>
        </is>
      </c>
      <c r="B13" s="6" t="n">
        <v>-2275</v>
      </c>
      <c r="C13" s="6" t="n">
        <v>-87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 Expense (Details) - USD ($) $ in Thousands</t>
        </is>
      </c>
      <c r="B1" s="2" t="inlineStr">
        <is>
          <t>12 Months Ended</t>
        </is>
      </c>
    </row>
    <row r="2">
      <c r="B2" s="2" t="inlineStr">
        <is>
          <t>Dec. 31, 2020</t>
        </is>
      </c>
      <c r="C2" s="2" t="inlineStr">
        <is>
          <t>Dec. 31, 2019</t>
        </is>
      </c>
    </row>
    <row r="3">
      <c r="A3" s="3" t="inlineStr">
        <is>
          <t>Income tax applicable to:</t>
        </is>
      </c>
    </row>
    <row r="4">
      <c r="A4" s="4" t="inlineStr">
        <is>
          <t>Current</t>
        </is>
      </c>
      <c r="B4" s="6" t="n">
        <v>1300</v>
      </c>
      <c r="C4" s="6" t="n">
        <v>860</v>
      </c>
    </row>
    <row r="5">
      <c r="A5" s="4" t="inlineStr">
        <is>
          <t>Deferred (net of increase in allowance: 2020—$1,009, 2019—$4,172)</t>
        </is>
      </c>
      <c r="B5" s="5" t="n">
        <v>-3575</v>
      </c>
      <c r="C5" s="5" t="n">
        <v>-1732</v>
      </c>
    </row>
    <row r="6">
      <c r="A6" s="4" t="inlineStr">
        <is>
          <t>Income tax (benefit) expense</t>
        </is>
      </c>
      <c r="B6" s="6" t="n">
        <v>-2275</v>
      </c>
      <c r="C6" s="6" t="n">
        <v>-87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 Expense (Parenthetical)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rease (decrease) in the valuation allowance</t>
        </is>
      </c>
      <c r="B4" s="6" t="n">
        <v>1009</v>
      </c>
      <c r="C4" s="6" t="n">
        <v>41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 Assets (Details) - USD ($) $ in Thousands</t>
        </is>
      </c>
      <c r="B1" s="2" t="inlineStr">
        <is>
          <t>Dec. 31, 2020</t>
        </is>
      </c>
      <c r="C1" s="2" t="inlineStr">
        <is>
          <t>Dec. 31, 2019</t>
        </is>
      </c>
    </row>
    <row r="2">
      <c r="A2" s="3" t="inlineStr">
        <is>
          <t>Deferred tax assets:</t>
        </is>
      </c>
    </row>
    <row r="3">
      <c r="A3" s="4" t="inlineStr">
        <is>
          <t>Net operating loss carryforward attributable to non-life companies</t>
        </is>
      </c>
      <c r="B3" s="6" t="n">
        <v>18131</v>
      </c>
      <c r="C3" s="6" t="n">
        <v>17345</v>
      </c>
    </row>
    <row r="4">
      <c r="A4" s="4" t="inlineStr">
        <is>
          <t>Reinsurance assets</t>
        </is>
      </c>
      <c r="B4" s="5" t="n">
        <v>48898</v>
      </c>
      <c r="C4" s="5" t="n">
        <v>51567</v>
      </c>
    </row>
    <row r="5">
      <c r="A5" s="4" t="inlineStr">
        <is>
          <t>Policyholder dividend obligations</t>
        </is>
      </c>
      <c r="B5" s="5" t="n">
        <v>2789</v>
      </c>
      <c r="C5" s="5" t="n">
        <v>2405</v>
      </c>
    </row>
    <row r="6">
      <c r="A6" s="4" t="inlineStr">
        <is>
          <t>Policyholder dividends</t>
        </is>
      </c>
      <c r="B6" s="5" t="n">
        <v>248</v>
      </c>
      <c r="C6" s="5" t="n">
        <v>251</v>
      </c>
    </row>
    <row r="7">
      <c r="A7" s="4" t="inlineStr">
        <is>
          <t>Commission receivable, net</t>
        </is>
      </c>
      <c r="B7" s="5" t="n">
        <v>7879</v>
      </c>
      <c r="C7" s="5" t="n">
        <v>6314</v>
      </c>
    </row>
    <row r="8">
      <c r="A8" s="4" t="inlineStr">
        <is>
          <t>Incentive compensation</t>
        </is>
      </c>
      <c r="B8" s="5" t="n">
        <v>211</v>
      </c>
      <c r="C8" s="5" t="n">
        <v>103</v>
      </c>
    </row>
    <row r="9">
      <c r="A9" s="4" t="inlineStr">
        <is>
          <t>Other</t>
        </is>
      </c>
      <c r="B9" s="5" t="n">
        <v>638</v>
      </c>
      <c r="C9" s="5" t="n">
        <v>229</v>
      </c>
    </row>
    <row r="10">
      <c r="A10" s="4" t="inlineStr">
        <is>
          <t>Total deferred tax assets</t>
        </is>
      </c>
      <c r="B10" s="5" t="n">
        <v>78794</v>
      </c>
      <c r="C10" s="5" t="n">
        <v>78214</v>
      </c>
    </row>
    <row r="11">
      <c r="A11" s="4" t="inlineStr">
        <is>
          <t>Valuation allowance</t>
        </is>
      </c>
      <c r="B11" s="5" t="n">
        <v>-16665</v>
      </c>
      <c r="C11" s="5" t="n">
        <v>-15656</v>
      </c>
    </row>
    <row r="12">
      <c r="A12" s="4" t="inlineStr">
        <is>
          <t>Total deferred income tax assets</t>
        </is>
      </c>
      <c r="B12" s="5" t="n">
        <v>62129</v>
      </c>
      <c r="C12" s="5" t="n">
        <v>62558</v>
      </c>
    </row>
    <row r="13">
      <c r="A13" s="3" t="inlineStr">
        <is>
          <t>Deferred tax liabilities:</t>
        </is>
      </c>
    </row>
    <row r="14">
      <c r="A14" s="4" t="inlineStr">
        <is>
          <t>Life insurance reserves</t>
        </is>
      </c>
      <c r="B14" s="5" t="n">
        <v>30588</v>
      </c>
      <c r="C14" s="5" t="n">
        <v>37034</v>
      </c>
    </row>
    <row r="15">
      <c r="A15" s="4" t="inlineStr">
        <is>
          <t>Deferred policy acquisition costs</t>
        </is>
      </c>
      <c r="B15" s="5" t="n">
        <v>9183</v>
      </c>
      <c r="C15" s="5" t="n">
        <v>10063</v>
      </c>
    </row>
    <row r="16">
      <c r="A16" s="4" t="inlineStr">
        <is>
          <t>Net unrealized investment gains</t>
        </is>
      </c>
      <c r="B16" s="5" t="n">
        <v>6910</v>
      </c>
      <c r="C16" s="5" t="n">
        <v>4078</v>
      </c>
    </row>
    <row r="17">
      <c r="A17" s="4" t="inlineStr">
        <is>
          <t>Intangible assets</t>
        </is>
      </c>
      <c r="B17" s="5" t="n">
        <v>344</v>
      </c>
      <c r="C17" s="5" t="n">
        <v>344</v>
      </c>
    </row>
    <row r="18">
      <c r="A18" s="4" t="inlineStr">
        <is>
          <t>Basis difference—investments</t>
        </is>
      </c>
      <c r="B18" s="5" t="n">
        <v>358</v>
      </c>
      <c r="C18" s="5" t="n">
        <v>350</v>
      </c>
    </row>
    <row r="19">
      <c r="A19" s="4" t="inlineStr">
        <is>
          <t>Fixed assets</t>
        </is>
      </c>
      <c r="B19" s="5" t="n">
        <v>3451</v>
      </c>
      <c r="C19" s="5" t="n">
        <v>1089</v>
      </c>
    </row>
    <row r="20">
      <c r="A20" s="4" t="inlineStr">
        <is>
          <t>Other</t>
        </is>
      </c>
      <c r="B20" s="5" t="n">
        <v>369</v>
      </c>
      <c r="C20" s="5" t="n">
        <v>160</v>
      </c>
    </row>
    <row r="21">
      <c r="A21" s="4" t="inlineStr">
        <is>
          <t>Total deferred tax liabilities</t>
        </is>
      </c>
      <c r="B21" s="5" t="n">
        <v>51203</v>
      </c>
      <c r="C21" s="5" t="n">
        <v>53118</v>
      </c>
    </row>
    <row r="22">
      <c r="A22" s="4" t="inlineStr">
        <is>
          <t>Deferred income tax assets, net</t>
        </is>
      </c>
      <c r="B22" s="6" t="n">
        <v>10926</v>
      </c>
      <c r="C22" s="6" t="n">
        <v>94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et Operating Loss Carryforwards (Details) $ in Thousands</t>
        </is>
      </c>
      <c r="B1" s="2" t="inlineStr">
        <is>
          <t>Dec. 31, 2020USD ($)</t>
        </is>
      </c>
    </row>
    <row r="2">
      <c r="A2" s="3" t="inlineStr">
        <is>
          <t>Operating Loss Carryforwards [Line Items]</t>
        </is>
      </c>
    </row>
    <row r="3">
      <c r="A3" s="4" t="inlineStr">
        <is>
          <t>Net operating loss carryforwards</t>
        </is>
      </c>
      <c r="B3" s="6" t="n">
        <v>86337</v>
      </c>
    </row>
    <row r="4">
      <c r="A4" s="4" t="inlineStr">
        <is>
          <t>Tax Year 2025</t>
        </is>
      </c>
    </row>
    <row r="5">
      <c r="A5" s="3" t="inlineStr">
        <is>
          <t>Operating Loss Carryforwards [Line Items]</t>
        </is>
      </c>
    </row>
    <row r="6">
      <c r="A6" s="4" t="inlineStr">
        <is>
          <t>Net operating loss carryforwards</t>
        </is>
      </c>
      <c r="B6" s="5" t="n">
        <v>1229</v>
      </c>
    </row>
    <row r="7">
      <c r="A7" s="4" t="inlineStr">
        <is>
          <t>Tax Year 2026</t>
        </is>
      </c>
    </row>
    <row r="8">
      <c r="A8" s="3" t="inlineStr">
        <is>
          <t>Operating Loss Carryforwards [Line Items]</t>
        </is>
      </c>
    </row>
    <row r="9">
      <c r="A9" s="4" t="inlineStr">
        <is>
          <t>Net operating loss carryforwards</t>
        </is>
      </c>
      <c r="B9" s="5" t="n">
        <v>5249</v>
      </c>
    </row>
    <row r="10">
      <c r="A10" s="4" t="inlineStr">
        <is>
          <t>Tax Year 2027</t>
        </is>
      </c>
    </row>
    <row r="11">
      <c r="A11" s="3" t="inlineStr">
        <is>
          <t>Operating Loss Carryforwards [Line Items]</t>
        </is>
      </c>
    </row>
    <row r="12">
      <c r="A12" s="4" t="inlineStr">
        <is>
          <t>Net operating loss carryforwards</t>
        </is>
      </c>
      <c r="B12" s="5" t="n">
        <v>5057</v>
      </c>
    </row>
    <row r="13">
      <c r="A13" s="4" t="inlineStr">
        <is>
          <t>Tax Year 2028</t>
        </is>
      </c>
    </row>
    <row r="14">
      <c r="A14" s="3" t="inlineStr">
        <is>
          <t>Operating Loss Carryforwards [Line Items]</t>
        </is>
      </c>
    </row>
    <row r="15">
      <c r="A15" s="4" t="inlineStr">
        <is>
          <t>Net operating loss carryforwards</t>
        </is>
      </c>
      <c r="B15" s="5" t="n">
        <v>3061</v>
      </c>
    </row>
    <row r="16">
      <c r="A16" s="4" t="inlineStr">
        <is>
          <t>Tax Year 2029</t>
        </is>
      </c>
    </row>
    <row r="17">
      <c r="A17" s="3" t="inlineStr">
        <is>
          <t>Operating Loss Carryforwards [Line Items]</t>
        </is>
      </c>
    </row>
    <row r="18">
      <c r="A18" s="4" t="inlineStr">
        <is>
          <t>Net operating loss carryforwards</t>
        </is>
      </c>
      <c r="B18" s="5" t="n">
        <v>1708</v>
      </c>
    </row>
    <row r="19">
      <c r="A19" s="4" t="inlineStr">
        <is>
          <t>Tax Year 2030</t>
        </is>
      </c>
    </row>
    <row r="20">
      <c r="A20" s="3" t="inlineStr">
        <is>
          <t>Operating Loss Carryforwards [Line Items]</t>
        </is>
      </c>
    </row>
    <row r="21">
      <c r="A21" s="4" t="inlineStr">
        <is>
          <t>Net operating loss carryforwards</t>
        </is>
      </c>
      <c r="B21" s="5" t="n">
        <v>8121</v>
      </c>
    </row>
    <row r="22">
      <c r="A22" s="4" t="inlineStr">
        <is>
          <t>Tax Year 2031</t>
        </is>
      </c>
    </row>
    <row r="23">
      <c r="A23" s="3" t="inlineStr">
        <is>
          <t>Operating Loss Carryforwards [Line Items]</t>
        </is>
      </c>
    </row>
    <row r="24">
      <c r="A24" s="4" t="inlineStr">
        <is>
          <t>Net operating loss carryforwards</t>
        </is>
      </c>
      <c r="B24" s="5" t="n">
        <v>5361</v>
      </c>
    </row>
    <row r="25">
      <c r="A25" s="4" t="inlineStr">
        <is>
          <t>Tax Year 2032</t>
        </is>
      </c>
    </row>
    <row r="26">
      <c r="A26" s="3" t="inlineStr">
        <is>
          <t>Operating Loss Carryforwards [Line Items]</t>
        </is>
      </c>
    </row>
    <row r="27">
      <c r="A27" s="4" t="inlineStr">
        <is>
          <t>Net operating loss carryforwards</t>
        </is>
      </c>
      <c r="B27" s="5" t="n">
        <v>2539</v>
      </c>
    </row>
    <row r="28">
      <c r="A28" s="4" t="inlineStr">
        <is>
          <t>Tax Year 2033</t>
        </is>
      </c>
    </row>
    <row r="29">
      <c r="A29" s="3" t="inlineStr">
        <is>
          <t>Operating Loss Carryforwards [Line Items]</t>
        </is>
      </c>
    </row>
    <row r="30">
      <c r="A30" s="4" t="inlineStr">
        <is>
          <t>Net operating loss carryforwards</t>
        </is>
      </c>
      <c r="B30" s="5" t="n">
        <v>1099</v>
      </c>
    </row>
    <row r="31">
      <c r="A31" s="4" t="inlineStr">
        <is>
          <t>Tax Year 2034</t>
        </is>
      </c>
    </row>
    <row r="32">
      <c r="A32" s="3" t="inlineStr">
        <is>
          <t>Operating Loss Carryforwards [Line Items]</t>
        </is>
      </c>
    </row>
    <row r="33">
      <c r="A33" s="4" t="inlineStr">
        <is>
          <t>Net operating loss carryforwards</t>
        </is>
      </c>
      <c r="B33" s="5" t="n">
        <v>13527</v>
      </c>
    </row>
    <row r="34">
      <c r="A34" s="4" t="inlineStr">
        <is>
          <t>Tax Year 2035</t>
        </is>
      </c>
    </row>
    <row r="35">
      <c r="A35" s="3" t="inlineStr">
        <is>
          <t>Operating Loss Carryforwards [Line Items]</t>
        </is>
      </c>
    </row>
    <row r="36">
      <c r="A36" s="4" t="inlineStr">
        <is>
          <t>Net operating loss carryforwards</t>
        </is>
      </c>
      <c r="B36" s="5" t="n">
        <v>5311</v>
      </c>
    </row>
    <row r="37">
      <c r="A37" s="4" t="inlineStr">
        <is>
          <t>Tax Year 2036</t>
        </is>
      </c>
    </row>
    <row r="38">
      <c r="A38" s="3" t="inlineStr">
        <is>
          <t>Operating Loss Carryforwards [Line Items]</t>
        </is>
      </c>
    </row>
    <row r="39">
      <c r="A39" s="4" t="inlineStr">
        <is>
          <t>Net operating loss carryforwards</t>
        </is>
      </c>
      <c r="B39" s="5" t="n">
        <v>5267</v>
      </c>
    </row>
    <row r="40">
      <c r="A40" s="4" t="inlineStr">
        <is>
          <t>Tax Year 2037</t>
        </is>
      </c>
    </row>
    <row r="41">
      <c r="A41" s="3" t="inlineStr">
        <is>
          <t>Operating Loss Carryforwards [Line Items]</t>
        </is>
      </c>
    </row>
    <row r="42">
      <c r="A42" s="4" t="inlineStr">
        <is>
          <t>Net operating loss carryforwards</t>
        </is>
      </c>
      <c r="B42" s="5" t="n">
        <v>4266</v>
      </c>
    </row>
    <row r="43">
      <c r="A43" s="4" t="inlineStr">
        <is>
          <t>No Expiration Year</t>
        </is>
      </c>
    </row>
    <row r="44">
      <c r="A44" s="3" t="inlineStr">
        <is>
          <t>Operating Loss Carryforwards [Line Items]</t>
        </is>
      </c>
    </row>
    <row r="45">
      <c r="A45" s="4" t="inlineStr">
        <is>
          <t>Net operating loss carryforwards</t>
        </is>
      </c>
      <c r="B45" s="5" t="n">
        <v>24542</v>
      </c>
    </row>
    <row r="46">
      <c r="A46" s="4" t="inlineStr">
        <is>
          <t>Non-Life Sub-Group</t>
        </is>
      </c>
    </row>
    <row r="47">
      <c r="A47" s="3" t="inlineStr">
        <is>
          <t>Operating Loss Carryforwards [Line Items]</t>
        </is>
      </c>
    </row>
    <row r="48">
      <c r="A48" s="4" t="inlineStr">
        <is>
          <t>Net operating loss carryforwards</t>
        </is>
      </c>
      <c r="B48" s="5" t="n">
        <v>86337</v>
      </c>
    </row>
    <row r="49">
      <c r="A49" s="4" t="inlineStr">
        <is>
          <t>Non-Life Sub-Group | Tax Year 2025</t>
        </is>
      </c>
    </row>
    <row r="50">
      <c r="A50" s="3" t="inlineStr">
        <is>
          <t>Operating Loss Carryforwards [Line Items]</t>
        </is>
      </c>
    </row>
    <row r="51">
      <c r="A51" s="4" t="inlineStr">
        <is>
          <t>Net operating loss carryforwards</t>
        </is>
      </c>
      <c r="B51" s="5" t="n">
        <v>1229</v>
      </c>
    </row>
    <row r="52">
      <c r="A52" s="4" t="inlineStr">
        <is>
          <t>Non-Life Sub-Group | Tax Year 2026</t>
        </is>
      </c>
    </row>
    <row r="53">
      <c r="A53" s="3" t="inlineStr">
        <is>
          <t>Operating Loss Carryforwards [Line Items]</t>
        </is>
      </c>
    </row>
    <row r="54">
      <c r="A54" s="4" t="inlineStr">
        <is>
          <t>Net operating loss carryforwards</t>
        </is>
      </c>
      <c r="B54" s="5" t="n">
        <v>5249</v>
      </c>
    </row>
    <row r="55">
      <c r="A55" s="4" t="inlineStr">
        <is>
          <t>Non-Life Sub-Group | Tax Year 2027</t>
        </is>
      </c>
    </row>
    <row r="56">
      <c r="A56" s="3" t="inlineStr">
        <is>
          <t>Operating Loss Carryforwards [Line Items]</t>
        </is>
      </c>
    </row>
    <row r="57">
      <c r="A57" s="4" t="inlineStr">
        <is>
          <t>Net operating loss carryforwards</t>
        </is>
      </c>
      <c r="B57" s="5" t="n">
        <v>5057</v>
      </c>
    </row>
    <row r="58">
      <c r="A58" s="4" t="inlineStr">
        <is>
          <t>Non-Life Sub-Group | Tax Year 2028</t>
        </is>
      </c>
    </row>
    <row r="59">
      <c r="A59" s="3" t="inlineStr">
        <is>
          <t>Operating Loss Carryforwards [Line Items]</t>
        </is>
      </c>
    </row>
    <row r="60">
      <c r="A60" s="4" t="inlineStr">
        <is>
          <t>Net operating loss carryforwards</t>
        </is>
      </c>
      <c r="B60" s="5" t="n">
        <v>3061</v>
      </c>
    </row>
    <row r="61">
      <c r="A61" s="4" t="inlineStr">
        <is>
          <t>Non-Life Sub-Group | Tax Year 2029</t>
        </is>
      </c>
    </row>
    <row r="62">
      <c r="A62" s="3" t="inlineStr">
        <is>
          <t>Operating Loss Carryforwards [Line Items]</t>
        </is>
      </c>
    </row>
    <row r="63">
      <c r="A63" s="4" t="inlineStr">
        <is>
          <t>Net operating loss carryforwards</t>
        </is>
      </c>
      <c r="B63" s="5" t="n">
        <v>1708</v>
      </c>
    </row>
    <row r="64">
      <c r="A64" s="4" t="inlineStr">
        <is>
          <t>Non-Life Sub-Group | Tax Year 2030</t>
        </is>
      </c>
    </row>
    <row r="65">
      <c r="A65" s="3" t="inlineStr">
        <is>
          <t>Operating Loss Carryforwards [Line Items]</t>
        </is>
      </c>
    </row>
    <row r="66">
      <c r="A66" s="4" t="inlineStr">
        <is>
          <t>Net operating loss carryforwards</t>
        </is>
      </c>
      <c r="B66" s="5" t="n">
        <v>8121</v>
      </c>
    </row>
    <row r="67">
      <c r="A67" s="4" t="inlineStr">
        <is>
          <t>Non-Life Sub-Group | Tax Year 2031</t>
        </is>
      </c>
    </row>
    <row r="68">
      <c r="A68" s="3" t="inlineStr">
        <is>
          <t>Operating Loss Carryforwards [Line Items]</t>
        </is>
      </c>
    </row>
    <row r="69">
      <c r="A69" s="4" t="inlineStr">
        <is>
          <t>Net operating loss carryforwards</t>
        </is>
      </c>
      <c r="B69" s="5" t="n">
        <v>5361</v>
      </c>
    </row>
    <row r="70">
      <c r="A70" s="4" t="inlineStr">
        <is>
          <t>Non-Life Sub-Group | Tax Year 2032</t>
        </is>
      </c>
    </row>
    <row r="71">
      <c r="A71" s="3" t="inlineStr">
        <is>
          <t>Operating Loss Carryforwards [Line Items]</t>
        </is>
      </c>
    </row>
    <row r="72">
      <c r="A72" s="4" t="inlineStr">
        <is>
          <t>Net operating loss carryforwards</t>
        </is>
      </c>
      <c r="B72" s="5" t="n">
        <v>2539</v>
      </c>
    </row>
    <row r="73">
      <c r="A73" s="4" t="inlineStr">
        <is>
          <t>Non-Life Sub-Group | Tax Year 2033</t>
        </is>
      </c>
    </row>
    <row r="74">
      <c r="A74" s="3" t="inlineStr">
        <is>
          <t>Operating Loss Carryforwards [Line Items]</t>
        </is>
      </c>
    </row>
    <row r="75">
      <c r="A75" s="4" t="inlineStr">
        <is>
          <t>Net operating loss carryforwards</t>
        </is>
      </c>
      <c r="B75" s="5" t="n">
        <v>1099</v>
      </c>
    </row>
    <row r="76">
      <c r="A76" s="4" t="inlineStr">
        <is>
          <t>Non-Life Sub-Group | Tax Year 2034</t>
        </is>
      </c>
    </row>
    <row r="77">
      <c r="A77" s="3" t="inlineStr">
        <is>
          <t>Operating Loss Carryforwards [Line Items]</t>
        </is>
      </c>
    </row>
    <row r="78">
      <c r="A78" s="4" t="inlineStr">
        <is>
          <t>Net operating loss carryforwards</t>
        </is>
      </c>
      <c r="B78" s="5" t="n">
        <v>13527</v>
      </c>
    </row>
    <row r="79">
      <c r="A79" s="4" t="inlineStr">
        <is>
          <t>Non-Life Sub-Group | Tax Year 2035</t>
        </is>
      </c>
    </row>
    <row r="80">
      <c r="A80" s="3" t="inlineStr">
        <is>
          <t>Operating Loss Carryforwards [Line Items]</t>
        </is>
      </c>
    </row>
    <row r="81">
      <c r="A81" s="4" t="inlineStr">
        <is>
          <t>Net operating loss carryforwards</t>
        </is>
      </c>
      <c r="B81" s="5" t="n">
        <v>5311</v>
      </c>
    </row>
    <row r="82">
      <c r="A82" s="4" t="inlineStr">
        <is>
          <t>Non-Life Sub-Group | Tax Year 2036</t>
        </is>
      </c>
    </row>
    <row r="83">
      <c r="A83" s="3" t="inlineStr">
        <is>
          <t>Operating Loss Carryforwards [Line Items]</t>
        </is>
      </c>
    </row>
    <row r="84">
      <c r="A84" s="4" t="inlineStr">
        <is>
          <t>Net operating loss carryforwards</t>
        </is>
      </c>
      <c r="B84" s="5" t="n">
        <v>5267</v>
      </c>
    </row>
    <row r="85">
      <c r="A85" s="4" t="inlineStr">
        <is>
          <t>Non-Life Sub-Group | Tax Year 2037</t>
        </is>
      </c>
    </row>
    <row r="86">
      <c r="A86" s="3" t="inlineStr">
        <is>
          <t>Operating Loss Carryforwards [Line Items]</t>
        </is>
      </c>
    </row>
    <row r="87">
      <c r="A87" s="4" t="inlineStr">
        <is>
          <t>Net operating loss carryforwards</t>
        </is>
      </c>
      <c r="B87" s="5" t="n">
        <v>4266</v>
      </c>
    </row>
    <row r="88">
      <c r="A88" s="4" t="inlineStr">
        <is>
          <t>Non-Life Sub-Group | No Expiration Year</t>
        </is>
      </c>
    </row>
    <row r="89">
      <c r="A89" s="3" t="inlineStr">
        <is>
          <t>Operating Loss Carryforwards [Line Items]</t>
        </is>
      </c>
    </row>
    <row r="90">
      <c r="A90" s="4" t="inlineStr">
        <is>
          <t>Net operating loss carryforwards</t>
        </is>
      </c>
      <c r="B90" s="6" t="n">
        <v>245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olicy Liabilities - Additional Information (Details) - USD ($) $ in Thousands</t>
        </is>
      </c>
      <c r="B1" s="2" t="inlineStr">
        <is>
          <t>Dec. 31, 2020</t>
        </is>
      </c>
      <c r="C1" s="2" t="inlineStr">
        <is>
          <t>Dec. 31, 2019</t>
        </is>
      </c>
    </row>
    <row r="2">
      <c r="A2" s="3" t="inlineStr">
        <is>
          <t>Liability For Future Policy Benefit By Product Segment [Line Items]</t>
        </is>
      </c>
    </row>
    <row r="3">
      <c r="A3" s="4" t="inlineStr">
        <is>
          <t>Policy liability</t>
        </is>
      </c>
      <c r="B3" s="6" t="n">
        <v>8010</v>
      </c>
      <c r="C3" s="6" t="n">
        <v>4482</v>
      </c>
    </row>
    <row r="4">
      <c r="A4" s="4" t="inlineStr">
        <is>
          <t>Percentage of participating life insurance in force</t>
        </is>
      </c>
      <c r="B4" s="4" t="inlineStr">
        <is>
          <t>11.60%</t>
        </is>
      </c>
      <c r="C4" s="4" t="inlineStr">
        <is>
          <t>15.90%</t>
        </is>
      </c>
    </row>
    <row r="5">
      <c r="A5" s="4" t="inlineStr">
        <is>
          <t>Structured Settlement Contract</t>
        </is>
      </c>
    </row>
    <row r="6">
      <c r="A6" s="3" t="inlineStr">
        <is>
          <t>Liability For Future Policy Benefit By Product Segment [Line Items]</t>
        </is>
      </c>
    </row>
    <row r="7">
      <c r="A7" s="4" t="inlineStr">
        <is>
          <t>Policy liability</t>
        </is>
      </c>
      <c r="B7" s="6" t="n">
        <v>21489</v>
      </c>
      <c r="C7" s="6" t="n">
        <v>18474</v>
      </c>
    </row>
    <row r="8">
      <c r="A8" s="4" t="inlineStr">
        <is>
          <t>Policy liability that are life contingent</t>
        </is>
      </c>
      <c r="B8" s="6" t="n">
        <v>17084</v>
      </c>
      <c r="C8" s="6" t="n">
        <v>136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46" customWidth="1" min="2" max="2"/>
    <col width="13" customWidth="1" min="3" max="3"/>
    <col width="27" customWidth="1" min="4" max="4"/>
    <col width="18" customWidth="1" min="5" max="5"/>
    <col width="80" customWidth="1" min="6" max="6"/>
    <col width="46" customWidth="1" min="7" max="7"/>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Retained EarningsCumulative effect adjustment from changes in accounting guidance</t>
        </is>
      </c>
      <c r="G1" s="2" t="inlineStr">
        <is>
          <t>Accumulated Other Comprehensive Income (Loss)</t>
        </is>
      </c>
    </row>
    <row r="2">
      <c r="A2" s="4" t="inlineStr">
        <is>
          <t>Balance – beginning of period at Dec. 31, 2018</t>
        </is>
      </c>
      <c r="E2" s="6" t="n">
        <v>174558</v>
      </c>
      <c r="F2" s="6" t="n">
        <v>8571</v>
      </c>
      <c r="G2" s="6" t="n">
        <v>-2368</v>
      </c>
    </row>
    <row r="3">
      <c r="A3" s="4" t="inlineStr">
        <is>
          <t>Common stock issued</t>
        </is>
      </c>
      <c r="C3" s="6" t="n">
        <v>15</v>
      </c>
    </row>
    <row r="4">
      <c r="A4" s="4" t="inlineStr">
        <is>
          <t>Proceeds net of offering costs</t>
        </is>
      </c>
      <c r="D4" s="6" t="n">
        <v>132809</v>
      </c>
    </row>
    <row r="5">
      <c r="A5" s="4" t="inlineStr">
        <is>
          <t>Return of capital</t>
        </is>
      </c>
      <c r="D5" s="5" t="n">
        <v>-92969</v>
      </c>
    </row>
    <row r="6">
      <c r="A6" s="4" t="inlineStr">
        <is>
          <t>Balance after adjustments – beginning of period at Dec. 31, 2018</t>
        </is>
      </c>
      <c r="E6" s="5" t="n">
        <v>183129</v>
      </c>
    </row>
    <row r="7">
      <c r="A7" s="4" t="inlineStr">
        <is>
          <t>Net (loss) income</t>
        </is>
      </c>
      <c r="B7" s="6" t="n">
        <v>-19324</v>
      </c>
      <c r="E7" s="5" t="n">
        <v>-19324</v>
      </c>
    </row>
    <row r="8">
      <c r="A8" s="4" t="inlineStr">
        <is>
          <t>Other comprehensive income (loss) attributable to the Company</t>
        </is>
      </c>
      <c r="B8" s="5" t="n">
        <v>11125</v>
      </c>
    </row>
    <row r="9">
      <c r="A9" s="4" t="inlineStr">
        <is>
          <t>Balance – end of period at Dec. 31, 2019</t>
        </is>
      </c>
      <c r="B9" s="6" t="n">
        <v>212417</v>
      </c>
      <c r="C9" s="5" t="n">
        <v>15</v>
      </c>
      <c r="D9" s="5" t="n">
        <v>39840</v>
      </c>
      <c r="E9" s="5" t="n">
        <v>163805</v>
      </c>
      <c r="G9" s="5" t="n">
        <v>8757</v>
      </c>
    </row>
    <row r="10">
      <c r="A10" s="4" t="inlineStr">
        <is>
          <t>Accounting Standards Update [Extensible List]</t>
        </is>
      </c>
      <c r="B10" s="4" t="inlineStr">
        <is>
          <t>us-gaap:AccountingStandardsUpdate201813Member</t>
        </is>
      </c>
    </row>
    <row r="11">
      <c r="A11" s="4" t="inlineStr">
        <is>
          <t>Balance after adjustments – beginning of period at Dec. 31, 2019</t>
        </is>
      </c>
      <c r="E11" s="5" t="n">
        <v>163805</v>
      </c>
    </row>
    <row r="12">
      <c r="A12" s="4" t="inlineStr">
        <is>
          <t>Net (loss) income</t>
        </is>
      </c>
      <c r="B12" s="6" t="n">
        <v>-25028</v>
      </c>
      <c r="E12" s="5" t="n">
        <v>-25028</v>
      </c>
    </row>
    <row r="13">
      <c r="A13" s="4" t="inlineStr">
        <is>
          <t>Other comprehensive income (loss) attributable to the Company</t>
        </is>
      </c>
      <c r="B13" s="5" t="n">
        <v>7844</v>
      </c>
    </row>
    <row r="14">
      <c r="A14" s="4" t="inlineStr">
        <is>
          <t>Balance – end of period at Dec. 31, 2020</t>
        </is>
      </c>
      <c r="B14" s="6" t="n">
        <v>195233</v>
      </c>
      <c r="C14" s="6" t="n">
        <v>15</v>
      </c>
      <c r="D14" s="6" t="n">
        <v>39840</v>
      </c>
      <c r="E14" s="6" t="n">
        <v>138777</v>
      </c>
      <c r="G14" s="6" t="n">
        <v>16601</v>
      </c>
    </row>
    <row r="15">
      <c r="A15" s="4" t="inlineStr">
        <is>
          <t>Accounting Standards Update [Extensible List]</t>
        </is>
      </c>
      <c r="B15" s="4" t="inlineStr">
        <is>
          <t>us-gaap:AccountingStandardsUpdate201813Member</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insurance - Additional Information (Details) - USD ($)</t>
        </is>
      </c>
      <c r="B1" s="2" t="inlineStr">
        <is>
          <t>12 Months Ended</t>
        </is>
      </c>
    </row>
    <row r="2">
      <c r="B2" s="2" t="inlineStr">
        <is>
          <t>Dec. 31, 2020</t>
        </is>
      </c>
      <c r="C2" s="2" t="inlineStr">
        <is>
          <t>Dec. 31, 2019</t>
        </is>
      </c>
    </row>
    <row r="3">
      <c r="A3" s="3" t="inlineStr">
        <is>
          <t>Effects Of Reinsurance [Line Items]</t>
        </is>
      </c>
    </row>
    <row r="4">
      <c r="A4" s="4" t="inlineStr">
        <is>
          <t>Reinsurance, uncollectible or anticipated failure, amount</t>
        </is>
      </c>
      <c r="B4" s="6" t="n">
        <v>0</v>
      </c>
      <c r="C4" s="6" t="n">
        <v>0</v>
      </c>
    </row>
    <row r="5">
      <c r="A5" s="4" t="inlineStr">
        <is>
          <t>Fixed-Rate Annuity | Policyholder Account Balances</t>
        </is>
      </c>
    </row>
    <row r="6">
      <c r="A6" s="3" t="inlineStr">
        <is>
          <t>Effects Of Reinsurance [Line Items]</t>
        </is>
      </c>
    </row>
    <row r="7">
      <c r="A7" s="4" t="inlineStr">
        <is>
          <t>Reserves related to fixed-rate annuity deposits</t>
        </is>
      </c>
      <c r="B7" s="5" t="n">
        <v>74918000</v>
      </c>
      <c r="C7" s="5" t="n">
        <v>78296000</v>
      </c>
    </row>
    <row r="8">
      <c r="A8" s="4" t="inlineStr">
        <is>
          <t>Other Income</t>
        </is>
      </c>
    </row>
    <row r="9">
      <c r="A9" s="3" t="inlineStr">
        <is>
          <t>Effects Of Reinsurance [Line Items]</t>
        </is>
      </c>
    </row>
    <row r="10">
      <c r="A10" s="4" t="inlineStr">
        <is>
          <t>Net policy charges on universal life products</t>
        </is>
      </c>
      <c r="B10" s="6" t="n">
        <v>172000</v>
      </c>
      <c r="C10" s="6" t="n">
        <v>165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Schedule of Reinsurance Recoverables (Details) - USD ($) $ in Thousands</t>
        </is>
      </c>
      <c r="B1" s="2" t="inlineStr">
        <is>
          <t>Dec. 31, 2020</t>
        </is>
      </c>
      <c r="C1" s="2" t="inlineStr">
        <is>
          <t>Dec. 31, 2019</t>
        </is>
      </c>
    </row>
    <row r="2">
      <c r="A2" s="3" t="inlineStr">
        <is>
          <t>Insurance [Abstract]</t>
        </is>
      </c>
    </row>
    <row r="3">
      <c r="A3" s="4" t="inlineStr">
        <is>
          <t>Ceded future policy benefits</t>
        </is>
      </c>
      <c r="B3" s="6" t="n">
        <v>128456</v>
      </c>
      <c r="C3" s="6" t="n">
        <v>113591</v>
      </c>
    </row>
    <row r="4">
      <c r="A4" s="4" t="inlineStr">
        <is>
          <t>Claims and other amounts recoverable</t>
        </is>
      </c>
      <c r="B4" s="5" t="n">
        <v>29559</v>
      </c>
      <c r="C4" s="5" t="n">
        <v>19279</v>
      </c>
    </row>
    <row r="5">
      <c r="A5" s="4" t="inlineStr">
        <is>
          <t>Ending balance</t>
        </is>
      </c>
      <c r="B5" s="6" t="n">
        <v>158015</v>
      </c>
      <c r="C5" s="6" t="n">
        <v>1328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Reconciliation of Direct Premiums to Net Premiums (Details) - USD ($) $ in Thousands</t>
        </is>
      </c>
      <c r="B1" s="2" t="inlineStr">
        <is>
          <t>12 Months Ended</t>
        </is>
      </c>
    </row>
    <row r="2">
      <c r="B2" s="2" t="inlineStr">
        <is>
          <t>Dec. 31, 2020</t>
        </is>
      </c>
      <c r="C2" s="2" t="inlineStr">
        <is>
          <t>Dec. 31, 2019</t>
        </is>
      </c>
    </row>
    <row r="3">
      <c r="A3" s="3" t="inlineStr">
        <is>
          <t>Insurance [Abstract]</t>
        </is>
      </c>
    </row>
    <row r="4">
      <c r="A4" s="4" t="inlineStr">
        <is>
          <t>Direct premiums</t>
        </is>
      </c>
      <c r="B4" s="6" t="n">
        <v>146293</v>
      </c>
      <c r="C4" s="6" t="n">
        <v>155340</v>
      </c>
    </row>
    <row r="5">
      <c r="A5" s="4" t="inlineStr">
        <is>
          <t>Assumed premiums</t>
        </is>
      </c>
      <c r="B5" s="5" t="n">
        <v>35779</v>
      </c>
      <c r="C5" s="5" t="n">
        <v>25536</v>
      </c>
    </row>
    <row r="6">
      <c r="A6" s="4" t="inlineStr">
        <is>
          <t>Ceded premiums</t>
        </is>
      </c>
      <c r="B6" s="5" t="n">
        <v>-74030</v>
      </c>
      <c r="C6" s="5" t="n">
        <v>-86506</v>
      </c>
    </row>
    <row r="7">
      <c r="A7" s="4" t="inlineStr">
        <is>
          <t>Net insurance premiums</t>
        </is>
      </c>
      <c r="B7" s="6" t="n">
        <v>108042</v>
      </c>
      <c r="C7" s="6" t="n">
        <v>9437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Executive Compensation Plans - Additional Information (Details) - USD ($) $ in Thousands</t>
        </is>
      </c>
      <c r="B1" s="2" t="inlineStr">
        <is>
          <t>12 Months Ended</t>
        </is>
      </c>
    </row>
    <row r="2">
      <c r="B2" s="2" t="inlineStr">
        <is>
          <t>Dec. 31, 2020</t>
        </is>
      </c>
      <c r="C2" s="2" t="inlineStr">
        <is>
          <t>Dec. 31, 2019</t>
        </is>
      </c>
    </row>
    <row r="3">
      <c r="A3" s="4" t="inlineStr">
        <is>
          <t>Operating Costs and Expenses</t>
        </is>
      </c>
    </row>
    <row r="4">
      <c r="A4" s="3" t="inlineStr">
        <is>
          <t>Defined Contribution Plan Disclosure [Line Items]</t>
        </is>
      </c>
    </row>
    <row r="5">
      <c r="A5" s="4" t="inlineStr">
        <is>
          <t>Defined contribution plan expense</t>
        </is>
      </c>
      <c r="B5" s="6" t="n">
        <v>599</v>
      </c>
      <c r="C5" s="6" t="n">
        <v>5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losed Block - Additional Information (Details) - USD ($) $ in Thousands</t>
        </is>
      </c>
      <c r="B1" s="2" t="inlineStr">
        <is>
          <t>Dec. 31, 2020</t>
        </is>
      </c>
      <c r="C1" s="2" t="inlineStr">
        <is>
          <t>Dec. 31, 2019</t>
        </is>
      </c>
      <c r="D1" s="2" t="inlineStr">
        <is>
          <t>Dec. 31, 2018</t>
        </is>
      </c>
      <c r="E1" s="2" t="inlineStr">
        <is>
          <t>Oct. 31, 2011</t>
        </is>
      </c>
    </row>
    <row r="2">
      <c r="A2" s="3" t="inlineStr">
        <is>
          <t>Closed Block Disclosure [Abstract]</t>
        </is>
      </c>
    </row>
    <row r="3">
      <c r="A3" s="4" t="inlineStr">
        <is>
          <t>Assets transferred from closed block</t>
        </is>
      </c>
      <c r="E3" s="6" t="n">
        <v>4397</v>
      </c>
    </row>
    <row r="4">
      <c r="A4" s="4" t="inlineStr">
        <is>
          <t>Additional closed block funding and accrued interest</t>
        </is>
      </c>
      <c r="B4" s="6" t="n">
        <v>10170</v>
      </c>
      <c r="C4" s="6" t="n">
        <v>9861</v>
      </c>
    </row>
    <row r="5">
      <c r="A5" s="4" t="inlineStr">
        <is>
          <t>Policyholder dividend obligation</t>
        </is>
      </c>
      <c r="B5" s="6" t="n">
        <v>13282</v>
      </c>
      <c r="C5" s="6" t="n">
        <v>11453</v>
      </c>
      <c r="D5" s="6" t="n">
        <v>93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osed Block - Schedule of Impacts on Comprehensive (Loss) Income from Recognizing Policyholder Dividend Obligations (Details) - USD ($) $ in Thousands</t>
        </is>
      </c>
      <c r="B1" s="2" t="inlineStr">
        <is>
          <t>12 Months Ended</t>
        </is>
      </c>
    </row>
    <row r="2">
      <c r="B2" s="2" t="inlineStr">
        <is>
          <t>Dec. 31, 2020</t>
        </is>
      </c>
      <c r="C2" s="2" t="inlineStr">
        <is>
          <t>Dec. 31, 2019</t>
        </is>
      </c>
    </row>
    <row r="3">
      <c r="A3" s="3" t="inlineStr">
        <is>
          <t>Closed Block Disclosure [Abstract]</t>
        </is>
      </c>
    </row>
    <row r="4">
      <c r="A4" s="4" t="inlineStr">
        <is>
          <t>Actual cumulative (loss) income earnings over expected cumulative earnings</t>
        </is>
      </c>
      <c r="B4" s="6" t="n">
        <v>-9284</v>
      </c>
      <c r="C4" s="6" t="n">
        <v>-9049</v>
      </c>
    </row>
    <row r="5">
      <c r="A5" s="4" t="inlineStr">
        <is>
          <t>Income tax (benefit) expense</t>
        </is>
      </c>
      <c r="B5" s="5" t="n">
        <v>-1950</v>
      </c>
      <c r="C5" s="5" t="n">
        <v>-1900</v>
      </c>
    </row>
    <row r="6">
      <c r="A6" s="4" t="inlineStr">
        <is>
          <t>Net (loss) income impact</t>
        </is>
      </c>
      <c r="B6" s="5" t="n">
        <v>-7334</v>
      </c>
      <c r="C6" s="5" t="n">
        <v>-7149</v>
      </c>
    </row>
    <row r="7">
      <c r="A7" s="4" t="inlineStr">
        <is>
          <t>Accumulated net unrealized investment (losses) gains</t>
        </is>
      </c>
      <c r="B7" s="5" t="n">
        <v>-3998</v>
      </c>
      <c r="C7" s="5" t="n">
        <v>-2404</v>
      </c>
    </row>
    <row r="8">
      <c r="A8" s="4" t="inlineStr">
        <is>
          <t>Income tax (benefit) expense</t>
        </is>
      </c>
      <c r="B8" s="5" t="n">
        <v>-839</v>
      </c>
      <c r="C8" s="5" t="n">
        <v>-504</v>
      </c>
    </row>
    <row r="9">
      <c r="A9" s="4" t="inlineStr">
        <is>
          <t>Other comprehensive (loss) income impact</t>
        </is>
      </c>
      <c r="B9" s="5" t="n">
        <v>-3159</v>
      </c>
      <c r="C9" s="5" t="n">
        <v>-1900</v>
      </c>
    </row>
    <row r="10">
      <c r="A10" s="4" t="inlineStr">
        <is>
          <t>Comprehensive (loss) income impact</t>
        </is>
      </c>
      <c r="B10" s="6" t="n">
        <v>-10493</v>
      </c>
      <c r="C10" s="6" t="n">
        <v>-90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osed Block - Schedule of Information Regarding Closed Block Liabilities (Assets) Designated to Closed Block (Details) - USD ($) $ in Thousands</t>
        </is>
      </c>
      <c r="B1" s="2" t="inlineStr">
        <is>
          <t>Dec. 31, 2020</t>
        </is>
      </c>
      <c r="C1" s="2" t="inlineStr">
        <is>
          <t>Dec. 31, 2019</t>
        </is>
      </c>
      <c r="D1" s="2" t="inlineStr">
        <is>
          <t>Dec. 31, 2018</t>
        </is>
      </c>
    </row>
    <row r="2">
      <c r="A2" s="3" t="inlineStr">
        <is>
          <t>Closed Block Liabilities</t>
        </is>
      </c>
    </row>
    <row r="3">
      <c r="A3" s="4" t="inlineStr">
        <is>
          <t>Future policy benefits and claims</t>
        </is>
      </c>
      <c r="B3" s="6" t="n">
        <v>38110</v>
      </c>
      <c r="C3" s="6" t="n">
        <v>39704</v>
      </c>
    </row>
    <row r="4">
      <c r="A4" s="4" t="inlineStr">
        <is>
          <t>Policyholder account balances</t>
        </is>
      </c>
      <c r="B4" s="5" t="n">
        <v>7272</v>
      </c>
      <c r="C4" s="5" t="n">
        <v>7608</v>
      </c>
    </row>
    <row r="5">
      <c r="A5" s="4" t="inlineStr">
        <is>
          <t>Other policyholder liabilities</t>
        </is>
      </c>
      <c r="B5" s="5" t="n">
        <v>6360</v>
      </c>
      <c r="C5" s="5" t="n">
        <v>4630</v>
      </c>
    </row>
    <row r="6">
      <c r="A6" s="4" t="inlineStr">
        <is>
          <t>Policyholder dividend obligations</t>
        </is>
      </c>
      <c r="B6" s="5" t="n">
        <v>13282</v>
      </c>
      <c r="C6" s="5" t="n">
        <v>11453</v>
      </c>
      <c r="D6" s="6" t="n">
        <v>9383</v>
      </c>
    </row>
    <row r="7">
      <c r="A7" s="4" t="inlineStr">
        <is>
          <t>Other liabilities (assets)</t>
        </is>
      </c>
      <c r="C7" s="5" t="n">
        <v>8778</v>
      </c>
    </row>
    <row r="8">
      <c r="A8" s="4" t="inlineStr">
        <is>
          <t>Other liabilities (assets)</t>
        </is>
      </c>
      <c r="B8" s="5" t="n">
        <v>-619</v>
      </c>
    </row>
    <row r="9">
      <c r="A9" s="4" t="inlineStr">
        <is>
          <t>Total Closed Block liabilities</t>
        </is>
      </c>
      <c r="B9" s="5" t="n">
        <v>64405</v>
      </c>
      <c r="C9" s="5" t="n">
        <v>72173</v>
      </c>
    </row>
    <row r="10">
      <c r="A10" s="3" t="inlineStr">
        <is>
          <t>Investments:</t>
        </is>
      </c>
    </row>
    <row r="11">
      <c r="A11" s="4" t="inlineStr">
        <is>
          <t>Fixed maturities – available-for-sale – at fair value (amortized cost $37,364 and $33,455, respectively)</t>
        </is>
      </c>
      <c r="B11" s="5" t="n">
        <v>43738</v>
      </c>
      <c r="C11" s="5" t="n">
        <v>37483</v>
      </c>
    </row>
    <row r="12">
      <c r="A12" s="4" t="inlineStr">
        <is>
          <t>Policyholder loans</t>
        </is>
      </c>
      <c r="B12" s="5" t="n">
        <v>1245</v>
      </c>
      <c r="C12" s="5" t="n">
        <v>1249</v>
      </c>
    </row>
    <row r="13">
      <c r="A13" s="4" t="inlineStr">
        <is>
          <t>Total investments</t>
        </is>
      </c>
      <c r="B13" s="5" t="n">
        <v>44983</v>
      </c>
      <c r="C13" s="5" t="n">
        <v>38732</v>
      </c>
    </row>
    <row r="14">
      <c r="A14" s="4" t="inlineStr">
        <is>
          <t>Cash and cash equivalents</t>
        </is>
      </c>
      <c r="B14" s="5" t="n">
        <v>2614</v>
      </c>
      <c r="C14" s="5" t="n">
        <v>7025</v>
      </c>
    </row>
    <row r="15">
      <c r="A15" s="4" t="inlineStr">
        <is>
          <t>Premiums due and uncollected</t>
        </is>
      </c>
      <c r="B15" s="5" t="n">
        <v>1029</v>
      </c>
      <c r="C15" s="5" t="n">
        <v>9625</v>
      </c>
    </row>
    <row r="16">
      <c r="A16" s="4" t="inlineStr">
        <is>
          <t>Accrued investment income</t>
        </is>
      </c>
      <c r="B16" s="5" t="n">
        <v>427</v>
      </c>
      <c r="C16" s="5" t="n">
        <v>432</v>
      </c>
    </row>
    <row r="17">
      <c r="A17" s="4" t="inlineStr">
        <is>
          <t>Reinsurance recoverables</t>
        </is>
      </c>
      <c r="B17" s="5" t="n">
        <v>22689</v>
      </c>
      <c r="C17" s="5" t="n">
        <v>23447</v>
      </c>
    </row>
    <row r="18">
      <c r="A18" s="4" t="inlineStr">
        <is>
          <t>Deferred income tax assets, net</t>
        </is>
      </c>
      <c r="B18" s="5" t="n">
        <v>3130</v>
      </c>
      <c r="C18" s="5" t="n">
        <v>3557</v>
      </c>
    </row>
    <row r="19">
      <c r="A19" s="4" t="inlineStr">
        <is>
          <t>Total assets designated to the Closed Block</t>
        </is>
      </c>
      <c r="B19" s="5" t="n">
        <v>74872</v>
      </c>
      <c r="C19" s="5" t="n">
        <v>82818</v>
      </c>
    </row>
    <row r="20">
      <c r="A20" s="4" t="inlineStr">
        <is>
          <t>Excess of Closed Block assets over liabilities</t>
        </is>
      </c>
      <c r="B20" s="5" t="n">
        <v>10467</v>
      </c>
      <c r="C20" s="5" t="n">
        <v>10645</v>
      </c>
    </row>
    <row r="21">
      <c r="A21" s="3" t="inlineStr">
        <is>
          <t>Amounts included in accumulated other comprehensive income:</t>
        </is>
      </c>
    </row>
    <row r="22">
      <c r="A22" s="4" t="inlineStr">
        <is>
          <t>Unrealized investment gains (losses), net of income tax</t>
        </is>
      </c>
      <c r="B22" s="5" t="n">
        <v>5035</v>
      </c>
      <c r="C22" s="5" t="n">
        <v>3182</v>
      </c>
    </row>
    <row r="23">
      <c r="A23" s="4" t="inlineStr">
        <is>
          <t>Allocated to policyholder dividend obligations, net of income tax</t>
        </is>
      </c>
      <c r="B23" s="5" t="n">
        <v>-3159</v>
      </c>
      <c r="C23" s="5" t="n">
        <v>-1900</v>
      </c>
    </row>
    <row r="24">
      <c r="A24" s="4" t="inlineStr">
        <is>
          <t>Total amounts included in accumulated other comprehensive income</t>
        </is>
      </c>
      <c r="B24" s="5" t="n">
        <v>1876</v>
      </c>
      <c r="C24" s="5" t="n">
        <v>1282</v>
      </c>
    </row>
    <row r="25">
      <c r="A25" s="4" t="inlineStr">
        <is>
          <t>Maximum future earnings and accumulated other comprehensive income to be recognized from Closed Block assets and liabilities</t>
        </is>
      </c>
      <c r="B25" s="6" t="n">
        <v>-8591</v>
      </c>
      <c r="C25" s="6" t="n">
        <v>-93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 Schedule of Information Regarding Closed Block Liabilities (Assets) Designated to Closed Block (Parenthetical) (Details) - USD ($) $ in Thousands</t>
        </is>
      </c>
      <c r="B1" s="2" t="inlineStr">
        <is>
          <t>Dec. 31, 2020</t>
        </is>
      </c>
      <c r="C1" s="2" t="inlineStr">
        <is>
          <t>Dec. 31, 2019</t>
        </is>
      </c>
    </row>
    <row r="2">
      <c r="A2" s="3" t="inlineStr">
        <is>
          <t>Closed Block Disclosure [Abstract]</t>
        </is>
      </c>
    </row>
    <row r="3">
      <c r="A3" s="4" t="inlineStr">
        <is>
          <t>Fixed maturity securities available for sale amortized cost</t>
        </is>
      </c>
      <c r="B3" s="6" t="n">
        <v>37364</v>
      </c>
      <c r="C3" s="6" t="n">
        <v>33455</v>
      </c>
    </row>
    <row r="4">
      <c r="A4" s="4" t="inlineStr">
        <is>
          <t>Excess assets</t>
        </is>
      </c>
      <c r="B4" s="6" t="n">
        <v>10170</v>
      </c>
      <c r="C4" s="6" t="n">
        <v>98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osed Block - Schedule of Information Regarding Policyholder Dividend Obligations (Details) - USD ($) $ in Thousands</t>
        </is>
      </c>
      <c r="B1" s="2" t="inlineStr">
        <is>
          <t>12 Months Ended</t>
        </is>
      </c>
    </row>
    <row r="2">
      <c r="B2" s="2" t="inlineStr">
        <is>
          <t>Dec. 31, 2020</t>
        </is>
      </c>
      <c r="C2" s="2" t="inlineStr">
        <is>
          <t>Dec. 31, 2019</t>
        </is>
      </c>
    </row>
    <row r="3">
      <c r="A3" s="3" t="inlineStr">
        <is>
          <t>Policyholder Dividend Obligations</t>
        </is>
      </c>
    </row>
    <row r="4">
      <c r="A4" s="4" t="inlineStr">
        <is>
          <t>Beginning balance</t>
        </is>
      </c>
      <c r="B4" s="6" t="n">
        <v>11453</v>
      </c>
      <c r="C4" s="6" t="n">
        <v>9383</v>
      </c>
    </row>
    <row r="5">
      <c r="A5" s="4" t="inlineStr">
        <is>
          <t>Impact from earnings allocable to policyholder dividend obligations</t>
        </is>
      </c>
      <c r="B5" s="5" t="n">
        <v>235</v>
      </c>
      <c r="C5" s="5" t="n">
        <v>381</v>
      </c>
    </row>
    <row r="6">
      <c r="A6" s="4" t="inlineStr">
        <is>
          <t>Change in net unrealized investment (losses) gains allocated to policyholder dividend obligations</t>
        </is>
      </c>
      <c r="B6" s="5" t="n">
        <v>1594</v>
      </c>
      <c r="C6" s="5" t="n">
        <v>1689</v>
      </c>
    </row>
    <row r="7">
      <c r="A7" s="4" t="inlineStr">
        <is>
          <t>Ending balance</t>
        </is>
      </c>
      <c r="B7" s="6" t="n">
        <v>13282</v>
      </c>
      <c r="C7" s="6" t="n">
        <v>1145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osed Block - Schedule of Information Regarding Closed Block Revenues and Expenses (Details) - USD ($) $ in Thousands</t>
        </is>
      </c>
      <c r="B1" s="2" t="inlineStr">
        <is>
          <t>12 Months Ended</t>
        </is>
      </c>
    </row>
    <row r="2">
      <c r="B2" s="2" t="inlineStr">
        <is>
          <t>Dec. 31, 2020</t>
        </is>
      </c>
      <c r="C2" s="2" t="inlineStr">
        <is>
          <t>Dec. 31, 2019</t>
        </is>
      </c>
    </row>
    <row r="3">
      <c r="A3" s="3" t="inlineStr">
        <is>
          <t>Revenues</t>
        </is>
      </c>
    </row>
    <row r="4">
      <c r="A4" s="4" t="inlineStr">
        <is>
          <t>Net insurance premiums</t>
        </is>
      </c>
      <c r="B4" s="6" t="n">
        <v>7792</v>
      </c>
      <c r="C4" s="6" t="n">
        <v>749</v>
      </c>
    </row>
    <row r="5">
      <c r="A5" s="4" t="inlineStr">
        <is>
          <t>Net investment income</t>
        </is>
      </c>
      <c r="B5" s="5" t="n">
        <v>1630</v>
      </c>
      <c r="C5" s="5" t="n">
        <v>1561</v>
      </c>
    </row>
    <row r="6">
      <c r="A6" s="4" t="inlineStr">
        <is>
          <t>Net realized investment gains</t>
        </is>
      </c>
      <c r="B6" s="5" t="n">
        <v>38</v>
      </c>
      <c r="C6" s="5" t="n">
        <v>161</v>
      </c>
    </row>
    <row r="7">
      <c r="A7" s="4" t="inlineStr">
        <is>
          <t>Total revenues</t>
        </is>
      </c>
      <c r="B7" s="5" t="n">
        <v>9460</v>
      </c>
      <c r="C7" s="5" t="n">
        <v>2471</v>
      </c>
    </row>
    <row r="8">
      <c r="A8" s="3" t="inlineStr">
        <is>
          <t>Benefits and expenses</t>
        </is>
      </c>
    </row>
    <row r="9">
      <c r="A9" s="4" t="inlineStr">
        <is>
          <t>Life and annuity benefits—including policyholder dividends of $1,161 and $1,097, respectively</t>
        </is>
      </c>
      <c r="B9" s="5" t="n">
        <v>7268</v>
      </c>
      <c r="C9" s="5" t="n">
        <v>1445</v>
      </c>
    </row>
    <row r="10">
      <c r="A10" s="4" t="inlineStr">
        <is>
          <t>Interest credited to policyholder account balances</t>
        </is>
      </c>
      <c r="B10" s="5" t="n">
        <v>184</v>
      </c>
      <c r="C10" s="5" t="n">
        <v>194</v>
      </c>
    </row>
    <row r="11">
      <c r="A11" s="4" t="inlineStr">
        <is>
          <t>Operating costs and expenses</t>
        </is>
      </c>
      <c r="B11" s="5" t="n">
        <v>2986</v>
      </c>
      <c r="C11" s="5" t="n">
        <v>-3482</v>
      </c>
    </row>
    <row r="12">
      <c r="A12" s="4" t="inlineStr">
        <is>
          <t>Total expenses</t>
        </is>
      </c>
      <c r="B12" s="5" t="n">
        <v>10438</v>
      </c>
      <c r="C12" s="5" t="n">
        <v>-1843</v>
      </c>
    </row>
    <row r="13">
      <c r="A13" s="4" t="inlineStr">
        <is>
          <t>Revenues, net of expenses before provision for income tax expense</t>
        </is>
      </c>
      <c r="B13" s="5" t="n">
        <v>-978</v>
      </c>
      <c r="C13" s="5" t="n">
        <v>4314</v>
      </c>
    </row>
    <row r="14">
      <c r="A14" s="4" t="inlineStr">
        <is>
          <t>Income tax (benefit) expense</t>
        </is>
      </c>
      <c r="B14" s="5" t="n">
        <v>-205</v>
      </c>
      <c r="C14" s="5" t="n">
        <v>906</v>
      </c>
    </row>
    <row r="15">
      <c r="A15" s="4" t="inlineStr">
        <is>
          <t>Revenues, net of expenses and provision for income tax expense</t>
        </is>
      </c>
      <c r="B15" s="6" t="n">
        <v>-773</v>
      </c>
      <c r="C15" s="6" t="n">
        <v>34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6" t="n">
        <v>-25028</v>
      </c>
      <c r="C4" s="6" t="n">
        <v>-19324</v>
      </c>
    </row>
    <row r="5">
      <c r="A5" s="3" t="inlineStr">
        <is>
          <t>Adjustments to reconcile net (loss) income to net cash provided (used) by operating activities:</t>
        </is>
      </c>
    </row>
    <row r="6">
      <c r="A6" s="4" t="inlineStr">
        <is>
          <t>Depreciation and amortization and other non-cash items</t>
        </is>
      </c>
      <c r="B6" s="5" t="n">
        <v>2782</v>
      </c>
      <c r="C6" s="5" t="n">
        <v>1439</v>
      </c>
    </row>
    <row r="7">
      <c r="A7" s="4" t="inlineStr">
        <is>
          <t>Interest credited to policyholder account balances</t>
        </is>
      </c>
      <c r="B7" s="5" t="n">
        <v>3118</v>
      </c>
      <c r="C7" s="5" t="n">
        <v>3199</v>
      </c>
    </row>
    <row r="8">
      <c r="A8" s="4" t="inlineStr">
        <is>
          <t>Deferred income tax</t>
        </is>
      </c>
      <c r="B8" s="5" t="n">
        <v>-3575</v>
      </c>
      <c r="C8" s="5" t="n">
        <v>-1732</v>
      </c>
    </row>
    <row r="9">
      <c r="A9" s="4" t="inlineStr">
        <is>
          <t>Net realized investment (losses) gains</t>
        </is>
      </c>
      <c r="B9" s="5" t="n">
        <v>1242</v>
      </c>
      <c r="C9" s="5" t="n">
        <v>-691</v>
      </c>
    </row>
    <row r="10">
      <c r="A10" s="4" t="inlineStr">
        <is>
          <t>Other-than-temporary impairments</t>
        </is>
      </c>
      <c r="B10" s="5" t="n">
        <v>68</v>
      </c>
      <c r="C10" s="5" t="n">
        <v>41</v>
      </c>
    </row>
    <row r="11">
      <c r="A11" s="4" t="inlineStr">
        <is>
          <t>Interest expense</t>
        </is>
      </c>
      <c r="B11" s="5" t="n">
        <v>1433</v>
      </c>
      <c r="C11" s="5" t="n">
        <v>998</v>
      </c>
    </row>
    <row r="12">
      <c r="A12" s="3" t="inlineStr">
        <is>
          <t>Change in:</t>
        </is>
      </c>
    </row>
    <row r="13">
      <c r="A13" s="4" t="inlineStr">
        <is>
          <t>Equity securities</t>
        </is>
      </c>
      <c r="B13" s="5" t="n">
        <v>-494</v>
      </c>
      <c r="C13" s="5" t="n">
        <v>-394</v>
      </c>
    </row>
    <row r="14">
      <c r="A14" s="4" t="inlineStr">
        <is>
          <t>Accrued investment income</t>
        </is>
      </c>
      <c r="B14" s="5" t="n">
        <v>147</v>
      </c>
      <c r="C14" s="5" t="n">
        <v>205</v>
      </c>
    </row>
    <row r="15">
      <c r="A15" s="4" t="inlineStr">
        <is>
          <t>Reinsurance recoverables</t>
        </is>
      </c>
      <c r="B15" s="5" t="n">
        <v>-25145</v>
      </c>
      <c r="C15" s="5" t="n">
        <v>3731</v>
      </c>
    </row>
    <row r="16">
      <c r="A16" s="4" t="inlineStr">
        <is>
          <t>Deferred policy acquisition costs</t>
        </is>
      </c>
      <c r="B16" s="5" t="n">
        <v>-1436</v>
      </c>
      <c r="C16" s="5" t="n">
        <v>-1209</v>
      </c>
    </row>
    <row r="17">
      <c r="A17" s="4" t="inlineStr">
        <is>
          <t>Commissions and agent balances</t>
        </is>
      </c>
      <c r="B17" s="5" t="n">
        <v>-8284</v>
      </c>
      <c r="C17" s="5" t="n">
        <v>-836</v>
      </c>
    </row>
    <row r="18">
      <c r="A18" s="4" t="inlineStr">
        <is>
          <t>Other assets</t>
        </is>
      </c>
      <c r="B18" s="5" t="n">
        <v>7621</v>
      </c>
      <c r="C18" s="5" t="n">
        <v>-8924</v>
      </c>
    </row>
    <row r="19">
      <c r="A19" s="4" t="inlineStr">
        <is>
          <t>Insurance liabilities</t>
        </is>
      </c>
      <c r="B19" s="5" t="n">
        <v>55268</v>
      </c>
      <c r="C19" s="5" t="n">
        <v>12599</v>
      </c>
    </row>
    <row r="20">
      <c r="A20" s="4" t="inlineStr">
        <is>
          <t>Other liabilities</t>
        </is>
      </c>
      <c r="B20" s="5" t="n">
        <v>-2414</v>
      </c>
      <c r="C20" s="5" t="n">
        <v>8108</v>
      </c>
    </row>
    <row r="21">
      <c r="A21" s="4" t="inlineStr">
        <is>
          <t>Net cash provided (used) by operating activities</t>
        </is>
      </c>
      <c r="B21" s="5" t="n">
        <v>5303</v>
      </c>
      <c r="C21" s="5" t="n">
        <v>-2790</v>
      </c>
    </row>
    <row r="22">
      <c r="A22" s="3" t="inlineStr">
        <is>
          <t>Sales, maturities and repayments of:</t>
        </is>
      </c>
    </row>
    <row r="23">
      <c r="A23" s="4" t="inlineStr">
        <is>
          <t>Fixed maturities</t>
        </is>
      </c>
      <c r="B23" s="5" t="n">
        <v>58333</v>
      </c>
      <c r="C23" s="5" t="n">
        <v>92176</v>
      </c>
    </row>
    <row r="24">
      <c r="A24" s="4" t="inlineStr">
        <is>
          <t>Short-term investments</t>
        </is>
      </c>
      <c r="B24" s="5" t="n">
        <v>30050</v>
      </c>
      <c r="C24" s="5" t="n">
        <v>41722</v>
      </c>
    </row>
    <row r="25">
      <c r="A25" s="4" t="inlineStr">
        <is>
          <t>Mortgage loans</t>
        </is>
      </c>
      <c r="B25" s="5" t="n">
        <v>3273</v>
      </c>
      <c r="C25" s="5" t="n">
        <v>3717</v>
      </c>
    </row>
    <row r="26">
      <c r="A26" s="4" t="inlineStr">
        <is>
          <t>Other invested assets</t>
        </is>
      </c>
      <c r="B26" s="5" t="n">
        <v>600</v>
      </c>
      <c r="C26" s="5" t="n">
        <v>147</v>
      </c>
    </row>
    <row r="27">
      <c r="A27" s="3" t="inlineStr">
        <is>
          <t>Purchases of:</t>
        </is>
      </c>
    </row>
    <row r="28">
      <c r="A28" s="4" t="inlineStr">
        <is>
          <t>Fixed maturities</t>
        </is>
      </c>
      <c r="B28" s="5" t="n">
        <v>-92082</v>
      </c>
      <c r="C28" s="5" t="n">
        <v>-82253</v>
      </c>
    </row>
    <row r="29">
      <c r="A29" s="4" t="inlineStr">
        <is>
          <t>Short-term investments</t>
        </is>
      </c>
      <c r="B29" s="5" t="n">
        <v>-250</v>
      </c>
      <c r="C29" s="5" t="n">
        <v>-71001</v>
      </c>
    </row>
    <row r="30">
      <c r="A30" s="4" t="inlineStr">
        <is>
          <t>Mortgage loans</t>
        </is>
      </c>
      <c r="B30" s="5" t="n">
        <v>-1847</v>
      </c>
      <c r="C30" s="5" t="n">
        <v>-4508</v>
      </c>
    </row>
    <row r="31">
      <c r="A31" s="4" t="inlineStr">
        <is>
          <t>Other invested assets</t>
        </is>
      </c>
      <c r="B31" s="5" t="n">
        <v>-611</v>
      </c>
      <c r="C31" s="5" t="n">
        <v>-38</v>
      </c>
    </row>
    <row r="32">
      <c r="A32" s="4" t="inlineStr">
        <is>
          <t>Change in policyholder loans, net</t>
        </is>
      </c>
      <c r="B32" s="5" t="n">
        <v>-374</v>
      </c>
      <c r="C32" s="5" t="n">
        <v>-417</v>
      </c>
    </row>
    <row r="33">
      <c r="A33" s="4" t="inlineStr">
        <is>
          <t>Other investments, net</t>
        </is>
      </c>
      <c r="B33" s="5" t="n">
        <v>-5846</v>
      </c>
      <c r="C33" s="5" t="n">
        <v>-5160</v>
      </c>
    </row>
    <row r="34">
      <c r="A34" s="4" t="inlineStr">
        <is>
          <t>Net cash (used) provided by investing activities</t>
        </is>
      </c>
      <c r="B34" s="5" t="n">
        <v>-8754</v>
      </c>
      <c r="C34" s="5" t="n">
        <v>-25615</v>
      </c>
    </row>
    <row r="35">
      <c r="A35" s="3" t="inlineStr">
        <is>
          <t>Cash flows from financing activities</t>
        </is>
      </c>
    </row>
    <row r="36">
      <c r="A36" s="4" t="inlineStr">
        <is>
          <t>Proceeds from issuance of common stock in initial public offering, net of underwriting commission and offering costs</t>
        </is>
      </c>
      <c r="C36" s="5" t="n">
        <v>140563</v>
      </c>
    </row>
    <row r="37">
      <c r="A37" s="4" t="inlineStr">
        <is>
          <t>Return of capital</t>
        </is>
      </c>
      <c r="C37" s="5" t="n">
        <v>-92969</v>
      </c>
    </row>
    <row r="38">
      <c r="A38" s="4" t="inlineStr">
        <is>
          <t>Debt issued</t>
        </is>
      </c>
      <c r="B38" s="5" t="n">
        <v>16787</v>
      </c>
      <c r="C38" s="5" t="n">
        <v>13330</v>
      </c>
    </row>
    <row r="39">
      <c r="A39" s="4" t="inlineStr">
        <is>
          <t>Debt repaid</t>
        </is>
      </c>
      <c r="B39" s="5" t="n">
        <v>-8343</v>
      </c>
      <c r="C39" s="5" t="n">
        <v>-7093</v>
      </c>
    </row>
    <row r="40">
      <c r="A40" s="4" t="inlineStr">
        <is>
          <t>Deposits to policyholder account balances</t>
        </is>
      </c>
      <c r="B40" s="5" t="n">
        <v>496</v>
      </c>
      <c r="C40" s="5" t="n">
        <v>794</v>
      </c>
    </row>
    <row r="41">
      <c r="A41" s="4" t="inlineStr">
        <is>
          <t>Withdrawals from policyholder account balances</t>
        </is>
      </c>
      <c r="B41" s="5" t="n">
        <v>-7089</v>
      </c>
      <c r="C41" s="5" t="n">
        <v>-9362</v>
      </c>
    </row>
    <row r="42">
      <c r="A42" s="4" t="inlineStr">
        <is>
          <t>Net cash provided (used) by financing activities</t>
        </is>
      </c>
      <c r="B42" s="5" t="n">
        <v>1851</v>
      </c>
      <c r="C42" s="5" t="n">
        <v>45263</v>
      </c>
    </row>
    <row r="43">
      <c r="A43" s="4" t="inlineStr">
        <is>
          <t>Net increase (decrease) in cash and cash equivalents</t>
        </is>
      </c>
      <c r="B43" s="5" t="n">
        <v>-1600</v>
      </c>
      <c r="C43" s="5" t="n">
        <v>16858</v>
      </c>
    </row>
    <row r="44">
      <c r="A44" s="4" t="inlineStr">
        <is>
          <t>Cash, cash equivalents and restricted cash – beginning of period</t>
        </is>
      </c>
      <c r="B44" s="5" t="n">
        <v>37842</v>
      </c>
      <c r="C44" s="5" t="n">
        <v>20984</v>
      </c>
    </row>
    <row r="45">
      <c r="A45" s="4" t="inlineStr">
        <is>
          <t>Cash, cash equivalents and restricted cash – end of period</t>
        </is>
      </c>
      <c r="B45" s="5" t="n">
        <v>36242</v>
      </c>
      <c r="C45" s="5" t="n">
        <v>37842</v>
      </c>
    </row>
    <row r="46">
      <c r="A46" s="3" t="inlineStr">
        <is>
          <t>Non-cash transactions</t>
        </is>
      </c>
    </row>
    <row r="47">
      <c r="A47" s="4" t="inlineStr">
        <is>
          <t>Non-cash investing activities related to mergers and exchanges completed with fixed maturities and equity securities</t>
        </is>
      </c>
      <c r="B47" s="6" t="n">
        <v>7036</v>
      </c>
    </row>
    <row r="48">
      <c r="A48" s="4" t="inlineStr">
        <is>
          <t>Cumulative effect adjustment from changes in accounting guidance, net of tax</t>
        </is>
      </c>
      <c r="C48" s="5" t="n">
        <v>8571</v>
      </c>
    </row>
    <row r="49">
      <c r="A49" s="4" t="inlineStr">
        <is>
          <t>Registration costs included in other assets at December 31, 2018</t>
        </is>
      </c>
      <c r="C49" s="6" t="n">
        <v>773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osed Block - Schedule of Information Regarding Closed Block Revenues and Expenses (Parenthetical) (Details) - USD ($) $ in Thousands</t>
        </is>
      </c>
      <c r="B1" s="2" t="inlineStr">
        <is>
          <t>12 Months Ended</t>
        </is>
      </c>
    </row>
    <row r="2">
      <c r="B2" s="2" t="inlineStr">
        <is>
          <t>Dec. 31, 2020</t>
        </is>
      </c>
      <c r="C2" s="2" t="inlineStr">
        <is>
          <t>Dec. 31, 2019</t>
        </is>
      </c>
    </row>
    <row r="3">
      <c r="A3" s="3" t="inlineStr">
        <is>
          <t>Closed Block Disclosure [Abstract]</t>
        </is>
      </c>
    </row>
    <row r="4">
      <c r="A4" s="4" t="inlineStr">
        <is>
          <t>Policyholders dividends</t>
        </is>
      </c>
      <c r="B4" s="6" t="n">
        <v>1161</v>
      </c>
      <c r="C4" s="6" t="n">
        <v>109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 Schedule of Amortized Cost and Fair Value of Closed Block Fixed Maturity Securities Portfolio by Contractual Maturity (Details) - USD ($) $ in Thousands</t>
        </is>
      </c>
      <c r="B1" s="2" t="inlineStr">
        <is>
          <t>Dec. 31, 2020</t>
        </is>
      </c>
      <c r="C1" s="2" t="inlineStr">
        <is>
          <t>Dec. 31, 2019</t>
        </is>
      </c>
    </row>
    <row r="2">
      <c r="A2" s="3" t="inlineStr">
        <is>
          <t>Closed Block Disclosure [Abstract]</t>
        </is>
      </c>
    </row>
    <row r="3">
      <c r="A3" s="4" t="inlineStr">
        <is>
          <t>Amortized Cost, Due in one year or less</t>
        </is>
      </c>
      <c r="B3" s="6" t="n">
        <v>1252</v>
      </c>
    </row>
    <row r="4">
      <c r="A4" s="4" t="inlineStr">
        <is>
          <t>Amortized Cost, Due after one year through five years</t>
        </is>
      </c>
      <c r="B4" s="5" t="n">
        <v>9726</v>
      </c>
    </row>
    <row r="5">
      <c r="A5" s="4" t="inlineStr">
        <is>
          <t>Amortized Cost, Due after five years through ten years</t>
        </is>
      </c>
      <c r="B5" s="5" t="n">
        <v>2146</v>
      </c>
    </row>
    <row r="6">
      <c r="A6" s="4" t="inlineStr">
        <is>
          <t>Amortized Cost, Due after ten years</t>
        </is>
      </c>
      <c r="B6" s="5" t="n">
        <v>21270</v>
      </c>
    </row>
    <row r="7">
      <c r="A7" s="4" t="inlineStr">
        <is>
          <t>Amortized Cost, Securities not due at a single maturity date - primarily mortgage and asset-backed securities</t>
        </is>
      </c>
      <c r="B7" s="5" t="n">
        <v>2970</v>
      </c>
    </row>
    <row r="8">
      <c r="A8" s="4" t="inlineStr">
        <is>
          <t>Amortized Cost, Total fixed maturities</t>
        </is>
      </c>
      <c r="B8" s="5" t="n">
        <v>37364</v>
      </c>
      <c r="C8" s="6" t="n">
        <v>33455</v>
      </c>
    </row>
    <row r="9">
      <c r="A9" s="4" t="inlineStr">
        <is>
          <t>Fair Value, Due in one year or less</t>
        </is>
      </c>
      <c r="B9" s="5" t="n">
        <v>1257</v>
      </c>
    </row>
    <row r="10">
      <c r="A10" s="4" t="inlineStr">
        <is>
          <t>Fair Value, Due after one year through five years</t>
        </is>
      </c>
      <c r="B10" s="5" t="n">
        <v>10593</v>
      </c>
    </row>
    <row r="11">
      <c r="A11" s="4" t="inlineStr">
        <is>
          <t>Fair Value, Due after five years through ten years</t>
        </is>
      </c>
      <c r="B11" s="5" t="n">
        <v>2788</v>
      </c>
    </row>
    <row r="12">
      <c r="A12" s="4" t="inlineStr">
        <is>
          <t>Fair Value, Due after ten years</t>
        </is>
      </c>
      <c r="B12" s="5" t="n">
        <v>26104</v>
      </c>
    </row>
    <row r="13">
      <c r="A13" s="4" t="inlineStr">
        <is>
          <t>Fair Value, Securities not due at a single maturity date - primarily mortgage and asset-backed securities</t>
        </is>
      </c>
      <c r="B13" s="5" t="n">
        <v>2996</v>
      </c>
    </row>
    <row r="14">
      <c r="A14" s="4" t="inlineStr">
        <is>
          <t>Fair Value, Total fixed maturities</t>
        </is>
      </c>
      <c r="B14" s="6" t="n">
        <v>43738</v>
      </c>
      <c r="C14" s="6" t="n">
        <v>374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Regulatory Matters - Additional Information (Details) - USD ($) $ in Thousands</t>
        </is>
      </c>
      <c r="B1" s="2" t="inlineStr">
        <is>
          <t>12 Months Ended</t>
        </is>
      </c>
    </row>
    <row r="2">
      <c r="B2" s="2" t="inlineStr">
        <is>
          <t>Dec. 31, 2020</t>
        </is>
      </c>
      <c r="C2" s="2" t="inlineStr">
        <is>
          <t>Dec. 31, 2019</t>
        </is>
      </c>
    </row>
    <row r="3">
      <c r="A3" s="3" t="inlineStr">
        <is>
          <t>Statutory Accounting Practices [Line Items]</t>
        </is>
      </c>
    </row>
    <row r="4">
      <c r="A4" s="4" t="inlineStr">
        <is>
          <t>Proceeds of IPO</t>
        </is>
      </c>
      <c r="C4" s="6" t="n">
        <v>140563</v>
      </c>
    </row>
    <row r="5">
      <c r="A5" s="4" t="inlineStr">
        <is>
          <t>Conversion by Director</t>
        </is>
      </c>
    </row>
    <row r="6">
      <c r="A6" s="3" t="inlineStr">
        <is>
          <t>Statutory Accounting Practices [Line Items]</t>
        </is>
      </c>
    </row>
    <row r="7">
      <c r="A7" s="4" t="inlineStr">
        <is>
          <t>Period of utilization of fund after conversion</t>
        </is>
      </c>
      <c r="B7" s="4" t="inlineStr">
        <is>
          <t>24 months</t>
        </is>
      </c>
    </row>
    <row r="8">
      <c r="A8" s="4" t="inlineStr">
        <is>
          <t>Proceeds of IPO</t>
        </is>
      </c>
      <c r="B8" s="6" t="n">
        <v>20000</v>
      </c>
    </row>
    <row r="9">
      <c r="A9" s="4" t="inlineStr">
        <is>
          <t>Amount required to fund operations</t>
        </is>
      </c>
      <c r="B9" s="5" t="n">
        <v>20000</v>
      </c>
    </row>
    <row r="10">
      <c r="A10" s="4" t="inlineStr">
        <is>
          <t>Fidelity Life</t>
        </is>
      </c>
    </row>
    <row r="11">
      <c r="A11" s="3" t="inlineStr">
        <is>
          <t>Statutory Accounting Practices [Line Items]</t>
        </is>
      </c>
    </row>
    <row r="12">
      <c r="A12" s="4" t="inlineStr">
        <is>
          <t>Declared and paid dividends</t>
        </is>
      </c>
      <c r="B12" s="6" t="n">
        <v>0</v>
      </c>
      <c r="C12" s="6" t="n">
        <v>5000</v>
      </c>
    </row>
    <row r="13">
      <c r="A13" s="4" t="inlineStr">
        <is>
          <t>Illinois</t>
        </is>
      </c>
    </row>
    <row r="14">
      <c r="A14" s="3" t="inlineStr">
        <is>
          <t>Statutory Accounting Practices [Line Items]</t>
        </is>
      </c>
    </row>
    <row r="15">
      <c r="A15" s="4" t="inlineStr">
        <is>
          <t>Dividend payment, description</t>
        </is>
      </c>
      <c r="B15" s="4" t="inlineStr">
        <is>
          <t>The maximum amount of dividends that can be paid by Illinois life insurance companies to shareholders without 30 days prior notice to the Director of the IDOI is the greater of (i) statutory net income for the preceding year or (ii) 10% of statutory surplus as of the preceding year-end.</t>
        </is>
      </c>
    </row>
    <row r="16">
      <c r="A16" s="4" t="inlineStr">
        <is>
          <t>Illinois | Fidelity Life</t>
        </is>
      </c>
    </row>
    <row r="17">
      <c r="A17" s="3" t="inlineStr">
        <is>
          <t>Statutory Accounting Practices [Line Items]</t>
        </is>
      </c>
    </row>
    <row r="18">
      <c r="A18" s="4" t="inlineStr">
        <is>
          <t>Minimum capital and surplus level</t>
        </is>
      </c>
      <c r="B18" s="6" t="n">
        <v>2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Schedule of Statutory Capital and Surplus and Net Income (Details) - Fidelity Life - USD ($) $ in Thousands</t>
        </is>
      </c>
      <c r="B1" s="2" t="inlineStr">
        <is>
          <t>12 Months Ended</t>
        </is>
      </c>
    </row>
    <row r="2">
      <c r="B2" s="2" t="inlineStr">
        <is>
          <t>Dec. 31, 2020</t>
        </is>
      </c>
      <c r="C2" s="2" t="inlineStr">
        <is>
          <t>Dec. 31, 2019</t>
        </is>
      </c>
    </row>
    <row r="3">
      <c r="A3" s="3" t="inlineStr">
        <is>
          <t>Statutory Accounting Practices [Line Items]</t>
        </is>
      </c>
    </row>
    <row r="4">
      <c r="A4" s="4" t="inlineStr">
        <is>
          <t>Statutory capital and surplus</t>
        </is>
      </c>
      <c r="B4" s="6" t="n">
        <v>112316</v>
      </c>
      <c r="C4" s="6" t="n">
        <v>114676</v>
      </c>
    </row>
    <row r="5">
      <c r="A5" s="4" t="inlineStr">
        <is>
          <t>Statutory net income</t>
        </is>
      </c>
      <c r="B5" s="6" t="n">
        <v>6206</v>
      </c>
      <c r="C5" s="6" t="n">
        <v>759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Future Operating Lease Payments (Details) $ in Thousands</t>
        </is>
      </c>
      <c r="B1" s="2" t="inlineStr">
        <is>
          <t>Dec. 31, 2020USD ($)</t>
        </is>
      </c>
    </row>
    <row r="2">
      <c r="A2" s="3" t="inlineStr">
        <is>
          <t>Commitments And Contingencies Disclosure [Abstract]</t>
        </is>
      </c>
    </row>
    <row r="3">
      <c r="A3" s="4" t="inlineStr">
        <is>
          <t>2021</t>
        </is>
      </c>
      <c r="B3" s="6" t="n">
        <v>1180</v>
      </c>
    </row>
    <row r="4">
      <c r="A4" s="4" t="inlineStr">
        <is>
          <t>2022</t>
        </is>
      </c>
      <c r="B4" s="5" t="n">
        <v>1374</v>
      </c>
    </row>
    <row r="5">
      <c r="A5" s="4" t="inlineStr">
        <is>
          <t>2023</t>
        </is>
      </c>
      <c r="B5" s="5" t="n">
        <v>746</v>
      </c>
    </row>
    <row r="6">
      <c r="A6" s="4" t="inlineStr">
        <is>
          <t>2024</t>
        </is>
      </c>
      <c r="B6" s="5" t="n">
        <v>362</v>
      </c>
    </row>
    <row r="7">
      <c r="A7" s="4" t="inlineStr">
        <is>
          <t>2025</t>
        </is>
      </c>
      <c r="B7" s="5" t="n">
        <v>48</v>
      </c>
    </row>
    <row r="8">
      <c r="A8" s="4" t="inlineStr">
        <is>
          <t>Total</t>
        </is>
      </c>
      <c r="B8" s="6" t="n">
        <v>37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0</t>
        </is>
      </c>
      <c r="C2" s="2" t="inlineStr">
        <is>
          <t>Dec. 31, 2019</t>
        </is>
      </c>
    </row>
    <row r="3">
      <c r="A3" s="3" t="inlineStr">
        <is>
          <t>Commitments and Contingencies Disclosure [Line items]</t>
        </is>
      </c>
    </row>
    <row r="4">
      <c r="A4" s="4" t="inlineStr">
        <is>
          <t>Lease expense</t>
        </is>
      </c>
      <c r="B4" s="6" t="n">
        <v>1771000</v>
      </c>
      <c r="C4" s="6" t="n">
        <v>1544000</v>
      </c>
    </row>
    <row r="5">
      <c r="A5" s="4" t="inlineStr">
        <is>
          <t>Federal Home Loan Bank of Chicago</t>
        </is>
      </c>
    </row>
    <row r="6">
      <c r="A6" s="3" t="inlineStr">
        <is>
          <t>Commitments and Contingencies Disclosure [Line items]</t>
        </is>
      </c>
    </row>
    <row r="7">
      <c r="A7" s="4" t="inlineStr">
        <is>
          <t>Common stock held</t>
        </is>
      </c>
      <c r="B7" s="5" t="n">
        <v>115000</v>
      </c>
    </row>
    <row r="8">
      <c r="A8" s="4" t="inlineStr">
        <is>
          <t>Maximum borrowing available</t>
        </is>
      </c>
      <c r="B8" s="5" t="n">
        <v>2558000</v>
      </c>
    </row>
    <row r="9">
      <c r="A9" s="4" t="inlineStr">
        <is>
          <t>Borrowings</t>
        </is>
      </c>
      <c r="B9" s="6" t="n">
        <v>0</v>
      </c>
      <c r="C9"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ummary of Assets and Liabilities Carried at Fair Value on Recurring and Non-recurring Basis (Details) - USD ($) $ in Thousands</t>
        </is>
      </c>
      <c r="B1" s="2" t="inlineStr">
        <is>
          <t>Dec. 31, 2020</t>
        </is>
      </c>
      <c r="C1" s="2" t="inlineStr">
        <is>
          <t>Dec. 31, 2019</t>
        </is>
      </c>
    </row>
    <row r="2">
      <c r="A2" s="3" t="inlineStr">
        <is>
          <t>Recurring fair value measurements</t>
        </is>
      </c>
    </row>
    <row r="3">
      <c r="A3" s="4" t="inlineStr">
        <is>
          <t>Fixed maturities</t>
        </is>
      </c>
      <c r="B3" s="6" t="n">
        <v>363851</v>
      </c>
      <c r="C3" s="6" t="n">
        <v>314921</v>
      </c>
    </row>
    <row r="4">
      <c r="A4" s="4" t="inlineStr">
        <is>
          <t>Short-term investments</t>
        </is>
      </c>
      <c r="C4" s="5" t="n">
        <v>29757</v>
      </c>
    </row>
    <row r="5">
      <c r="A5" s="4" t="inlineStr">
        <is>
          <t>Equity securities</t>
        </is>
      </c>
      <c r="B5" s="5" t="n">
        <v>3848</v>
      </c>
      <c r="C5" s="5" t="n">
        <v>5231</v>
      </c>
    </row>
    <row r="6">
      <c r="A6" s="4" t="inlineStr">
        <is>
          <t>Fair Value, Measurements, Recurring</t>
        </is>
      </c>
    </row>
    <row r="7">
      <c r="A7" s="3" t="inlineStr">
        <is>
          <t>Recurring fair value measurements</t>
        </is>
      </c>
    </row>
    <row r="8">
      <c r="A8" s="4" t="inlineStr">
        <is>
          <t>Fixed maturities</t>
        </is>
      </c>
      <c r="B8" s="5" t="n">
        <v>363851</v>
      </c>
      <c r="C8" s="5" t="n">
        <v>314921</v>
      </c>
    </row>
    <row r="9">
      <c r="A9" s="4" t="inlineStr">
        <is>
          <t>Short-term investments</t>
        </is>
      </c>
      <c r="C9" s="5" t="n">
        <v>29757</v>
      </c>
    </row>
    <row r="10">
      <c r="A10" s="4" t="inlineStr">
        <is>
          <t>Equity securities</t>
        </is>
      </c>
      <c r="B10" s="5" t="n">
        <v>3848</v>
      </c>
      <c r="C10" s="5" t="n">
        <v>5231</v>
      </c>
    </row>
    <row r="11">
      <c r="A11" s="4" t="inlineStr">
        <is>
          <t>Total recurring assets</t>
        </is>
      </c>
      <c r="B11" s="5" t="n">
        <v>367699</v>
      </c>
      <c r="C11" s="5" t="n">
        <v>349909</v>
      </c>
    </row>
    <row r="12">
      <c r="A12" s="4" t="inlineStr">
        <is>
          <t>Fair Value, Measurements, Recurring | Level 1</t>
        </is>
      </c>
    </row>
    <row r="13">
      <c r="A13" s="3" t="inlineStr">
        <is>
          <t>Recurring fair value measurements</t>
        </is>
      </c>
    </row>
    <row r="14">
      <c r="A14" s="4" t="inlineStr">
        <is>
          <t>Fixed maturities</t>
        </is>
      </c>
      <c r="B14" s="5" t="n">
        <v>2685</v>
      </c>
      <c r="C14" s="5" t="n">
        <v>1870</v>
      </c>
    </row>
    <row r="15">
      <c r="A15" s="4" t="inlineStr">
        <is>
          <t>Short-term investments</t>
        </is>
      </c>
      <c r="C15" s="5" t="n">
        <v>29757</v>
      </c>
    </row>
    <row r="16">
      <c r="A16" s="4" t="inlineStr">
        <is>
          <t>Equity securities</t>
        </is>
      </c>
      <c r="B16" s="5" t="n">
        <v>3833</v>
      </c>
      <c r="C16" s="5" t="n">
        <v>5231</v>
      </c>
    </row>
    <row r="17">
      <c r="A17" s="4" t="inlineStr">
        <is>
          <t>Total recurring assets</t>
        </is>
      </c>
      <c r="B17" s="5" t="n">
        <v>6518</v>
      </c>
      <c r="C17" s="5" t="n">
        <v>36858</v>
      </c>
    </row>
    <row r="18">
      <c r="A18" s="4" t="inlineStr">
        <is>
          <t>Fair Value, Measurements, Recurring | Level 2</t>
        </is>
      </c>
    </row>
    <row r="19">
      <c r="A19" s="3" t="inlineStr">
        <is>
          <t>Recurring fair value measurements</t>
        </is>
      </c>
    </row>
    <row r="20">
      <c r="A20" s="4" t="inlineStr">
        <is>
          <t>Fixed maturities</t>
        </is>
      </c>
      <c r="B20" s="5" t="n">
        <v>350911</v>
      </c>
      <c r="C20" s="5" t="n">
        <v>311836</v>
      </c>
    </row>
    <row r="21">
      <c r="A21" s="4" t="inlineStr">
        <is>
          <t>Equity securities</t>
        </is>
      </c>
      <c r="B21" s="5" t="n">
        <v>15</v>
      </c>
    </row>
    <row r="22">
      <c r="A22" s="4" t="inlineStr">
        <is>
          <t>Total recurring assets</t>
        </is>
      </c>
      <c r="B22" s="5" t="n">
        <v>350926</v>
      </c>
      <c r="C22" s="5" t="n">
        <v>311836</v>
      </c>
    </row>
    <row r="23">
      <c r="A23" s="4" t="inlineStr">
        <is>
          <t>Fair Value, Measurements, Recurring | Level 3</t>
        </is>
      </c>
    </row>
    <row r="24">
      <c r="A24" s="3" t="inlineStr">
        <is>
          <t>Recurring fair value measurements</t>
        </is>
      </c>
    </row>
    <row r="25">
      <c r="A25" s="4" t="inlineStr">
        <is>
          <t>Fixed maturities</t>
        </is>
      </c>
      <c r="B25" s="5" t="n">
        <v>10255</v>
      </c>
      <c r="C25" s="5" t="n">
        <v>1215</v>
      </c>
    </row>
    <row r="26">
      <c r="A26" s="4" t="inlineStr">
        <is>
          <t>Total recurring assets</t>
        </is>
      </c>
      <c r="B26" s="5" t="n">
        <v>10255</v>
      </c>
      <c r="C26" s="5" t="n">
        <v>1215</v>
      </c>
    </row>
    <row r="27">
      <c r="A27" s="4" t="inlineStr">
        <is>
          <t>U.S. Government and Agencies</t>
        </is>
      </c>
    </row>
    <row r="28">
      <c r="A28" s="3" t="inlineStr">
        <is>
          <t>Recurring fair value measurements</t>
        </is>
      </c>
    </row>
    <row r="29">
      <c r="A29" s="4" t="inlineStr">
        <is>
          <t>Fixed maturities</t>
        </is>
      </c>
      <c r="B29" s="5" t="n">
        <v>14272</v>
      </c>
      <c r="C29" s="5" t="n">
        <v>16102</v>
      </c>
    </row>
    <row r="30">
      <c r="A30" s="4" t="inlineStr">
        <is>
          <t>U.S. Government and Agencies | Fair Value, Measurements, Recurring</t>
        </is>
      </c>
    </row>
    <row r="31">
      <c r="A31" s="3" t="inlineStr">
        <is>
          <t>Recurring fair value measurements</t>
        </is>
      </c>
    </row>
    <row r="32">
      <c r="A32" s="4" t="inlineStr">
        <is>
          <t>Fixed maturities</t>
        </is>
      </c>
      <c r="B32" s="5" t="n">
        <v>14272</v>
      </c>
      <c r="C32" s="5" t="n">
        <v>16102</v>
      </c>
    </row>
    <row r="33">
      <c r="A33" s="4" t="inlineStr">
        <is>
          <t>U.S. Government and Agencies | Fair Value, Measurements, Recurring | Level 2</t>
        </is>
      </c>
    </row>
    <row r="34">
      <c r="A34" s="3" t="inlineStr">
        <is>
          <t>Recurring fair value measurements</t>
        </is>
      </c>
    </row>
    <row r="35">
      <c r="A35" s="4" t="inlineStr">
        <is>
          <t>Fixed maturities</t>
        </is>
      </c>
      <c r="B35" s="5" t="n">
        <v>14272</v>
      </c>
      <c r="C35" s="5" t="n">
        <v>16102</v>
      </c>
    </row>
    <row r="36">
      <c r="A36" s="4" t="inlineStr">
        <is>
          <t>U.S. Agency Mortgage-backed</t>
        </is>
      </c>
    </row>
    <row r="37">
      <c r="A37" s="3" t="inlineStr">
        <is>
          <t>Recurring fair value measurements</t>
        </is>
      </c>
    </row>
    <row r="38">
      <c r="A38" s="4" t="inlineStr">
        <is>
          <t>Fixed maturities</t>
        </is>
      </c>
      <c r="B38" s="5" t="n">
        <v>22476</v>
      </c>
      <c r="C38" s="5" t="n">
        <v>39534</v>
      </c>
    </row>
    <row r="39">
      <c r="A39" s="4" t="inlineStr">
        <is>
          <t>U.S. Agency Mortgage-backed | Fair Value, Measurements, Recurring</t>
        </is>
      </c>
    </row>
    <row r="40">
      <c r="A40" s="3" t="inlineStr">
        <is>
          <t>Recurring fair value measurements</t>
        </is>
      </c>
    </row>
    <row r="41">
      <c r="A41" s="4" t="inlineStr">
        <is>
          <t>Fixed maturities</t>
        </is>
      </c>
      <c r="B41" s="5" t="n">
        <v>22476</v>
      </c>
      <c r="C41" s="5" t="n">
        <v>39535</v>
      </c>
    </row>
    <row r="42">
      <c r="A42" s="4" t="inlineStr">
        <is>
          <t>U.S. Agency Mortgage-backed | Fair Value, Measurements, Recurring | Level 2</t>
        </is>
      </c>
    </row>
    <row r="43">
      <c r="A43" s="3" t="inlineStr">
        <is>
          <t>Recurring fair value measurements</t>
        </is>
      </c>
    </row>
    <row r="44">
      <c r="A44" s="4" t="inlineStr">
        <is>
          <t>Fixed maturities</t>
        </is>
      </c>
      <c r="B44" s="5" t="n">
        <v>22476</v>
      </c>
      <c r="C44" s="5" t="n">
        <v>39535</v>
      </c>
    </row>
    <row r="45">
      <c r="A45" s="4" t="inlineStr">
        <is>
          <t>State and Political Subdivisions</t>
        </is>
      </c>
    </row>
    <row r="46">
      <c r="A46" s="3" t="inlineStr">
        <is>
          <t>Recurring fair value measurements</t>
        </is>
      </c>
    </row>
    <row r="47">
      <c r="A47" s="4" t="inlineStr">
        <is>
          <t>Fixed maturities</t>
        </is>
      </c>
      <c r="B47" s="5" t="n">
        <v>61429</v>
      </c>
      <c r="C47" s="5" t="n">
        <v>24743</v>
      </c>
    </row>
    <row r="48">
      <c r="A48" s="4" t="inlineStr">
        <is>
          <t>State and Political Subdivisions | Fair Value, Measurements, Recurring</t>
        </is>
      </c>
    </row>
    <row r="49">
      <c r="A49" s="3" t="inlineStr">
        <is>
          <t>Recurring fair value measurements</t>
        </is>
      </c>
    </row>
    <row r="50">
      <c r="A50" s="4" t="inlineStr">
        <is>
          <t>Fixed maturities</t>
        </is>
      </c>
      <c r="B50" s="5" t="n">
        <v>61429</v>
      </c>
      <c r="C50" s="5" t="n">
        <v>24743</v>
      </c>
    </row>
    <row r="51">
      <c r="A51" s="4" t="inlineStr">
        <is>
          <t>State and Political Subdivisions | Fair Value, Measurements, Recurring | Level 2</t>
        </is>
      </c>
    </row>
    <row r="52">
      <c r="A52" s="3" t="inlineStr">
        <is>
          <t>Recurring fair value measurements</t>
        </is>
      </c>
    </row>
    <row r="53">
      <c r="A53" s="4" t="inlineStr">
        <is>
          <t>Fixed maturities</t>
        </is>
      </c>
      <c r="B53" s="5" t="n">
        <v>60908</v>
      </c>
      <c r="C53" s="5" t="n">
        <v>24743</v>
      </c>
    </row>
    <row r="54">
      <c r="A54" s="4" t="inlineStr">
        <is>
          <t>State and Political Subdivisions | Fair Value, Measurements, Recurring | Level 3</t>
        </is>
      </c>
    </row>
    <row r="55">
      <c r="A55" s="3" t="inlineStr">
        <is>
          <t>Recurring fair value measurements</t>
        </is>
      </c>
    </row>
    <row r="56">
      <c r="A56" s="4" t="inlineStr">
        <is>
          <t>Fixed maturities</t>
        </is>
      </c>
      <c r="B56" s="5" t="n">
        <v>521</v>
      </c>
    </row>
    <row r="57">
      <c r="A57" s="4" t="inlineStr">
        <is>
          <t>Corporate and Miscellaneous</t>
        </is>
      </c>
    </row>
    <row r="58">
      <c r="A58" s="3" t="inlineStr">
        <is>
          <t>Recurring fair value measurements</t>
        </is>
      </c>
    </row>
    <row r="59">
      <c r="A59" s="4" t="inlineStr">
        <is>
          <t>Fixed maturities</t>
        </is>
      </c>
      <c r="B59" s="5" t="n">
        <v>169053</v>
      </c>
      <c r="C59" s="5" t="n">
        <v>147139</v>
      </c>
    </row>
    <row r="60">
      <c r="A60" s="4" t="inlineStr">
        <is>
          <t>Corporate and Miscellaneous | Fair Value, Measurements, Recurring</t>
        </is>
      </c>
    </row>
    <row r="61">
      <c r="A61" s="3" t="inlineStr">
        <is>
          <t>Recurring fair value measurements</t>
        </is>
      </c>
    </row>
    <row r="62">
      <c r="A62" s="4" t="inlineStr">
        <is>
          <t>Fixed maturities</t>
        </is>
      </c>
      <c r="B62" s="5" t="n">
        <v>169053</v>
      </c>
      <c r="C62" s="5" t="n">
        <v>147138</v>
      </c>
    </row>
    <row r="63">
      <c r="A63" s="4" t="inlineStr">
        <is>
          <t>Corporate and Miscellaneous | Fair Value, Measurements, Recurring | Level 1</t>
        </is>
      </c>
    </row>
    <row r="64">
      <c r="A64" s="3" t="inlineStr">
        <is>
          <t>Recurring fair value measurements</t>
        </is>
      </c>
    </row>
    <row r="65">
      <c r="A65" s="4" t="inlineStr">
        <is>
          <t>Fixed maturities</t>
        </is>
      </c>
      <c r="B65" s="5" t="n">
        <v>2685</v>
      </c>
      <c r="C65" s="5" t="n">
        <v>1870</v>
      </c>
    </row>
    <row r="66">
      <c r="A66" s="4" t="inlineStr">
        <is>
          <t>Corporate and Miscellaneous | Fair Value, Measurements, Recurring | Level 2</t>
        </is>
      </c>
    </row>
    <row r="67">
      <c r="A67" s="3" t="inlineStr">
        <is>
          <t>Recurring fair value measurements</t>
        </is>
      </c>
    </row>
    <row r="68">
      <c r="A68" s="4" t="inlineStr">
        <is>
          <t>Fixed maturities</t>
        </is>
      </c>
      <c r="B68" s="5" t="n">
        <v>157935</v>
      </c>
      <c r="C68" s="5" t="n">
        <v>145268</v>
      </c>
    </row>
    <row r="69">
      <c r="A69" s="4" t="inlineStr">
        <is>
          <t>Corporate and Miscellaneous | Fair Value, Measurements, Recurring | Level 3</t>
        </is>
      </c>
    </row>
    <row r="70">
      <c r="A70" s="3" t="inlineStr">
        <is>
          <t>Recurring fair value measurements</t>
        </is>
      </c>
    </row>
    <row r="71">
      <c r="A71" s="4" t="inlineStr">
        <is>
          <t>Fixed maturities</t>
        </is>
      </c>
      <c r="B71" s="5" t="n">
        <v>8433</v>
      </c>
    </row>
    <row r="72">
      <c r="A72" s="4" t="inlineStr">
        <is>
          <t>Foreign Government</t>
        </is>
      </c>
    </row>
    <row r="73">
      <c r="A73" s="3" t="inlineStr">
        <is>
          <t>Recurring fair value measurements</t>
        </is>
      </c>
    </row>
    <row r="74">
      <c r="A74" s="4" t="inlineStr">
        <is>
          <t>Fixed maturities</t>
        </is>
      </c>
      <c r="B74" s="5" t="n">
        <v>176</v>
      </c>
      <c r="C74" s="5" t="n">
        <v>171</v>
      </c>
    </row>
    <row r="75">
      <c r="A75" s="4" t="inlineStr">
        <is>
          <t>Foreign Government | Fair Value, Measurements, Recurring</t>
        </is>
      </c>
    </row>
    <row r="76">
      <c r="A76" s="3" t="inlineStr">
        <is>
          <t>Recurring fair value measurements</t>
        </is>
      </c>
    </row>
    <row r="77">
      <c r="A77" s="4" t="inlineStr">
        <is>
          <t>Fixed maturities</t>
        </is>
      </c>
      <c r="B77" s="5" t="n">
        <v>176</v>
      </c>
      <c r="C77" s="5" t="n">
        <v>171</v>
      </c>
    </row>
    <row r="78">
      <c r="A78" s="4" t="inlineStr">
        <is>
          <t>Foreign Government | Fair Value, Measurements, Recurring | Level 2</t>
        </is>
      </c>
    </row>
    <row r="79">
      <c r="A79" s="3" t="inlineStr">
        <is>
          <t>Recurring fair value measurements</t>
        </is>
      </c>
    </row>
    <row r="80">
      <c r="A80" s="4" t="inlineStr">
        <is>
          <t>Fixed maturities</t>
        </is>
      </c>
      <c r="B80" s="5" t="n">
        <v>176</v>
      </c>
      <c r="C80" s="5" t="n">
        <v>171</v>
      </c>
    </row>
    <row r="81">
      <c r="A81" s="4" t="inlineStr">
        <is>
          <t>Residential Mortgage-backed</t>
        </is>
      </c>
    </row>
    <row r="82">
      <c r="A82" s="3" t="inlineStr">
        <is>
          <t>Recurring fair value measurements</t>
        </is>
      </c>
    </row>
    <row r="83">
      <c r="A83" s="4" t="inlineStr">
        <is>
          <t>Fixed maturities</t>
        </is>
      </c>
      <c r="B83" s="5" t="n">
        <v>6421</v>
      </c>
      <c r="C83" s="5" t="n">
        <v>9215</v>
      </c>
    </row>
    <row r="84">
      <c r="A84" s="4" t="inlineStr">
        <is>
          <t>Residential Mortgage-backed | Fair Value, Measurements, Recurring</t>
        </is>
      </c>
    </row>
    <row r="85">
      <c r="A85" s="3" t="inlineStr">
        <is>
          <t>Recurring fair value measurements</t>
        </is>
      </c>
    </row>
    <row r="86">
      <c r="A86" s="4" t="inlineStr">
        <is>
          <t>Fixed maturities</t>
        </is>
      </c>
      <c r="B86" s="5" t="n">
        <v>6421</v>
      </c>
      <c r="C86" s="5" t="n">
        <v>9215</v>
      </c>
    </row>
    <row r="87">
      <c r="A87" s="4" t="inlineStr">
        <is>
          <t>Residential Mortgage-backed | Fair Value, Measurements, Recurring | Level 2</t>
        </is>
      </c>
    </row>
    <row r="88">
      <c r="A88" s="3" t="inlineStr">
        <is>
          <t>Recurring fair value measurements</t>
        </is>
      </c>
    </row>
    <row r="89">
      <c r="A89" s="4" t="inlineStr">
        <is>
          <t>Fixed maturities</t>
        </is>
      </c>
      <c r="B89" s="5" t="n">
        <v>6421</v>
      </c>
      <c r="C89" s="5" t="n">
        <v>9215</v>
      </c>
    </row>
    <row r="90">
      <c r="A90" s="4" t="inlineStr">
        <is>
          <t>Commercial Mortgage-backed</t>
        </is>
      </c>
    </row>
    <row r="91">
      <c r="A91" s="3" t="inlineStr">
        <is>
          <t>Recurring fair value measurements</t>
        </is>
      </c>
    </row>
    <row r="92">
      <c r="A92" s="4" t="inlineStr">
        <is>
          <t>Fixed maturities</t>
        </is>
      </c>
      <c r="B92" s="5" t="n">
        <v>20017</v>
      </c>
      <c r="C92" s="5" t="n">
        <v>19335</v>
      </c>
    </row>
    <row r="93">
      <c r="A93" s="4" t="inlineStr">
        <is>
          <t>Commercial Mortgage-backed | Fair Value, Measurements, Recurring</t>
        </is>
      </c>
    </row>
    <row r="94">
      <c r="A94" s="3" t="inlineStr">
        <is>
          <t>Recurring fair value measurements</t>
        </is>
      </c>
    </row>
    <row r="95">
      <c r="A95" s="4" t="inlineStr">
        <is>
          <t>Fixed maturities</t>
        </is>
      </c>
      <c r="B95" s="5" t="n">
        <v>20017</v>
      </c>
      <c r="C95" s="5" t="n">
        <v>19335</v>
      </c>
    </row>
    <row r="96">
      <c r="A96" s="4" t="inlineStr">
        <is>
          <t>Commercial Mortgage-backed | Fair Value, Measurements, Recurring | Level 2</t>
        </is>
      </c>
    </row>
    <row r="97">
      <c r="A97" s="3" t="inlineStr">
        <is>
          <t>Recurring fair value measurements</t>
        </is>
      </c>
    </row>
    <row r="98">
      <c r="A98" s="4" t="inlineStr">
        <is>
          <t>Fixed maturities</t>
        </is>
      </c>
      <c r="B98" s="5" t="n">
        <v>20017</v>
      </c>
      <c r="C98" s="5" t="n">
        <v>19335</v>
      </c>
    </row>
    <row r="99">
      <c r="A99" s="4" t="inlineStr">
        <is>
          <t>Asset-backed</t>
        </is>
      </c>
    </row>
    <row r="100">
      <c r="A100" s="3" t="inlineStr">
        <is>
          <t>Recurring fair value measurements</t>
        </is>
      </c>
    </row>
    <row r="101">
      <c r="A101" s="4" t="inlineStr">
        <is>
          <t>Fixed maturities</t>
        </is>
      </c>
      <c r="B101" s="5" t="n">
        <v>70007</v>
      </c>
      <c r="C101" s="5" t="n">
        <v>58682</v>
      </c>
    </row>
    <row r="102">
      <c r="A102" s="4" t="inlineStr">
        <is>
          <t>Asset-backed | Fair Value, Measurements, Recurring</t>
        </is>
      </c>
    </row>
    <row r="103">
      <c r="A103" s="3" t="inlineStr">
        <is>
          <t>Recurring fair value measurements</t>
        </is>
      </c>
    </row>
    <row r="104">
      <c r="A104" s="4" t="inlineStr">
        <is>
          <t>Fixed maturities</t>
        </is>
      </c>
      <c r="B104" s="5" t="n">
        <v>70007</v>
      </c>
      <c r="C104" s="5" t="n">
        <v>58682</v>
      </c>
    </row>
    <row r="105">
      <c r="A105" s="4" t="inlineStr">
        <is>
          <t>Asset-backed | Fair Value, Measurements, Recurring | Level 2</t>
        </is>
      </c>
    </row>
    <row r="106">
      <c r="A106" s="3" t="inlineStr">
        <is>
          <t>Recurring fair value measurements</t>
        </is>
      </c>
    </row>
    <row r="107">
      <c r="A107" s="4" t="inlineStr">
        <is>
          <t>Fixed maturities</t>
        </is>
      </c>
      <c r="B107" s="5" t="n">
        <v>68706</v>
      </c>
      <c r="C107" s="5" t="n">
        <v>57467</v>
      </c>
    </row>
    <row r="108">
      <c r="A108" s="4" t="inlineStr">
        <is>
          <t>Asset-backed | Fair Value, Measurements, Recurring | Level 3</t>
        </is>
      </c>
    </row>
    <row r="109">
      <c r="A109" s="3" t="inlineStr">
        <is>
          <t>Recurring fair value measurements</t>
        </is>
      </c>
    </row>
    <row r="110">
      <c r="A110" s="4" t="inlineStr">
        <is>
          <t>Fixed maturities</t>
        </is>
      </c>
      <c r="B110" s="6" t="n">
        <v>1301</v>
      </c>
      <c r="C110" s="6" t="n">
        <v>12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31" customWidth="1" min="3" max="3"/>
  </cols>
  <sheetData>
    <row r="1">
      <c r="A1" s="1" t="inlineStr">
        <is>
          <t>Assets and Liabilities Measured at Fair Value - Additional Information (Details)</t>
        </is>
      </c>
      <c r="B1" s="2" t="inlineStr">
        <is>
          <t>12 Months Ended</t>
        </is>
      </c>
    </row>
    <row r="2">
      <c r="B2" s="2" t="inlineStr">
        <is>
          <t>Dec. 31, 2020USD ($)Security</t>
        </is>
      </c>
      <c r="C2" s="2" t="inlineStr">
        <is>
          <t>Dec. 31, 2019USD ($)Investment</t>
        </is>
      </c>
    </row>
    <row r="3">
      <c r="A3" s="3" t="inlineStr">
        <is>
          <t>Fair Value Assets And Liabilities Measured On Recurring And Nonrecurring Basis [Line Items]</t>
        </is>
      </c>
    </row>
    <row r="4">
      <c r="A4" s="4" t="inlineStr">
        <is>
          <t>Number of investments transferred from level 3 to level 2 | Investment</t>
        </is>
      </c>
      <c r="C4" s="5" t="n">
        <v>29</v>
      </c>
    </row>
    <row r="5">
      <c r="A5" s="4" t="inlineStr">
        <is>
          <t>Fair value, assets transfers from Level 1 to Level 2</t>
        </is>
      </c>
      <c r="B5" s="6" t="n">
        <v>0</v>
      </c>
    </row>
    <row r="6">
      <c r="A6" s="4" t="inlineStr">
        <is>
          <t>Fair value, assets transfers from Level 2 to Level 1</t>
        </is>
      </c>
      <c r="B6" s="5" t="n">
        <v>0</v>
      </c>
    </row>
    <row r="7">
      <c r="A7" s="4" t="inlineStr">
        <is>
          <t>Fair value, assets transfers into Level 3</t>
        </is>
      </c>
      <c r="B7" s="5" t="n">
        <v>0</v>
      </c>
    </row>
    <row r="8">
      <c r="A8" s="4" t="inlineStr">
        <is>
          <t>Fair value, assets transfers out of Level 3</t>
        </is>
      </c>
      <c r="B8" s="5" t="n">
        <v>0</v>
      </c>
    </row>
    <row r="9">
      <c r="A9" s="4" t="inlineStr">
        <is>
          <t>Mortgage loans</t>
        </is>
      </c>
      <c r="B9" s="5" t="n">
        <v>50427000</v>
      </c>
      <c r="C9" s="6" t="n">
        <v>51835000</v>
      </c>
    </row>
    <row r="10">
      <c r="A10" s="4" t="inlineStr">
        <is>
          <t>Second and Mezzanine Mortgages</t>
        </is>
      </c>
    </row>
    <row r="11">
      <c r="A11" s="3" t="inlineStr">
        <is>
          <t>Fair Value Assets And Liabilities Measured On Recurring And Nonrecurring Basis [Line Items]</t>
        </is>
      </c>
    </row>
    <row r="12">
      <c r="A12" s="4" t="inlineStr">
        <is>
          <t>Mortgage loans</t>
        </is>
      </c>
      <c r="B12" s="6" t="n">
        <v>2675000</v>
      </c>
      <c r="C12" s="6" t="n">
        <v>3193000</v>
      </c>
    </row>
    <row r="13">
      <c r="A13" s="4" t="inlineStr">
        <is>
          <t>Level 3</t>
        </is>
      </c>
    </row>
    <row r="14">
      <c r="A14" s="3" t="inlineStr">
        <is>
          <t>Fair Value Assets And Liabilities Measured On Recurring And Nonrecurring Basis [Line Items]</t>
        </is>
      </c>
    </row>
    <row r="15">
      <c r="A15" s="4" t="inlineStr">
        <is>
          <t>Number of securities priced using internal models | Security</t>
        </is>
      </c>
      <c r="B15" s="5" t="n">
        <v>5</v>
      </c>
    </row>
    <row r="16">
      <c r="A16" s="4" t="inlineStr">
        <is>
          <t>Number of security priced using broker/dealer quote | Security</t>
        </is>
      </c>
      <c r="B16" s="5" t="n">
        <v>3</v>
      </c>
    </row>
    <row r="17">
      <c r="A17" s="4" t="inlineStr">
        <is>
          <t>Number of security priced using net asset value | Security</t>
        </is>
      </c>
      <c r="B17" s="5" t="n">
        <v>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Measured at Fair Value - Summary of Changes in Fair Value of Level 3 Assets Held at Fair Value on Recurring Basis (Details) - Fixed Maturities, Available-for-Sale - Level 3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Line Items]</t>
        </is>
      </c>
    </row>
    <row r="4">
      <c r="A4" s="4" t="inlineStr">
        <is>
          <t>Financial Assets, Beginning Balance</t>
        </is>
      </c>
      <c r="B4" s="6" t="n">
        <v>1215</v>
      </c>
      <c r="C4" s="6" t="n">
        <v>13695</v>
      </c>
    </row>
    <row r="5">
      <c r="A5" s="4" t="inlineStr">
        <is>
          <t>Total gains (losses) included in: Net Income (loss)</t>
        </is>
      </c>
      <c r="B5" s="5" t="n">
        <v>42</v>
      </c>
    </row>
    <row r="6">
      <c r="A6" s="4" t="inlineStr">
        <is>
          <t>Total gains (losses) included in: OCI</t>
        </is>
      </c>
      <c r="B6" s="5" t="n">
        <v>107</v>
      </c>
      <c r="C6" s="5" t="n">
        <v>3</v>
      </c>
    </row>
    <row r="7">
      <c r="A7" s="4" t="inlineStr">
        <is>
          <t>Purchases</t>
        </is>
      </c>
      <c r="B7" s="5" t="n">
        <v>9063</v>
      </c>
      <c r="C7" s="5" t="n">
        <v>1875</v>
      </c>
    </row>
    <row r="8">
      <c r="A8" s="4" t="inlineStr">
        <is>
          <t>Settlements</t>
        </is>
      </c>
      <c r="B8" s="5" t="n">
        <v>-172</v>
      </c>
      <c r="C8" s="5" t="n">
        <v>-1585</v>
      </c>
    </row>
    <row r="9">
      <c r="A9" s="4" t="inlineStr">
        <is>
          <t>Net Transfers</t>
        </is>
      </c>
      <c r="C9" s="5" t="n">
        <v>-12773</v>
      </c>
    </row>
    <row r="10">
      <c r="A10" s="4" t="inlineStr">
        <is>
          <t>Financial Assets, Ending Balance</t>
        </is>
      </c>
      <c r="B10" s="5" t="n">
        <v>10255</v>
      </c>
      <c r="C10" s="5" t="n">
        <v>1215</v>
      </c>
    </row>
    <row r="11">
      <c r="A11" s="4" t="inlineStr">
        <is>
          <t>State and Political Subdivisions</t>
        </is>
      </c>
    </row>
    <row r="12">
      <c r="A12" s="3" t="inlineStr">
        <is>
          <t>Fair Value Assets Measured On Recurring Basis Unobservable Input Reconciliation [Line Items]</t>
        </is>
      </c>
    </row>
    <row r="13">
      <c r="A13" s="4" t="inlineStr">
        <is>
          <t>Total gains (losses) included in: OCI</t>
        </is>
      </c>
      <c r="B13" s="5" t="n">
        <v>21</v>
      </c>
    </row>
    <row r="14">
      <c r="A14" s="4" t="inlineStr">
        <is>
          <t>Purchases</t>
        </is>
      </c>
      <c r="B14" s="5" t="n">
        <v>500</v>
      </c>
    </row>
    <row r="15">
      <c r="A15" s="4" t="inlineStr">
        <is>
          <t>Financial Assets, Ending Balance</t>
        </is>
      </c>
      <c r="B15" s="5" t="n">
        <v>521</v>
      </c>
    </row>
    <row r="16">
      <c r="A16" s="4" t="inlineStr">
        <is>
          <t>Corporate and Miscellaneous</t>
        </is>
      </c>
    </row>
    <row r="17">
      <c r="A17" s="3" t="inlineStr">
        <is>
          <t>Fair Value Assets Measured On Recurring Basis Unobservable Input Reconciliation [Line Items]</t>
        </is>
      </c>
    </row>
    <row r="18">
      <c r="A18" s="4" t="inlineStr">
        <is>
          <t>Financial Assets, Beginning Balance</t>
        </is>
      </c>
      <c r="C18" s="5" t="n">
        <v>12773</v>
      </c>
    </row>
    <row r="19">
      <c r="A19" s="4" t="inlineStr">
        <is>
          <t>Total gains (losses) included in: Net Income (loss)</t>
        </is>
      </c>
      <c r="B19" s="5" t="n">
        <v>42</v>
      </c>
    </row>
    <row r="20">
      <c r="A20" s="4" t="inlineStr">
        <is>
          <t>Total gains (losses) included in: OCI</t>
        </is>
      </c>
      <c r="B20" s="5" t="n">
        <v>120</v>
      </c>
    </row>
    <row r="21">
      <c r="A21" s="4" t="inlineStr">
        <is>
          <t>Purchases</t>
        </is>
      </c>
      <c r="B21" s="5" t="n">
        <v>8271</v>
      </c>
    </row>
    <row r="22">
      <c r="A22" s="4" t="inlineStr">
        <is>
          <t>Net Transfers</t>
        </is>
      </c>
      <c r="C22" s="5" t="n">
        <v>-12773</v>
      </c>
    </row>
    <row r="23">
      <c r="A23" s="4" t="inlineStr">
        <is>
          <t>Financial Assets, Ending Balance</t>
        </is>
      </c>
      <c r="B23" s="5" t="n">
        <v>8433</v>
      </c>
    </row>
    <row r="24">
      <c r="A24" s="4" t="inlineStr">
        <is>
          <t>Asset-backed</t>
        </is>
      </c>
    </row>
    <row r="25">
      <c r="A25" s="3" t="inlineStr">
        <is>
          <t>Fair Value Assets Measured On Recurring Basis Unobservable Input Reconciliation [Line Items]</t>
        </is>
      </c>
    </row>
    <row r="26">
      <c r="A26" s="4" t="inlineStr">
        <is>
          <t>Financial Assets, Beginning Balance</t>
        </is>
      </c>
      <c r="B26" s="5" t="n">
        <v>1215</v>
      </c>
      <c r="C26" s="5" t="n">
        <v>922</v>
      </c>
    </row>
    <row r="27">
      <c r="A27" s="4" t="inlineStr">
        <is>
          <t>Total gains (losses) included in: OCI</t>
        </is>
      </c>
      <c r="B27" s="5" t="n">
        <v>-34</v>
      </c>
      <c r="C27" s="5" t="n">
        <v>3</v>
      </c>
    </row>
    <row r="28">
      <c r="A28" s="4" t="inlineStr">
        <is>
          <t>Purchases</t>
        </is>
      </c>
      <c r="B28" s="5" t="n">
        <v>292</v>
      </c>
      <c r="C28" s="5" t="n">
        <v>1875</v>
      </c>
    </row>
    <row r="29">
      <c r="A29" s="4" t="inlineStr">
        <is>
          <t>Settlements</t>
        </is>
      </c>
      <c r="B29" s="5" t="n">
        <v>-172</v>
      </c>
      <c r="C29" s="5" t="n">
        <v>-1585</v>
      </c>
    </row>
    <row r="30">
      <c r="A30" s="4" t="inlineStr">
        <is>
          <t>Financial Assets, Ending Balance</t>
        </is>
      </c>
      <c r="B30" s="6" t="n">
        <v>1301</v>
      </c>
      <c r="C30" s="6" t="n">
        <v>121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ummary of Carrying Amount and Estimated Fair Values of Financial Instruments not Measured at Fair Value (Details) - USD ($) $ in Thousands</t>
        </is>
      </c>
      <c r="B1" s="2" t="inlineStr">
        <is>
          <t>Dec. 31, 2020</t>
        </is>
      </c>
      <c r="C1" s="2" t="inlineStr">
        <is>
          <t>Dec. 31, 2019</t>
        </is>
      </c>
    </row>
    <row r="2">
      <c r="A2" s="4" t="inlineStr">
        <is>
          <t>Carrying Value</t>
        </is>
      </c>
    </row>
    <row r="3">
      <c r="A3" s="3" t="inlineStr">
        <is>
          <t>Financial instruments recorded as assets:</t>
        </is>
      </c>
    </row>
    <row r="4">
      <c r="A4" s="4" t="inlineStr">
        <is>
          <t>Mortgage loans</t>
        </is>
      </c>
      <c r="B4" s="6" t="n">
        <v>50427</v>
      </c>
      <c r="C4" s="6" t="n">
        <v>51835</v>
      </c>
    </row>
    <row r="5">
      <c r="A5" s="4" t="inlineStr">
        <is>
          <t>Policyholder loans</t>
        </is>
      </c>
      <c r="B5" s="5" t="n">
        <v>6414</v>
      </c>
      <c r="C5" s="5" t="n">
        <v>6040</v>
      </c>
    </row>
    <row r="6">
      <c r="A6" s="4" t="inlineStr">
        <is>
          <t>Short-term investments</t>
        </is>
      </c>
      <c r="C6" s="5" t="n">
        <v>29757</v>
      </c>
    </row>
    <row r="7">
      <c r="A7" s="3" t="inlineStr">
        <is>
          <t>Financial instruments recorded as liabilities:</t>
        </is>
      </c>
    </row>
    <row r="8">
      <c r="A8" s="4" t="inlineStr">
        <is>
          <t>Future policy benefits, excluding term life reserves</t>
        </is>
      </c>
      <c r="B8" s="5" t="n">
        <v>24495</v>
      </c>
      <c r="C8" s="5" t="n">
        <v>21290</v>
      </c>
    </row>
    <row r="9">
      <c r="A9" s="4" t="inlineStr">
        <is>
          <t>Long/short-term debt</t>
        </is>
      </c>
      <c r="B9" s="5" t="n">
        <v>30478</v>
      </c>
      <c r="C9" s="5" t="n">
        <v>20600</v>
      </c>
    </row>
    <row r="10">
      <c r="A10" s="4" t="inlineStr">
        <is>
          <t>Policyholder account balances</t>
        </is>
      </c>
      <c r="B10" s="5" t="n">
        <v>83869</v>
      </c>
      <c r="C10" s="5" t="n">
        <v>87517</v>
      </c>
    </row>
    <row r="11">
      <c r="A11" s="4" t="inlineStr">
        <is>
          <t>Estimated Fair Value</t>
        </is>
      </c>
    </row>
    <row r="12">
      <c r="A12" s="3" t="inlineStr">
        <is>
          <t>Financial instruments recorded as assets:</t>
        </is>
      </c>
    </row>
    <row r="13">
      <c r="A13" s="4" t="inlineStr">
        <is>
          <t>Mortgage loans</t>
        </is>
      </c>
      <c r="B13" s="5" t="n">
        <v>46816</v>
      </c>
      <c r="C13" s="5" t="n">
        <v>47567</v>
      </c>
    </row>
    <row r="14">
      <c r="A14" s="4" t="inlineStr">
        <is>
          <t>Policyholder loans</t>
        </is>
      </c>
      <c r="B14" s="5" t="n">
        <v>8335</v>
      </c>
      <c r="C14" s="5" t="n">
        <v>7926</v>
      </c>
    </row>
    <row r="15">
      <c r="A15" s="4" t="inlineStr">
        <is>
          <t>Short-term investments</t>
        </is>
      </c>
      <c r="C15" s="5" t="n">
        <v>29757</v>
      </c>
    </row>
    <row r="16">
      <c r="A16" s="3" t="inlineStr">
        <is>
          <t>Financial instruments recorded as liabilities:</t>
        </is>
      </c>
    </row>
    <row r="17">
      <c r="A17" s="4" t="inlineStr">
        <is>
          <t>Future policy benefits, excluding term life reserves</t>
        </is>
      </c>
      <c r="B17" s="5" t="n">
        <v>20454</v>
      </c>
      <c r="C17" s="5" t="n">
        <v>19070</v>
      </c>
    </row>
    <row r="18">
      <c r="A18" s="4" t="inlineStr">
        <is>
          <t>Long/short-term debt</t>
        </is>
      </c>
      <c r="B18" s="5" t="n">
        <v>37033</v>
      </c>
      <c r="C18" s="5" t="n">
        <v>23060</v>
      </c>
    </row>
    <row r="19">
      <c r="A19" s="4" t="inlineStr">
        <is>
          <t>Policyholder account balances</t>
        </is>
      </c>
      <c r="B19" s="5" t="n">
        <v>92190</v>
      </c>
      <c r="C19" s="5" t="n">
        <v>89896</v>
      </c>
    </row>
    <row r="20">
      <c r="A20" s="4" t="inlineStr">
        <is>
          <t>Estimated Fair Value | Level 1</t>
        </is>
      </c>
    </row>
    <row r="21">
      <c r="A21" s="3" t="inlineStr">
        <is>
          <t>Financial instruments recorded as assets:</t>
        </is>
      </c>
    </row>
    <row r="22">
      <c r="A22" s="4" t="inlineStr">
        <is>
          <t>Short-term investments</t>
        </is>
      </c>
      <c r="C22" s="5" t="n">
        <v>29757</v>
      </c>
    </row>
    <row r="23">
      <c r="A23" s="4" t="inlineStr">
        <is>
          <t>Estimated Fair Value | Level 3</t>
        </is>
      </c>
    </row>
    <row r="24">
      <c r="A24" s="3" t="inlineStr">
        <is>
          <t>Financial instruments recorded as assets:</t>
        </is>
      </c>
    </row>
    <row r="25">
      <c r="A25" s="4" t="inlineStr">
        <is>
          <t>Mortgage loans</t>
        </is>
      </c>
      <c r="B25" s="5" t="n">
        <v>46816</v>
      </c>
      <c r="C25" s="5" t="n">
        <v>47567</v>
      </c>
    </row>
    <row r="26">
      <c r="A26" s="4" t="inlineStr">
        <is>
          <t>Policyholder loans</t>
        </is>
      </c>
      <c r="B26" s="5" t="n">
        <v>8335</v>
      </c>
      <c r="C26" s="5" t="n">
        <v>7926</v>
      </c>
    </row>
    <row r="27">
      <c r="A27" s="3" t="inlineStr">
        <is>
          <t>Financial instruments recorded as liabilities:</t>
        </is>
      </c>
    </row>
    <row r="28">
      <c r="A28" s="4" t="inlineStr">
        <is>
          <t>Future policy benefits, excluding term life reserves</t>
        </is>
      </c>
      <c r="B28" s="5" t="n">
        <v>20454</v>
      </c>
      <c r="C28" s="5" t="n">
        <v>19070</v>
      </c>
    </row>
    <row r="29">
      <c r="A29" s="4" t="inlineStr">
        <is>
          <t>Long/short-term debt</t>
        </is>
      </c>
      <c r="B29" s="5" t="n">
        <v>37033</v>
      </c>
      <c r="C29" s="5" t="n">
        <v>23060</v>
      </c>
    </row>
    <row r="30">
      <c r="A30" s="4" t="inlineStr">
        <is>
          <t>Policyholder account balances</t>
        </is>
      </c>
      <c r="B30" s="6" t="n">
        <v>92190</v>
      </c>
      <c r="C30" s="6" t="n">
        <v>898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Summary of Significant Accounting Policies Description of Business Vericity, Inc. is a Delaware corporation organized to be the stock holding company for Members Mutual Holding Company (Members Mutual) and its subsidiaries. On August 7, 2019, Vericity, Inc. completed the initial public offering of 14,875,000 shares of its common stock at a price of $10.00 per share (the IPO). The IPO was conducted in connection with the conversion of Members Mutual from mutual to stock form and the acquisition by Vericity, Inc. of all of the capital stock of Members Mutual following its conversion to stock form after its plan of conversion and amended and restated articles of incorporation were approved at a special meeting of eligible members on August 6, 2019 (the Conversion). As a result of the Conversion, Vericity, Inc. became the holding company for converted Members Mutual and its indirect subsidiaries, including Fidelity Life Association (Fidelity Life) and Efinancial, LLC (Efinancial). Vericity, Inc. operates as a holding company and currently has no other business operations. Fidelity Life is an Illinois domiciled life insurance company that was founded in 1896. Fidelity Life markets life insurance products through independent and affiliated distributors and is licensed in the District of Columbia and all states, except New York and Wyoming. Efinancial markets life and other products for non-affiliated insurance companies and sells life products for Fidelity Life. The accompanying consolidated financial statements present the accounts of Vericity, Inc. and subsidiaries at December 31, 2020 and December 31, 2019, and for the years ended December 31, 2020 and 2019. Basis of Presentation These consolidated financial statements are prepared in accordance with accounting principles generally accepted in the United States of America (GAAP). All intercompany account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Unconsolidated Variable Interest Entities In the normal course of investing activities, the Company enters into relationships with variable interest entities (VIEs), as an investor in limited partnership interests and asset-backed securities. The Company is not the primary beneficiary of these VIEs, and therefore does not consolidate them. The Company determines whether it is the primary beneficiary of a VIE based on a qualitative assessment of the relative power and benefits of the Company and the other participants in the VIE. The Company’s maximum exposure to loss with respect to these investments is limited to the investment carrying values included in the Company’s Consolidated Balance Sheets and any unfunded commitments. Fixed Maturities and Equity Securities Fixed maturities classified as available-for-sale are reported at fair value. Changes in fair value are reported as unrealized gains or losses as discussed below. Fixed maturities include bonds, residential mortgage-backed securities, commercial mortgage-backed securities and asset-backed securities. Equity securities are reported at fair value with changes in fair value included in net investment gains (losses). Equity securities include common stock. Fair value is based on quoted market prices, when available. When quoted market prices are not available, fair value is estimated by discounting fixed maturity securities cash flows to reflect interest rates currently being offered on similar terms to borrowers of similar credit quality, by quoted market prices of comparable instruments, and by independent pricing sources. See Note 11 for further discussion on inputs and assumptions used to estimate fair value. Unrealized gains and losses on available-for-sale fixed maturity securities are reported as a component of accumulated other comprehensive income (AOCI), net of applicable deferred income taxes. The amortized cost of fixed maturity securities is determined based on cost, adjustments for previously recorded other-than-temporary impairment (OTTI) losses, and the cumulative effect of amortization of premiums and accretion of discounts using the effective interest method. Such amortization and accretion are included in net investment income on the Consolidated Statements of Operations. For mortgage-backed and asset-backed securities, the Company considers estimates of future prepayments in the calculation of the effective yield used to apply the interest method. If a difference arises between the anticipated prepayments and the actual prepayments, the Company recalculates the effective yield based on actual prepayments and the currently anticipated future prepayments. The amortized costs of such securities are adjusted to the amount that would have resulted had the recalculated effective yields been applied since the acquisition of the securities with a corresponding charge or credit to net investment income. Interest income on lower rated asset-backed securities is determined using the prospective yield method. Prepayment estimates are based on the structural elements of specific securities, interest rates, and generally recognized prepayment speed indices. For OTTI losses on fixed maturity securities, credit losses are recognized in earnings and losses resulting from factors other than credit of the issuer are recognized in other comprehensive income. See “Note 2–Investments” Mortgage Loans Mortgage loans are held on commercial real estate and are stated at the aggregate unpaid principal balances, net of any write-downs and valuation allowances. The Company identifies loans for evaluation of impairment primarily based on the collection experience of each loan. Mortgage loans are considered impaired when, based on current information and events, it is probable that the Company will be unable to collect principal or interest amounts according to the contractual terms of the loan agreement. Impairment is measured on a loan-by-loan basis based on the present value of expected future cash flows discounted at the loan’s effective interest rate or the fair value of the collateral. Impairments are included in net realized investment gains (losses) in the Consolidated Statements of Operations. Interest income from mortgage loans is recognized on an accrual basis using the effective yield method. Accrual of income is generally suspended for mortgage loans that are in default or when full and timely collection of principal and interest payments is not probable. Short-Term Investments Short-term investments include highly liquid securities and other investments with remaining maturities of one year or less, but greater than three months from the date of purchase. Securities included within short-term investments are classified as available-for-sale and are reported at fair value. Changes in fair value are reported as unrealized gains or losses and are a component of AOCI, net of applicable deferred income taxes. Fair value is based on quoted market prices, when available. When quoted market prices are not available, fair value is estimated by discounting fixed maturity securities cash flows to reflect interest rates currently being offered on similar terms to borrowers of similar credit quality, by quoted market prices of comparable instruments, and by independent pricing sources. See “Note 11 –Assets and Liabilities Measured at Fair Value” Policyholder Loans Policyholder loans are carried at the aggregate of the unpaid balance. Interest income on such loans is recorded as earned in net investment income using the contractually agreed-upon interest rate. Cash, Cash Equivalents and Restricted Cash Cash and cash equivalents include cash on hand, amounts due from banks and highly liquid investments that are both readily convertible into known amounts of cash and have maturities of three months or less at the time of acquisition such that they present insignificant risk of changes in value due to changing interest rates and lack of credit exposure. The carrying value of these securities approximates their fair value. Reinsurance The Company enters into reinsurance agreements to diversify risk and limit its overall financial exposure. Although these reinsurance agreements contractually obligate the reinsurers to reimburse the Company, they do not discharge the Company from its primary liability and obligation to policyholders. Risk transfer criteria are reviewed for each reinsurance contract to determine if the contract will be accounted for as reinsurance or under the deposit method of accounting. The Company estimates the amount of uncollectible reinsurance recoverables based on periodic evaluations of balances due from reinsurers, reinsurer solvency, and management’s experience. Changes in the estimated amounts for uncollectible reinsurance recoverables are presented as a component of life, annuity, and health claim benefits in the Consolidated Statements of Operations. Amounts owed by reinsurers are considered past due based on the terms of the reinsurance contract. Reinsurance recoverables and any related allowance are written off after collection efforts have been exhausted or a negotiated settlement is reached with the reinsurer. Deferred Policy Acquisition Costs (DAC) Incremental direct costs of acquiring new business, principally commissions on sales, underwriting, policy issuance and processing, and medical inspection costs, are deferred for successfully placed contracts. DAC for the life insurance business is amortized over the life of the business; for traditional life products, the DAC is amortized as a level percentage of gross premiums; for universal life (UL) products, the DAC is amortized as a level percentage based on estimated gross profits (EGPs). DAC for the assumed block of deferred annuities is amortized over 20 years. For UL and the deferred annuities, amortization amounts are adjusted when revisions are made to the estimates of current or future EGPs. DAC balances are evaluated periodically to assess whether there are sufficient gross margins or gross profits to recover the remaining unamortized balances. Intangible Assets Intangible assets with definite lives are amortized over their expected useful lives using a method that best reflects the pattern in which the economic benefits of the intangible assets will be consumed or on a straight line basis ranging from four to ten years. Interim impairment testing may be performed when events or changes in circumstances indicate that the carrying amount of the intangible assets may not be recoverable. Intangible assets are tested for impairment based on undiscounted cash flows, which requires the use of estimates and judgment, and, if impaired, are written down to fair value based on discounted cash flows. For years ended December 31, 2020 and December 31, 2019, we have not recorded an impairment of intangible assets. Future Policy Benefits, Policyholder Account Balances, and Other Policyholder Liabilities Future policy benefits represent the reserve for traditional life insurance policies and annuities in payout status. Reserves for traditional life insurance policies are computed using the net level premium method on the basis of actuarial assumptions at the issue date of the contracts, including mortality, policy lapse assumptions, and rates of interest. The reserves for annuities in payout status (structured settlements) represent the present value of assumed future payments based on contract terms for the future payouts and can include assumptions for mortality. To the extent that unrealized gains on available-for-sale fixed maturity securities would result in a premium deficiency had those gains actually been realized, an increase in reserves for certain immediate annuities with life contingencies is recorded net of tax as an increase (decrease) of unrealized capital gains included in AOCI. For years ended December 31, 2020 and 2019, this adjustment, net of tax, was $2,787 and $1,960, respectively. A premium deficiency exists if the discounted present value of future gross premiums is not sufficient to cover anticipated future cash outflows. To assess the adequacy of our benefit reserves, we annually perform premium deficiency testing for each of our lines of business using best estimate assumptions as of the date of the test without provision for adverse deviation. If benefit reserves minus the DAC asset are less than the present value of future cash flows on the line of business, then first the DAC asset will be reduced. If reducing the DAC asset down to zero is still not sufficient to eliminate the premium deficiency, then benefit reserves will be increased. Recognizing a premium deficiency will reduce our reported net income or increase our reported loss, for the period. In connection with our premium deficiency testing on our most significant business lines, we performed sensitivity analyses on our Core Life, Non-Core Life, Closed Block, and annuities and assumed life business lines to capture the effect that certain key assumptions have on expected future cash flows, and the impact of those assumptions on the adequacy of DAC balances and GAAP benefit reserves. The sensitivity tests are performed independently, without consideration for any correlation among the key assumptions. Policyholder account balances include the liability for assumed deferred annuity and universal life contracts and the liabilities for policyholder dividends and death benefits on life insurance contracts that have been left on deposit with the Company. These liabilities represent the account value of the policyholder as there are no other benefits due. This liability is equal to the balance that accrues to the benefit of the policyholder, which includes the accumulation of deposits, plus interest credited, less withdrawals. Other policyholder liabilities include the amounts estimated for claims that have been reported but not settled and estimates for claims incurred but not reported. Long and Short-Term Debt Debt represents upfront commission payments received on certain term life products that are to be repaid as level commissions over the life of the underlying policies issued. The debt liability is accounted for under the interest method, which requires the imputation of interest resulting in the recognition of a discount as the difference between the cash payments received and the level commissions expected to be repaid based on current policy lapse assumptions. Under the interest method, the discount is amortized as interest expense over the period that level commissions are repaid resulting in a constant rate of interest when applied to the amount outstanding at the beginning of any given period. The amount to be repaid as level commissions are dependent on the level of expected policy lapses assumed for the underlying commissions financed; therefore, the debt liability may be adjusted in periods where revisions to policy lapse assumptions are made, which may result in the recognition of a gain or loss. Income Taxes The current receivable for federal income tax is recognized based on the estimated amounts to be reflected on the filed tax returns. Federal income tax expense or benefit is recognized based on amounts reported in the consolidated financial statements and using the applicable current federal income tax rate. Income taxes are allocated to operations and other comprehensive (loss) income based on the source of the taxable event.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s of changes in tax rates or laws are recognized in the period that includes the enactment date. If necessary, a valuation allowance is established to reduce the carrying amount of deferred tax assets to amounts that are more likely than not to be realized. See “Note 4 – Revenue Recognition Life and health insurance contract premiums are recognized as income when due from policyholders. Deposits on deposit-type contracts are entered directly as a liability when cash is received. Commission revenue from the sale of insurance products by Efinancial is recognized once the insurance policy is issued by the insurance company and accepted by the customer (policy placement) and recorded as commission receivable, net of any advances received. Provision is made for commission revenue that, based on experience, will ultimately not be earned due to the customer discontinuing the underlying insurance policy. Commission revenue that Efinancial earns from the sale of insurance products where Efinancial acts as the general agent (wholesale distribution) is recorded net of related commission expense paid to the writing agency. Our primary revenue-generating arrangements that are within the scope of Accounting Standards Codification (ASC) 606 are our brokerage arrangements with third-parties. In these arrangements, our customer is the insurance carrier and we have a single performance obligation to place a policy for the insurance carrier. Our performance obligation is satisfied at the point in time when the policy is placed, which is the point in time when the customer obtains control over the policy and has the right to use and obtain the benefits from the policy. In these arrangements, depending on the number of years the policy is in force, a significant majority of our consideration is received in the first year. In addition to the first-year consideration, depending on the specific carrier and product involved, we may also be entitled to renewal commissions over the period of time the policy remains in force. Our consideration is variable based on the amount of time we estimate a policy will remain in force. We estimate the amount of variable consideration that we expect to receive based on our historical experience or carrier experience to the extent available, industry data and our expectations as to future persistency rates. Additionally, we consider application of the constraint and only recognize the amount of variable consideration that we believe is probable to be received and will not be subject to a significant revenue reversal. We monitor and update this estimate at each reporting date. Because we recognize revenue prior to being entitled to the payment for these renewal commissions, we recognize a contract asset; however, we have determined that the amount of our contract asset is immaterial. Additionally, because our brokerage arrangements consist of a single performance obligation that is satisfied at the point in time that policies are placed, we do not have any remaining performance obligations in our contracts with customers. We have evaluated our arrangements and concluded that none of our brokerage arrangements include a significant financing component, and therefore do not adjust revenue for the time value of money. We have determined that any contract costs (e.g., costs to obtain or costs to fulfill) related to our brokerage arrangements are immaterial. Our Chief Operating Decision Maker makes decisions by analyzing our segment information, which is included in Note 14. For internal decision-making purposes and external reporting purposes, we do not disaggregate revenue beyond our segment information and believe that any further disaggregation is immaterial. Insurance lead sales include the sale of potential life insurance customer leads to outside parties including agencies and unaffiliated insurers. Sales of leads are recorded at the time the lead data is transferred to the customer and recorded as a receivable, net of allowance for returns. Net Investment Income and Net Realized Investment Gains (Losses) Net investment income consists primarily of interest and dividends. Interest is recognized on an accrual basis and reflects amortization of premiums and accretion of discounts on an effective yield basis, based on expected cash flows. Dividends are recorded on the ex-dividend date. Net realized investment gains (losses), resulting from sales or calls of investments and representing the difference between the net proceeds and the carrying value of investments sold, are determined on a specific identification basis. Net realized investment gains (losses) are also recognized when declines in the fair value of invested assets are considered to be other-than-temporary. Changes in value reported for investments accounted for using the equity method of accounting are classified within net realized investment gains (losses). Policyholder Dividend Obligations Dividends payable to policyholders are determined annually based on the experience of the Closed Block policies and are payable only upon declaration by the Board of Directors of Fidelity Life. At December 31, 2020 and 2019, a provision has been made for dividends expected to be paid in the following calendar year of $1,180 and $1,194, respectively. The provision is recorded in other policyholder liabilities in the consolidated balance sheets. The Company also establishes a policyholder dividend obligation when cumulative actual earnings of the Closed Block are in excess of the cumulative expected earnings that were determined at the inception of the Closed Block. See “Note 8 – Closed Block” Accounting Standards Adopted On January 1, 2020, the Company adopted Accounting Standards Update (ASU) No. 2018-13, Fair Value Measurement (Topic 820): Disclosure Framework—Changes to the Disclosure Requirements for Fair Value Measurement . Accounting Standards Pending Adoption Pursuant to the Jumpstart Our Business Startups Act (“JOBS Act”), an emerging growth company is provided the option to adopt new or revised accounting standards that may be issued by the Financial Accounting Standards Board (FASB) or the SEC either (i) within the same periods as those otherwise applicable to non-emerging growth companies or (ii) within the same time periods as private companies. The Company has elected to use the extended transition period for complying with any new or revised financial accounting standards. Accordingly, the information contained herein may be different than the information you receive from other public companies. We also intend to continue to take advantage of some of the reduced regulatory and reporting requirements of emerging growth companies pursuant to the JOBS Act so long as we qualify as an emerging growth company, including, but not limited to, not being required to comply with the auditor attestation requirements of Section 404(b) of the Sarbanes-Oxley Act, reduced disclosure obligations regarding executive compensation, and exemptions from the requirements of holding non-binding advisory votes on executive compensation and golden parachute payments. In February 2016, the FASB issued ASU No. 2016-02, Leases (Topic 842): Accounting for Leases In June 2016, the FASB issued new guidance on measurement of credit losses on financial instruments, ASU No. 2016-13, Financial Instruments—Credit Losses (Topic 326): Measurement of Credit Losses on Financial Instruments) In August 2018, the FASB issued ASU No. 2018-12, Targeted Improvements to the Accounting for Long-Duration Insurance Contracts (Topic 944). Financial Services—Insurance (Topic 944): Effective Date and Early Application In August 2018, the FASB issued new guidance on implementation costs in a cloud computing arrangement that is a service contract, ASU No. 2018-15 , Intangibles—Goodwill and Other—Internal-Use Software: Customer’s Accounting for Implementation Costs Incurred in a Cloud Computing Arrangement That Is a Service Contract (Subtopic 350-40). In August 2020, the FASB issued ASU 2020-08, Codification Improvements to Subtopic 310-20, Receivables - Nonrefundable Fees and Other Costs , which clarifies that an entity should re-evaluate whether a callable debt security is within the scope of ASU 2017-08, Receivables—Nonrefundable Fees and Other Costs , paragraph 310-20-35-33 for each reporting period. For public business entities, the amendments in this update are effective for fiscal years and interim periods within those fiscal years, beginning after December 15, 2020. For all other entities, the amendments in this update are effective for fiscal years beginning after December 15, 2021 and interim periods within fiscal years beginning after December 15, 2022. T he amendments in this ASU are to be applied on a prospective basis, as of the beginning of the period of adoption for existing or newly purchased callable debt securities. The Company is in the process of evaluating the impact of this standar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ong and Short-Term Debt - Additional Information (Details) - USD ($)</t>
        </is>
      </c>
      <c r="B1" s="2" t="inlineStr">
        <is>
          <t>Dec. 31, 2020</t>
        </is>
      </c>
      <c r="C1" s="2" t="inlineStr">
        <is>
          <t>Dec. 31, 2019</t>
        </is>
      </c>
      <c r="D1" s="2" t="inlineStr">
        <is>
          <t>Jan. 31, 2018</t>
        </is>
      </c>
    </row>
    <row r="2">
      <c r="A2" s="3" t="inlineStr">
        <is>
          <t>Debt Disclosure [Abstract]</t>
        </is>
      </c>
    </row>
    <row r="3">
      <c r="A3" s="4" t="inlineStr">
        <is>
          <t>Maximum amount finance available from external party on commission</t>
        </is>
      </c>
      <c r="D3" s="6" t="n">
        <v>30000000</v>
      </c>
    </row>
    <row r="4">
      <c r="A4" s="4" t="inlineStr">
        <is>
          <t>Net advance from external party</t>
        </is>
      </c>
      <c r="B4" s="6" t="n">
        <v>27533000</v>
      </c>
      <c r="C4" s="6" t="n">
        <v>19089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 and Short-Term Debt - Schedule of Long Term and Short Term Debt Pay Back (Details) $ in Thousands</t>
        </is>
      </c>
      <c r="B1" s="2" t="inlineStr">
        <is>
          <t>Dec. 31, 2020USD ($)</t>
        </is>
      </c>
    </row>
    <row r="2">
      <c r="A2" s="3" t="inlineStr">
        <is>
          <t>Debt Disclosure [Abstract]</t>
        </is>
      </c>
    </row>
    <row r="3">
      <c r="A3" s="4" t="inlineStr">
        <is>
          <t>Due in one year or less</t>
        </is>
      </c>
      <c r="B3" s="6" t="n">
        <v>5545</v>
      </c>
    </row>
    <row r="4">
      <c r="A4" s="4" t="inlineStr">
        <is>
          <t>Due after one year through two years</t>
        </is>
      </c>
      <c r="B4" s="5" t="n">
        <v>3852</v>
      </c>
    </row>
    <row r="5">
      <c r="A5" s="4" t="inlineStr">
        <is>
          <t>Due after two years through three years</t>
        </is>
      </c>
      <c r="B5" s="5" t="n">
        <v>3541</v>
      </c>
    </row>
    <row r="6">
      <c r="A6" s="4" t="inlineStr">
        <is>
          <t>Due after three years through four years</t>
        </is>
      </c>
      <c r="B6" s="5" t="n">
        <v>3318</v>
      </c>
    </row>
    <row r="7">
      <c r="A7" s="4" t="inlineStr">
        <is>
          <t>Due after four years through five years</t>
        </is>
      </c>
      <c r="B7" s="5" t="n">
        <v>3147</v>
      </c>
    </row>
    <row r="8">
      <c r="A8" s="4" t="inlineStr">
        <is>
          <t>Due after five years</t>
        </is>
      </c>
      <c r="B8" s="5" t="n">
        <v>24597</v>
      </c>
    </row>
    <row r="9">
      <c r="A9" s="4" t="inlineStr">
        <is>
          <t>Less discount</t>
        </is>
      </c>
      <c r="B9" s="5" t="n">
        <v>-13522</v>
      </c>
    </row>
    <row r="10">
      <c r="A10" s="4" t="inlineStr">
        <is>
          <t>Total long/short-term debt</t>
        </is>
      </c>
      <c r="B10" s="6" t="n">
        <v>3047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hanges in Accumulated Other Comprehensive (Loss) Income, Net of Taxes (Details)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Balance – beginning of period</t>
        </is>
      </c>
      <c r="B4" s="6" t="n">
        <v>212417</v>
      </c>
    </row>
    <row r="5">
      <c r="A5" s="4" t="inlineStr">
        <is>
          <t>Other comprehensive income (loss)</t>
        </is>
      </c>
      <c r="B5" s="5" t="n">
        <v>9933</v>
      </c>
      <c r="C5" s="6" t="n">
        <v>14080</v>
      </c>
    </row>
    <row r="6">
      <c r="A6" s="4" t="inlineStr">
        <is>
          <t>Income tax benefit (expense)</t>
        </is>
      </c>
      <c r="B6" s="5" t="n">
        <v>-2089</v>
      </c>
      <c r="C6" s="5" t="n">
        <v>-2955</v>
      </c>
    </row>
    <row r="7">
      <c r="A7" s="4" t="inlineStr">
        <is>
          <t>Other comprehensive income (loss), net of tax</t>
        </is>
      </c>
      <c r="B7" s="5" t="n">
        <v>7844</v>
      </c>
      <c r="C7" s="5" t="n">
        <v>11125</v>
      </c>
    </row>
    <row r="8">
      <c r="A8" s="4" t="inlineStr">
        <is>
          <t>Balance – end of period</t>
        </is>
      </c>
      <c r="B8" s="5" t="n">
        <v>195233</v>
      </c>
      <c r="C8" s="5" t="n">
        <v>212417</v>
      </c>
    </row>
    <row r="9">
      <c r="A9" s="4" t="inlineStr">
        <is>
          <t>Net Unrealized Gains (Losses) on Investments with OTTI Losses</t>
        </is>
      </c>
    </row>
    <row r="10">
      <c r="A10" s="3" t="inlineStr">
        <is>
          <t>Accumulated Other Comprehensive Income Loss [Line Items]</t>
        </is>
      </c>
    </row>
    <row r="11">
      <c r="A11" s="4" t="inlineStr">
        <is>
          <t>Balance – beginning of period</t>
        </is>
      </c>
      <c r="B11" s="5" t="n">
        <v>362</v>
      </c>
      <c r="C11" s="5" t="n">
        <v>362</v>
      </c>
    </row>
    <row r="12">
      <c r="A12" s="4" t="inlineStr">
        <is>
          <t>Balance – end of period</t>
        </is>
      </c>
      <c r="B12" s="5" t="n">
        <v>362</v>
      </c>
      <c r="C12" s="5" t="n">
        <v>362</v>
      </c>
    </row>
    <row r="13">
      <c r="A13" s="4" t="inlineStr">
        <is>
          <t>Net Unrealized (Losses) Gains on Other Investments</t>
        </is>
      </c>
    </row>
    <row r="14">
      <c r="A14" s="3" t="inlineStr">
        <is>
          <t>Accumulated Other Comprehensive Income Loss [Line Items]</t>
        </is>
      </c>
    </row>
    <row r="15">
      <c r="A15" s="4" t="inlineStr">
        <is>
          <t>Balance – beginning of period</t>
        </is>
      </c>
      <c r="B15" s="5" t="n">
        <v>8395</v>
      </c>
      <c r="C15" s="5" t="n">
        <v>-2730</v>
      </c>
    </row>
    <row r="16">
      <c r="A16" s="4" t="inlineStr">
        <is>
          <t>Other comprehensive income (loss)</t>
        </is>
      </c>
      <c r="B16" s="5" t="n">
        <v>9933</v>
      </c>
      <c r="C16" s="5" t="n">
        <v>14080</v>
      </c>
    </row>
    <row r="17">
      <c r="A17" s="4" t="inlineStr">
        <is>
          <t>Income tax benefit (expense)</t>
        </is>
      </c>
      <c r="B17" s="5" t="n">
        <v>-2089</v>
      </c>
      <c r="C17" s="5" t="n">
        <v>-2955</v>
      </c>
    </row>
    <row r="18">
      <c r="A18" s="4" t="inlineStr">
        <is>
          <t>Other comprehensive income (loss), net of tax</t>
        </is>
      </c>
      <c r="B18" s="5" t="n">
        <v>7844</v>
      </c>
      <c r="C18" s="5" t="n">
        <v>11125</v>
      </c>
    </row>
    <row r="19">
      <c r="A19" s="4" t="inlineStr">
        <is>
          <t>Balance – end of period</t>
        </is>
      </c>
      <c r="B19" s="5" t="n">
        <v>16239</v>
      </c>
      <c r="C19" s="5" t="n">
        <v>8395</v>
      </c>
    </row>
    <row r="20">
      <c r="A20" s="4" t="inlineStr">
        <is>
          <t>Accumulated Other Comprehensive Income (Loss)</t>
        </is>
      </c>
    </row>
    <row r="21">
      <c r="A21" s="3" t="inlineStr">
        <is>
          <t>Accumulated Other Comprehensive Income Loss [Line Items]</t>
        </is>
      </c>
    </row>
    <row r="22">
      <c r="A22" s="4" t="inlineStr">
        <is>
          <t>Balance – beginning of period</t>
        </is>
      </c>
      <c r="B22" s="5" t="n">
        <v>8757</v>
      </c>
      <c r="C22" s="5" t="n">
        <v>-2368</v>
      </c>
    </row>
    <row r="23">
      <c r="A23" s="4" t="inlineStr">
        <is>
          <t>Balance – end of period</t>
        </is>
      </c>
      <c r="B23" s="6" t="n">
        <v>16601</v>
      </c>
      <c r="C23" s="6" t="n">
        <v>875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12 Months Ended</t>
        </is>
      </c>
    </row>
    <row r="2">
      <c r="B2" s="2" t="inlineStr">
        <is>
          <t>Dec. 31,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gment Inform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insurance premiums</t>
        </is>
      </c>
      <c r="B4" s="6" t="n">
        <v>108042</v>
      </c>
      <c r="C4" s="6" t="n">
        <v>94370</v>
      </c>
    </row>
    <row r="5">
      <c r="A5" s="4" t="inlineStr">
        <is>
          <t>Net investment income</t>
        </is>
      </c>
      <c r="B5" s="5" t="n">
        <v>14121</v>
      </c>
      <c r="C5" s="5" t="n">
        <v>16076</v>
      </c>
    </row>
    <row r="6">
      <c r="A6" s="4" t="inlineStr">
        <is>
          <t>Net realized investment (losses) gains</t>
        </is>
      </c>
      <c r="B6" s="5" t="n">
        <v>-1242</v>
      </c>
      <c r="C6" s="5" t="n">
        <v>691</v>
      </c>
    </row>
    <row r="7">
      <c r="A7" s="4" t="inlineStr">
        <is>
          <t>Other-than-temporary impairments</t>
        </is>
      </c>
      <c r="B7" s="5" t="n">
        <v>-68</v>
      </c>
      <c r="C7" s="5" t="n">
        <v>-41</v>
      </c>
    </row>
    <row r="8">
      <c r="A8" s="4" t="inlineStr">
        <is>
          <t>Earned commissions from external customers</t>
        </is>
      </c>
      <c r="B8" s="5" t="n">
        <v>21811</v>
      </c>
      <c r="C8" s="5" t="n">
        <v>17688</v>
      </c>
    </row>
    <row r="9">
      <c r="A9" s="4" t="inlineStr">
        <is>
          <t>Other income</t>
        </is>
      </c>
      <c r="B9" s="5" t="n">
        <v>5167</v>
      </c>
      <c r="C9" s="5" t="n">
        <v>6516</v>
      </c>
    </row>
    <row r="10">
      <c r="A10" s="4" t="inlineStr">
        <is>
          <t>Total revenues</t>
        </is>
      </c>
      <c r="B10" s="5" t="n">
        <v>147831</v>
      </c>
      <c r="C10" s="5" t="n">
        <v>135300</v>
      </c>
    </row>
    <row r="11">
      <c r="A11" s="4" t="inlineStr">
        <is>
          <t>Life, annuity, and health claim benefits and interest credited to policyholder account balances</t>
        </is>
      </c>
      <c r="B11" s="5" t="n">
        <v>80810</v>
      </c>
      <c r="C11" s="5" t="n">
        <v>65050</v>
      </c>
    </row>
    <row r="12">
      <c r="A12" s="4" t="inlineStr">
        <is>
          <t>Operating costs and expenses</t>
        </is>
      </c>
      <c r="B12" s="5" t="n">
        <v>80363</v>
      </c>
      <c r="C12" s="5" t="n">
        <v>77036</v>
      </c>
    </row>
    <row r="13">
      <c r="A13" s="4" t="inlineStr">
        <is>
          <t>Amortization of deferred policy acquisition costs</t>
        </is>
      </c>
      <c r="B13" s="5" t="n">
        <v>13961</v>
      </c>
      <c r="C13" s="5" t="n">
        <v>13410</v>
      </c>
    </row>
    <row r="14">
      <c r="A14" s="4" t="inlineStr">
        <is>
          <t>Total benefits and expenses</t>
        </is>
      </c>
      <c r="B14" s="5" t="n">
        <v>175134</v>
      </c>
      <c r="C14" s="5" t="n">
        <v>155496</v>
      </c>
    </row>
    <row r="15">
      <c r="A15" s="4" t="inlineStr">
        <is>
          <t>(Loss) income before income tax</t>
        </is>
      </c>
      <c r="B15" s="5" t="n">
        <v>-27303</v>
      </c>
      <c r="C15" s="5" t="n">
        <v>-20196</v>
      </c>
    </row>
    <row r="16">
      <c r="A16" s="4" t="inlineStr">
        <is>
          <t>Investments and cash</t>
        </is>
      </c>
      <c r="B16" s="5" t="n">
        <v>461055</v>
      </c>
      <c r="C16" s="5" t="n">
        <v>445730</v>
      </c>
    </row>
    <row r="17">
      <c r="A17" s="4" t="inlineStr">
        <is>
          <t>Commissions and agent balances</t>
        </is>
      </c>
      <c r="B17" s="5" t="n">
        <v>19526</v>
      </c>
      <c r="C17" s="5" t="n">
        <v>11270</v>
      </c>
    </row>
    <row r="18">
      <c r="A18" s="4" t="inlineStr">
        <is>
          <t>Deferred policy acquisition costs</t>
        </is>
      </c>
      <c r="B18" s="5" t="n">
        <v>87212</v>
      </c>
      <c r="C18" s="5" t="n">
        <v>85776</v>
      </c>
      <c r="D18" s="6" t="n">
        <v>84567</v>
      </c>
    </row>
    <row r="19">
      <c r="A19" s="4" t="inlineStr">
        <is>
          <t>Intangible assets</t>
        </is>
      </c>
      <c r="B19" s="5" t="n">
        <v>1635</v>
      </c>
      <c r="C19" s="5" t="n">
        <v>1635</v>
      </c>
    </row>
    <row r="20">
      <c r="A20" s="4" t="inlineStr">
        <is>
          <t>Reinsurance recoverables</t>
        </is>
      </c>
      <c r="B20" s="5" t="n">
        <v>158015</v>
      </c>
      <c r="C20" s="5" t="n">
        <v>132870</v>
      </c>
    </row>
    <row r="21">
      <c r="A21" s="4" t="inlineStr">
        <is>
          <t>Deferred income tax (liabilities) assets, net</t>
        </is>
      </c>
      <c r="B21" s="5" t="n">
        <v>10926</v>
      </c>
      <c r="C21" s="5" t="n">
        <v>9440</v>
      </c>
    </row>
    <row r="22">
      <c r="A22" s="4" t="inlineStr">
        <is>
          <t>Other</t>
        </is>
      </c>
      <c r="B22" s="5" t="n">
        <v>30395</v>
      </c>
      <c r="C22" s="5" t="n">
        <v>35061</v>
      </c>
    </row>
    <row r="23">
      <c r="A23" s="4" t="inlineStr">
        <is>
          <t>Total assets</t>
        </is>
      </c>
      <c r="B23" s="5" t="n">
        <v>768764</v>
      </c>
      <c r="C23" s="5" t="n">
        <v>721782</v>
      </c>
    </row>
    <row r="24">
      <c r="A24" s="4" t="inlineStr">
        <is>
          <t>Insurance</t>
        </is>
      </c>
    </row>
    <row r="25">
      <c r="A25" s="3" t="inlineStr">
        <is>
          <t>Segment Reporting Information [Line Items]</t>
        </is>
      </c>
    </row>
    <row r="26">
      <c r="A26" s="4" t="inlineStr">
        <is>
          <t>Investments and cash</t>
        </is>
      </c>
      <c r="B26" s="5" t="n">
        <v>436757</v>
      </c>
      <c r="C26" s="5" t="n">
        <v>412329</v>
      </c>
    </row>
    <row r="27">
      <c r="A27" s="4" t="inlineStr">
        <is>
          <t>Commissions and agent balances</t>
        </is>
      </c>
      <c r="B27" s="5" t="n">
        <v>-12231</v>
      </c>
      <c r="C27" s="5" t="n">
        <v>-13775</v>
      </c>
    </row>
    <row r="28">
      <c r="A28" s="4" t="inlineStr">
        <is>
          <t>Deferred policy acquisition costs</t>
        </is>
      </c>
      <c r="B28" s="5" t="n">
        <v>87212</v>
      </c>
      <c r="C28" s="5" t="n">
        <v>85776</v>
      </c>
    </row>
    <row r="29">
      <c r="A29" s="4" t="inlineStr">
        <is>
          <t>Reinsurance recoverables</t>
        </is>
      </c>
      <c r="B29" s="5" t="n">
        <v>158015</v>
      </c>
      <c r="C29" s="5" t="n">
        <v>132870</v>
      </c>
    </row>
    <row r="30">
      <c r="A30" s="4" t="inlineStr">
        <is>
          <t>Deferred income tax (liabilities) assets, net</t>
        </is>
      </c>
      <c r="B30" s="5" t="n">
        <v>-7351</v>
      </c>
      <c r="C30" s="5" t="n">
        <v>-8235</v>
      </c>
    </row>
    <row r="31">
      <c r="A31" s="4" t="inlineStr">
        <is>
          <t>Other</t>
        </is>
      </c>
      <c r="B31" s="5" t="n">
        <v>23845</v>
      </c>
      <c r="C31" s="5" t="n">
        <v>31029</v>
      </c>
    </row>
    <row r="32">
      <c r="A32" s="4" t="inlineStr">
        <is>
          <t>Total assets</t>
        </is>
      </c>
      <c r="B32" s="5" t="n">
        <v>686247</v>
      </c>
      <c r="C32" s="5" t="n">
        <v>639994</v>
      </c>
    </row>
    <row r="33">
      <c r="A33" s="4" t="inlineStr">
        <is>
          <t>Agency</t>
        </is>
      </c>
    </row>
    <row r="34">
      <c r="A34" s="3" t="inlineStr">
        <is>
          <t>Segment Reporting Information [Line Items]</t>
        </is>
      </c>
    </row>
    <row r="35">
      <c r="A35" s="4" t="inlineStr">
        <is>
          <t>Investments and cash</t>
        </is>
      </c>
      <c r="B35" s="5" t="n">
        <v>3469</v>
      </c>
      <c r="C35" s="5" t="n">
        <v>1170</v>
      </c>
    </row>
    <row r="36">
      <c r="A36" s="4" t="inlineStr">
        <is>
          <t>Commissions and agent balances</t>
        </is>
      </c>
      <c r="B36" s="5" t="n">
        <v>31651</v>
      </c>
      <c r="C36" s="5" t="n">
        <v>25045</v>
      </c>
    </row>
    <row r="37">
      <c r="A37" s="4" t="inlineStr">
        <is>
          <t>Intangible assets</t>
        </is>
      </c>
      <c r="B37" s="5" t="n">
        <v>1635</v>
      </c>
      <c r="C37" s="5" t="n">
        <v>1635</v>
      </c>
    </row>
    <row r="38">
      <c r="A38" s="4" t="inlineStr">
        <is>
          <t>Other</t>
        </is>
      </c>
      <c r="B38" s="5" t="n">
        <v>2909</v>
      </c>
      <c r="C38" s="5" t="n">
        <v>3393</v>
      </c>
    </row>
    <row r="39">
      <c r="A39" s="4" t="inlineStr">
        <is>
          <t>Total assets</t>
        </is>
      </c>
      <c r="B39" s="5" t="n">
        <v>39664</v>
      </c>
      <c r="C39" s="5" t="n">
        <v>31243</v>
      </c>
    </row>
    <row r="40">
      <c r="A40" s="4" t="inlineStr">
        <is>
          <t>Corporate</t>
        </is>
      </c>
    </row>
    <row r="41">
      <c r="A41" s="3" t="inlineStr">
        <is>
          <t>Segment Reporting Information [Line Items]</t>
        </is>
      </c>
    </row>
    <row r="42">
      <c r="A42" s="4" t="inlineStr">
        <is>
          <t>Investments and cash</t>
        </is>
      </c>
      <c r="B42" s="5" t="n">
        <v>20829</v>
      </c>
      <c r="C42" s="5" t="n">
        <v>32231</v>
      </c>
    </row>
    <row r="43">
      <c r="A43" s="4" t="inlineStr">
        <is>
          <t>Commissions and agent balances</t>
        </is>
      </c>
      <c r="B43" s="5" t="n">
        <v>106</v>
      </c>
    </row>
    <row r="44">
      <c r="A44" s="4" t="inlineStr">
        <is>
          <t>Deferred income tax (liabilities) assets, net</t>
        </is>
      </c>
      <c r="B44" s="5" t="n">
        <v>18277</v>
      </c>
      <c r="C44" s="5" t="n">
        <v>17675</v>
      </c>
    </row>
    <row r="45">
      <c r="A45" s="4" t="inlineStr">
        <is>
          <t>Other</t>
        </is>
      </c>
      <c r="B45" s="5" t="n">
        <v>3641</v>
      </c>
      <c r="C45" s="5" t="n">
        <v>639</v>
      </c>
    </row>
    <row r="46">
      <c r="A46" s="4" t="inlineStr">
        <is>
          <t>Total assets</t>
        </is>
      </c>
      <c r="B46" s="5" t="n">
        <v>42853</v>
      </c>
      <c r="C46" s="5" t="n">
        <v>50545</v>
      </c>
    </row>
    <row r="47">
      <c r="A47" s="4" t="inlineStr">
        <is>
          <t>Operating Segments | Insurance</t>
        </is>
      </c>
    </row>
    <row r="48">
      <c r="A48" s="3" t="inlineStr">
        <is>
          <t>Segment Reporting Information [Line Items]</t>
        </is>
      </c>
    </row>
    <row r="49">
      <c r="A49" s="4" t="inlineStr">
        <is>
          <t>Net insurance premiums</t>
        </is>
      </c>
      <c r="B49" s="5" t="n">
        <v>108042</v>
      </c>
      <c r="C49" s="5" t="n">
        <v>94370</v>
      </c>
    </row>
    <row r="50">
      <c r="A50" s="4" t="inlineStr">
        <is>
          <t>Net investment income</t>
        </is>
      </c>
      <c r="B50" s="5" t="n">
        <v>13925</v>
      </c>
      <c r="C50" s="5" t="n">
        <v>15278</v>
      </c>
    </row>
    <row r="51">
      <c r="A51" s="4" t="inlineStr">
        <is>
          <t>Net realized investment (losses) gains</t>
        </is>
      </c>
      <c r="B51" s="5" t="n">
        <v>-1370</v>
      </c>
      <c r="C51" s="5" t="n">
        <v>645</v>
      </c>
    </row>
    <row r="52">
      <c r="A52" s="4" t="inlineStr">
        <is>
          <t>Other-than-temporary impairments</t>
        </is>
      </c>
      <c r="B52" s="5" t="n">
        <v>-68</v>
      </c>
      <c r="C52" s="5" t="n">
        <v>-41</v>
      </c>
    </row>
    <row r="53">
      <c r="A53" s="4" t="inlineStr">
        <is>
          <t>Other income</t>
        </is>
      </c>
      <c r="B53" s="5" t="n">
        <v>209</v>
      </c>
      <c r="C53" s="5" t="n">
        <v>254</v>
      </c>
    </row>
    <row r="54">
      <c r="A54" s="4" t="inlineStr">
        <is>
          <t>Total revenues</t>
        </is>
      </c>
      <c r="B54" s="5" t="n">
        <v>120738</v>
      </c>
      <c r="C54" s="5" t="n">
        <v>110506</v>
      </c>
    </row>
    <row r="55">
      <c r="A55" s="4" t="inlineStr">
        <is>
          <t>Life, annuity, and health claim benefits and interest credited to policyholder account balances</t>
        </is>
      </c>
      <c r="B55" s="5" t="n">
        <v>80810</v>
      </c>
      <c r="C55" s="5" t="n">
        <v>65050</v>
      </c>
    </row>
    <row r="56">
      <c r="A56" s="4" t="inlineStr">
        <is>
          <t>Operating costs and expenses</t>
        </is>
      </c>
      <c r="B56" s="5" t="n">
        <v>31608</v>
      </c>
      <c r="C56" s="5" t="n">
        <v>28358</v>
      </c>
    </row>
    <row r="57">
      <c r="A57" s="4" t="inlineStr">
        <is>
          <t>Amortization of deferred policy acquisition costs</t>
        </is>
      </c>
      <c r="B57" s="5" t="n">
        <v>16667</v>
      </c>
      <c r="C57" s="5" t="n">
        <v>18253</v>
      </c>
    </row>
    <row r="58">
      <c r="A58" s="4" t="inlineStr">
        <is>
          <t>Total benefits and expenses</t>
        </is>
      </c>
      <c r="B58" s="5" t="n">
        <v>129085</v>
      </c>
      <c r="C58" s="5" t="n">
        <v>111661</v>
      </c>
    </row>
    <row r="59">
      <c r="A59" s="4" t="inlineStr">
        <is>
          <t>(Loss) income before income tax</t>
        </is>
      </c>
      <c r="B59" s="5" t="n">
        <v>-8347</v>
      </c>
      <c r="C59" s="5" t="n">
        <v>-1155</v>
      </c>
    </row>
    <row r="60">
      <c r="A60" s="4" t="inlineStr">
        <is>
          <t>Operating Segments | Agency</t>
        </is>
      </c>
    </row>
    <row r="61">
      <c r="A61" s="3" t="inlineStr">
        <is>
          <t>Segment Reporting Information [Line Items]</t>
        </is>
      </c>
    </row>
    <row r="62">
      <c r="A62" s="4" t="inlineStr">
        <is>
          <t>Earned commissions from external customers</t>
        </is>
      </c>
      <c r="B62" s="5" t="n">
        <v>21811</v>
      </c>
      <c r="C62" s="5" t="n">
        <v>17688</v>
      </c>
    </row>
    <row r="63">
      <c r="A63" s="4" t="inlineStr">
        <is>
          <t>Intersegment earned commissions</t>
        </is>
      </c>
      <c r="B63" s="5" t="n">
        <v>21613</v>
      </c>
      <c r="C63" s="5" t="n">
        <v>21671</v>
      </c>
    </row>
    <row r="64">
      <c r="A64" s="4" t="inlineStr">
        <is>
          <t>Other income</t>
        </is>
      </c>
      <c r="B64" s="5" t="n">
        <v>4958</v>
      </c>
      <c r="C64" s="5" t="n">
        <v>6262</v>
      </c>
    </row>
    <row r="65">
      <c r="A65" s="4" t="inlineStr">
        <is>
          <t>Total revenues</t>
        </is>
      </c>
      <c r="B65" s="5" t="n">
        <v>48382</v>
      </c>
      <c r="C65" s="5" t="n">
        <v>45621</v>
      </c>
    </row>
    <row r="66">
      <c r="A66" s="4" t="inlineStr">
        <is>
          <t>Operating costs and expenses</t>
        </is>
      </c>
      <c r="B66" s="5" t="n">
        <v>49248</v>
      </c>
      <c r="C66" s="5" t="n">
        <v>52710</v>
      </c>
    </row>
    <row r="67">
      <c r="A67" s="4" t="inlineStr">
        <is>
          <t>Total benefits and expenses</t>
        </is>
      </c>
      <c r="B67" s="5" t="n">
        <v>49248</v>
      </c>
      <c r="C67" s="5" t="n">
        <v>52710</v>
      </c>
    </row>
    <row r="68">
      <c r="A68" s="4" t="inlineStr">
        <is>
          <t>(Loss) income before income tax</t>
        </is>
      </c>
      <c r="B68" s="5" t="n">
        <v>-866</v>
      </c>
      <c r="C68" s="5" t="n">
        <v>-7089</v>
      </c>
    </row>
    <row r="69">
      <c r="A69" s="4" t="inlineStr">
        <is>
          <t>Operating Segments | Corporate</t>
        </is>
      </c>
    </row>
    <row r="70">
      <c r="A70" s="3" t="inlineStr">
        <is>
          <t>Segment Reporting Information [Line Items]</t>
        </is>
      </c>
    </row>
    <row r="71">
      <c r="A71" s="4" t="inlineStr">
        <is>
          <t>Net investment income</t>
        </is>
      </c>
      <c r="B71" s="5" t="n">
        <v>409</v>
      </c>
      <c r="C71" s="5" t="n">
        <v>1166</v>
      </c>
    </row>
    <row r="72">
      <c r="A72" s="4" t="inlineStr">
        <is>
          <t>Net realized investment (losses) gains</t>
        </is>
      </c>
      <c r="B72" s="5" t="n">
        <v>128</v>
      </c>
      <c r="C72" s="5" t="n">
        <v>46</v>
      </c>
    </row>
    <row r="73">
      <c r="A73" s="4" t="inlineStr">
        <is>
          <t>Total revenues</t>
        </is>
      </c>
      <c r="B73" s="5" t="n">
        <v>537</v>
      </c>
      <c r="C73" s="5" t="n">
        <v>1212</v>
      </c>
    </row>
    <row r="74">
      <c r="A74" s="4" t="inlineStr">
        <is>
          <t>Operating costs and expenses</t>
        </is>
      </c>
      <c r="B74" s="5" t="n">
        <v>11359</v>
      </c>
      <c r="C74" s="5" t="n">
        <v>9197</v>
      </c>
    </row>
    <row r="75">
      <c r="A75" s="4" t="inlineStr">
        <is>
          <t>Total benefits and expenses</t>
        </is>
      </c>
      <c r="B75" s="5" t="n">
        <v>11359</v>
      </c>
      <c r="C75" s="5" t="n">
        <v>9197</v>
      </c>
    </row>
    <row r="76">
      <c r="A76" s="4" t="inlineStr">
        <is>
          <t>(Loss) income before income tax</t>
        </is>
      </c>
      <c r="B76" s="5" t="n">
        <v>-10822</v>
      </c>
      <c r="C76" s="5" t="n">
        <v>-7985</v>
      </c>
    </row>
    <row r="77">
      <c r="A77" s="4" t="inlineStr">
        <is>
          <t>Eliminations</t>
        </is>
      </c>
    </row>
    <row r="78">
      <c r="A78" s="3" t="inlineStr">
        <is>
          <t>Segment Reporting Information [Line Items]</t>
        </is>
      </c>
    </row>
    <row r="79">
      <c r="A79" s="4" t="inlineStr">
        <is>
          <t>Net investment income</t>
        </is>
      </c>
      <c r="B79" s="5" t="n">
        <v>-213</v>
      </c>
      <c r="C79" s="5" t="n">
        <v>-368</v>
      </c>
    </row>
    <row r="80">
      <c r="A80" s="4" t="inlineStr">
        <is>
          <t>Intersegment earned commissions</t>
        </is>
      </c>
      <c r="B80" s="5" t="n">
        <v>-21613</v>
      </c>
      <c r="C80" s="5" t="n">
        <v>-21671</v>
      </c>
    </row>
    <row r="81">
      <c r="A81" s="4" t="inlineStr">
        <is>
          <t>Total revenues</t>
        </is>
      </c>
      <c r="B81" s="5" t="n">
        <v>-21826</v>
      </c>
      <c r="C81" s="5" t="n">
        <v>-22039</v>
      </c>
    </row>
    <row r="82">
      <c r="A82" s="4" t="inlineStr">
        <is>
          <t>Operating costs and expenses</t>
        </is>
      </c>
      <c r="B82" s="5" t="n">
        <v>-11852</v>
      </c>
      <c r="C82" s="5" t="n">
        <v>-13229</v>
      </c>
    </row>
    <row r="83">
      <c r="A83" s="4" t="inlineStr">
        <is>
          <t>Amortization of deferred policy acquisition costs</t>
        </is>
      </c>
      <c r="B83" s="5" t="n">
        <v>-2706</v>
      </c>
      <c r="C83" s="5" t="n">
        <v>-4843</v>
      </c>
    </row>
    <row r="84">
      <c r="A84" s="4" t="inlineStr">
        <is>
          <t>Total benefits and expenses</t>
        </is>
      </c>
      <c r="B84" s="5" t="n">
        <v>-14558</v>
      </c>
      <c r="C84" s="5" t="n">
        <v>-18072</v>
      </c>
    </row>
    <row r="85">
      <c r="A85" s="4" t="inlineStr">
        <is>
          <t>(Loss) income before income tax</t>
        </is>
      </c>
      <c r="B85" s="6" t="n">
        <v>-7268</v>
      </c>
      <c r="C85" s="6" t="n">
        <v>-396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1" customWidth="1" min="2" max="2"/>
  </cols>
  <sheetData>
    <row r="1">
      <c r="A1" s="1" t="inlineStr">
        <is>
          <t>Schedule I - Summary of Investments Other Than Investments in Related Parties (Details) $ in Thousands</t>
        </is>
      </c>
      <c r="B1" s="2" t="inlineStr">
        <is>
          <t>Dec. 31, 2020USD ($)</t>
        </is>
      </c>
    </row>
    <row r="2">
      <c r="A2" s="3" t="inlineStr">
        <is>
          <t>Summary Of Investments Other Than Investments In Related Parties Reportable Data [Line Items]</t>
        </is>
      </c>
    </row>
    <row r="3">
      <c r="A3" s="4" t="inlineStr">
        <is>
          <t>Cost</t>
        </is>
      </c>
      <c r="B3" s="6" t="n">
        <v>391907</v>
      </c>
    </row>
    <row r="4">
      <c r="A4" s="4" t="inlineStr">
        <is>
          <t>Value</t>
        </is>
      </c>
      <c r="B4" s="5" t="n">
        <v>424813</v>
      </c>
    </row>
    <row r="5">
      <c r="A5" s="4" t="inlineStr">
        <is>
          <t>Balance Sheet</t>
        </is>
      </c>
      <c r="B5" s="5" t="n">
        <v>424813</v>
      </c>
    </row>
    <row r="6">
      <c r="A6" s="4" t="inlineStr">
        <is>
          <t>Fixed Maturities</t>
        </is>
      </c>
    </row>
    <row r="7">
      <c r="A7" s="3" t="inlineStr">
        <is>
          <t>Summary Of Investments Other Than Investments In Related Parties Reportable Data [Line Items]</t>
        </is>
      </c>
    </row>
    <row r="8">
      <c r="A8" s="4" t="inlineStr">
        <is>
          <t>Cost</t>
        </is>
      </c>
      <c r="B8" s="5" t="n">
        <v>328263</v>
      </c>
    </row>
    <row r="9">
      <c r="A9" s="4" t="inlineStr">
        <is>
          <t>Value</t>
        </is>
      </c>
      <c r="B9" s="5" t="n">
        <v>363851</v>
      </c>
    </row>
    <row r="10">
      <c r="A10" s="4" t="inlineStr">
        <is>
          <t>Balance Sheet</t>
        </is>
      </c>
      <c r="B10" s="5" t="n">
        <v>363851</v>
      </c>
    </row>
    <row r="11">
      <c r="A11" s="4" t="inlineStr">
        <is>
          <t>Fixed Maturities | U.S. Government and Agencies</t>
        </is>
      </c>
    </row>
    <row r="12">
      <c r="A12" s="3" t="inlineStr">
        <is>
          <t>Summary Of Investments Other Than Investments In Related Parties Reportable Data [Line Items]</t>
        </is>
      </c>
    </row>
    <row r="13">
      <c r="A13" s="4" t="inlineStr">
        <is>
          <t>Cost</t>
        </is>
      </c>
      <c r="B13" s="5" t="n">
        <v>11386</v>
      </c>
    </row>
    <row r="14">
      <c r="A14" s="4" t="inlineStr">
        <is>
          <t>Value</t>
        </is>
      </c>
      <c r="B14" s="5" t="n">
        <v>14272</v>
      </c>
    </row>
    <row r="15">
      <c r="A15" s="4" t="inlineStr">
        <is>
          <t>Balance Sheet</t>
        </is>
      </c>
      <c r="B15" s="5" t="n">
        <v>14272</v>
      </c>
    </row>
    <row r="16">
      <c r="A16" s="4" t="inlineStr">
        <is>
          <t>Fixed Maturities | U.S. Agency Mortgage-backed</t>
        </is>
      </c>
    </row>
    <row r="17">
      <c r="A17" s="3" t="inlineStr">
        <is>
          <t>Summary Of Investments Other Than Investments In Related Parties Reportable Data [Line Items]</t>
        </is>
      </c>
    </row>
    <row r="18">
      <c r="A18" s="4" t="inlineStr">
        <is>
          <t>Cost</t>
        </is>
      </c>
      <c r="B18" s="5" t="n">
        <v>21015</v>
      </c>
    </row>
    <row r="19">
      <c r="A19" s="4" t="inlineStr">
        <is>
          <t>Value</t>
        </is>
      </c>
      <c r="B19" s="5" t="n">
        <v>22476</v>
      </c>
    </row>
    <row r="20">
      <c r="A20" s="4" t="inlineStr">
        <is>
          <t>Balance Sheet</t>
        </is>
      </c>
      <c r="B20" s="5" t="n">
        <v>22476</v>
      </c>
    </row>
    <row r="21">
      <c r="A21" s="4" t="inlineStr">
        <is>
          <t>Fixed Maturities | State and Political Subdivisions</t>
        </is>
      </c>
    </row>
    <row r="22">
      <c r="A22" s="3" t="inlineStr">
        <is>
          <t>Summary Of Investments Other Than Investments In Related Parties Reportable Data [Line Items]</t>
        </is>
      </c>
    </row>
    <row r="23">
      <c r="A23" s="4" t="inlineStr">
        <is>
          <t>Cost</t>
        </is>
      </c>
      <c r="B23" s="5" t="n">
        <v>57646</v>
      </c>
    </row>
    <row r="24">
      <c r="A24" s="4" t="inlineStr">
        <is>
          <t>Value</t>
        </is>
      </c>
      <c r="B24" s="5" t="n">
        <v>61429</v>
      </c>
    </row>
    <row r="25">
      <c r="A25" s="4" t="inlineStr">
        <is>
          <t>Balance Sheet</t>
        </is>
      </c>
      <c r="B25" s="5" t="n">
        <v>61429</v>
      </c>
    </row>
    <row r="26">
      <c r="A26" s="4" t="inlineStr">
        <is>
          <t>Fixed Maturities | Corporate and Miscellaneous</t>
        </is>
      </c>
    </row>
    <row r="27">
      <c r="A27" s="3" t="inlineStr">
        <is>
          <t>Summary Of Investments Other Than Investments In Related Parties Reportable Data [Line Items]</t>
        </is>
      </c>
    </row>
    <row r="28">
      <c r="A28" s="4" t="inlineStr">
        <is>
          <t>Cost</t>
        </is>
      </c>
      <c r="B28" s="5" t="n">
        <v>143242</v>
      </c>
    </row>
    <row r="29">
      <c r="A29" s="4" t="inlineStr">
        <is>
          <t>Value</t>
        </is>
      </c>
      <c r="B29" s="5" t="n">
        <v>169053</v>
      </c>
    </row>
    <row r="30">
      <c r="A30" s="4" t="inlineStr">
        <is>
          <t>Balance Sheet</t>
        </is>
      </c>
      <c r="B30" s="5" t="n">
        <v>169053</v>
      </c>
    </row>
    <row r="31">
      <c r="A31" s="4" t="inlineStr">
        <is>
          <t>Fixed Maturities | Foreign Government</t>
        </is>
      </c>
    </row>
    <row r="32">
      <c r="A32" s="3" t="inlineStr">
        <is>
          <t>Summary Of Investments Other Than Investments In Related Parties Reportable Data [Line Items]</t>
        </is>
      </c>
    </row>
    <row r="33">
      <c r="A33" s="4" t="inlineStr">
        <is>
          <t>Cost</t>
        </is>
      </c>
      <c r="B33" s="5" t="n">
        <v>131</v>
      </c>
    </row>
    <row r="34">
      <c r="A34" s="4" t="inlineStr">
        <is>
          <t>Value</t>
        </is>
      </c>
      <c r="B34" s="5" t="n">
        <v>176</v>
      </c>
    </row>
    <row r="35">
      <c r="A35" s="4" t="inlineStr">
        <is>
          <t>Balance Sheet</t>
        </is>
      </c>
      <c r="B35" s="5" t="n">
        <v>176</v>
      </c>
    </row>
    <row r="36">
      <c r="A36" s="4" t="inlineStr">
        <is>
          <t>Fixed Maturities | Residential Mortgage-backed</t>
        </is>
      </c>
    </row>
    <row r="37">
      <c r="A37" s="3" t="inlineStr">
        <is>
          <t>Summary Of Investments Other Than Investments In Related Parties Reportable Data [Line Items]</t>
        </is>
      </c>
    </row>
    <row r="38">
      <c r="A38" s="4" t="inlineStr">
        <is>
          <t>Cost</t>
        </is>
      </c>
      <c r="B38" s="5" t="n">
        <v>6060</v>
      </c>
    </row>
    <row r="39">
      <c r="A39" s="4" t="inlineStr">
        <is>
          <t>Value</t>
        </is>
      </c>
      <c r="B39" s="5" t="n">
        <v>6421</v>
      </c>
    </row>
    <row r="40">
      <c r="A40" s="4" t="inlineStr">
        <is>
          <t>Balance Sheet</t>
        </is>
      </c>
      <c r="B40" s="5" t="n">
        <v>6421</v>
      </c>
    </row>
    <row r="41">
      <c r="A41" s="4" t="inlineStr">
        <is>
          <t>Fixed Maturities | Commercial Mortgage-backed</t>
        </is>
      </c>
    </row>
    <row r="42">
      <c r="A42" s="3" t="inlineStr">
        <is>
          <t>Summary Of Investments Other Than Investments In Related Parties Reportable Data [Line Items]</t>
        </is>
      </c>
    </row>
    <row r="43">
      <c r="A43" s="4" t="inlineStr">
        <is>
          <t>Cost</t>
        </is>
      </c>
      <c r="B43" s="5" t="n">
        <v>18567</v>
      </c>
    </row>
    <row r="44">
      <c r="A44" s="4" t="inlineStr">
        <is>
          <t>Value</t>
        </is>
      </c>
      <c r="B44" s="5" t="n">
        <v>20017</v>
      </c>
    </row>
    <row r="45">
      <c r="A45" s="4" t="inlineStr">
        <is>
          <t>Balance Sheet</t>
        </is>
      </c>
      <c r="B45" s="5" t="n">
        <v>20017</v>
      </c>
    </row>
    <row r="46">
      <c r="A46" s="4" t="inlineStr">
        <is>
          <t>Fixed Maturities | Asset-backed</t>
        </is>
      </c>
    </row>
    <row r="47">
      <c r="A47" s="3" t="inlineStr">
        <is>
          <t>Summary Of Investments Other Than Investments In Related Parties Reportable Data [Line Items]</t>
        </is>
      </c>
    </row>
    <row r="48">
      <c r="A48" s="4" t="inlineStr">
        <is>
          <t>Cost</t>
        </is>
      </c>
      <c r="B48" s="5" t="n">
        <v>70216</v>
      </c>
    </row>
    <row r="49">
      <c r="A49" s="4" t="inlineStr">
        <is>
          <t>Value</t>
        </is>
      </c>
      <c r="B49" s="5" t="n">
        <v>70007</v>
      </c>
    </row>
    <row r="50">
      <c r="A50" s="4" t="inlineStr">
        <is>
          <t>Balance Sheet</t>
        </is>
      </c>
      <c r="B50" s="5" t="n">
        <v>70007</v>
      </c>
    </row>
    <row r="51">
      <c r="A51" s="4" t="inlineStr">
        <is>
          <t>Equity Securities</t>
        </is>
      </c>
    </row>
    <row r="52">
      <c r="A52" s="3" t="inlineStr">
        <is>
          <t>Summary Of Investments Other Than Investments In Related Parties Reportable Data [Line Items]</t>
        </is>
      </c>
    </row>
    <row r="53">
      <c r="A53" s="4" t="inlineStr">
        <is>
          <t>Cost</t>
        </is>
      </c>
      <c r="B53" s="5" t="n">
        <v>6530</v>
      </c>
    </row>
    <row r="54">
      <c r="A54" s="4" t="inlineStr">
        <is>
          <t>Value</t>
        </is>
      </c>
      <c r="B54" s="5" t="n">
        <v>3848</v>
      </c>
    </row>
    <row r="55">
      <c r="A55" s="4" t="inlineStr">
        <is>
          <t>Balance Sheet</t>
        </is>
      </c>
      <c r="B55" s="5" t="n">
        <v>3848</v>
      </c>
    </row>
    <row r="56">
      <c r="A56" s="4" t="inlineStr">
        <is>
          <t>Mortgage Loans</t>
        </is>
      </c>
    </row>
    <row r="57">
      <c r="A57" s="3" t="inlineStr">
        <is>
          <t>Summary Of Investments Other Than Investments In Related Parties Reportable Data [Line Items]</t>
        </is>
      </c>
    </row>
    <row r="58">
      <c r="A58" s="4" t="inlineStr">
        <is>
          <t>Cost</t>
        </is>
      </c>
      <c r="B58" s="5" t="n">
        <v>50427</v>
      </c>
    </row>
    <row r="59">
      <c r="A59" s="4" t="inlineStr">
        <is>
          <t>Value</t>
        </is>
      </c>
      <c r="B59" s="5" t="n">
        <v>50427</v>
      </c>
    </row>
    <row r="60">
      <c r="A60" s="4" t="inlineStr">
        <is>
          <t>Balance Sheet</t>
        </is>
      </c>
      <c r="B60" s="5" t="n">
        <v>50427</v>
      </c>
    </row>
    <row r="61">
      <c r="A61" s="4" t="inlineStr">
        <is>
          <t>Policyholder Loans</t>
        </is>
      </c>
    </row>
    <row r="62">
      <c r="A62" s="3" t="inlineStr">
        <is>
          <t>Summary Of Investments Other Than Investments In Related Parties Reportable Data [Line Items]</t>
        </is>
      </c>
    </row>
    <row r="63">
      <c r="A63" s="4" t="inlineStr">
        <is>
          <t>Cost</t>
        </is>
      </c>
      <c r="B63" s="5" t="n">
        <v>6414</v>
      </c>
    </row>
    <row r="64">
      <c r="A64" s="4" t="inlineStr">
        <is>
          <t>Value</t>
        </is>
      </c>
      <c r="B64" s="5" t="n">
        <v>6414</v>
      </c>
    </row>
    <row r="65">
      <c r="A65" s="4" t="inlineStr">
        <is>
          <t>Balance Sheet</t>
        </is>
      </c>
      <c r="B65" s="5" t="n">
        <v>6414</v>
      </c>
    </row>
    <row r="66">
      <c r="A66" s="4" t="inlineStr">
        <is>
          <t>Other Invested Assets</t>
        </is>
      </c>
    </row>
    <row r="67">
      <c r="A67" s="3" t="inlineStr">
        <is>
          <t>Summary Of Investments Other Than Investments In Related Parties Reportable Data [Line Items]</t>
        </is>
      </c>
    </row>
    <row r="68">
      <c r="A68" s="4" t="inlineStr">
        <is>
          <t>Cost</t>
        </is>
      </c>
      <c r="B68" s="5" t="n">
        <v>273</v>
      </c>
    </row>
    <row r="69">
      <c r="A69" s="4" t="inlineStr">
        <is>
          <t>Value</t>
        </is>
      </c>
      <c r="B69" s="5" t="n">
        <v>273</v>
      </c>
    </row>
    <row r="70">
      <c r="A70" s="4" t="inlineStr">
        <is>
          <t>Balance Sheet</t>
        </is>
      </c>
      <c r="B70" s="6" t="n">
        <v>27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densed Financial Information of Registrant (Parent Company) Statement of Operations (Details) - USD ($) $ in Thousands</t>
        </is>
      </c>
      <c r="B1" s="2" t="inlineStr">
        <is>
          <t>12 Months Ended</t>
        </is>
      </c>
    </row>
    <row r="2">
      <c r="B2" s="2" t="inlineStr">
        <is>
          <t>Dec. 31, 2020</t>
        </is>
      </c>
      <c r="C2" s="2" t="inlineStr">
        <is>
          <t>Dec. 31, 2019</t>
        </is>
      </c>
    </row>
    <row r="3">
      <c r="A3" s="3" t="inlineStr">
        <is>
          <t>Revenues</t>
        </is>
      </c>
    </row>
    <row r="4">
      <c r="A4" s="4" t="inlineStr">
        <is>
          <t>Total revenues</t>
        </is>
      </c>
      <c r="B4" s="6" t="n">
        <v>147831</v>
      </c>
      <c r="C4" s="6" t="n">
        <v>135300</v>
      </c>
    </row>
    <row r="5">
      <c r="A5" s="3" t="inlineStr">
        <is>
          <t>Expenses</t>
        </is>
      </c>
    </row>
    <row r="6">
      <c r="A6" s="4" t="inlineStr">
        <is>
          <t>Operating costs and expenses</t>
        </is>
      </c>
      <c r="B6" s="5" t="n">
        <v>80363</v>
      </c>
      <c r="C6" s="5" t="n">
        <v>77036</v>
      </c>
    </row>
    <row r="7">
      <c r="A7" s="4" t="inlineStr">
        <is>
          <t>Income tax (benefit) expense</t>
        </is>
      </c>
      <c r="B7" s="5" t="n">
        <v>-2275</v>
      </c>
      <c r="C7" s="5" t="n">
        <v>-872</v>
      </c>
    </row>
    <row r="8">
      <c r="A8" s="4" t="inlineStr">
        <is>
          <t>Net (loss) income</t>
        </is>
      </c>
      <c r="B8" s="5" t="n">
        <v>-25028</v>
      </c>
      <c r="C8" s="5" t="n">
        <v>-19324</v>
      </c>
    </row>
    <row r="9">
      <c r="A9" s="4" t="inlineStr">
        <is>
          <t>Other comprehensive income (loss)</t>
        </is>
      </c>
      <c r="B9" s="5" t="n">
        <v>7844</v>
      </c>
      <c r="C9" s="5" t="n">
        <v>11125</v>
      </c>
    </row>
    <row r="10">
      <c r="A10" s="4" t="inlineStr">
        <is>
          <t>Total comprehensive income (loss)</t>
        </is>
      </c>
      <c r="B10" s="5" t="n">
        <v>-17184</v>
      </c>
      <c r="C10" s="5" t="n">
        <v>-8199</v>
      </c>
    </row>
    <row r="11">
      <c r="A11" s="4" t="inlineStr">
        <is>
          <t>Parent Company</t>
        </is>
      </c>
    </row>
    <row r="12">
      <c r="A12" s="3" t="inlineStr">
        <is>
          <t>Revenues</t>
        </is>
      </c>
    </row>
    <row r="13">
      <c r="A13" s="4" t="inlineStr">
        <is>
          <t>Net investment income and realized gains</t>
        </is>
      </c>
      <c r="B13" s="5" t="n">
        <v>385</v>
      </c>
      <c r="C13" s="5" t="n">
        <v>872</v>
      </c>
    </row>
    <row r="14">
      <c r="A14" s="4" t="inlineStr">
        <is>
          <t>Total revenues</t>
        </is>
      </c>
      <c r="B14" s="5" t="n">
        <v>385</v>
      </c>
      <c r="C14" s="5" t="n">
        <v>872</v>
      </c>
    </row>
    <row r="15">
      <c r="A15" s="3" t="inlineStr">
        <is>
          <t>Expenses</t>
        </is>
      </c>
    </row>
    <row r="16">
      <c r="A16" s="4" t="inlineStr">
        <is>
          <t>Operating costs and expenses</t>
        </is>
      </c>
      <c r="B16" s="5" t="n">
        <v>11343</v>
      </c>
      <c r="C16" s="5" t="n">
        <v>4029</v>
      </c>
    </row>
    <row r="17">
      <c r="A17" s="4" t="inlineStr">
        <is>
          <t>Total expenses</t>
        </is>
      </c>
      <c r="B17" s="5" t="n">
        <v>11343</v>
      </c>
      <c r="C17" s="5" t="n">
        <v>4029</v>
      </c>
    </row>
    <row r="18">
      <c r="A18" s="4" t="inlineStr">
        <is>
          <t>Income (loss) before income taxes</t>
        </is>
      </c>
      <c r="B18" s="5" t="n">
        <v>-10958</v>
      </c>
      <c r="C18" s="5" t="n">
        <v>-3157</v>
      </c>
    </row>
    <row r="19">
      <c r="A19" s="4" t="inlineStr">
        <is>
          <t>Income tax (benefit) expense</t>
        </is>
      </c>
      <c r="B19" s="5" t="n">
        <v>-762</v>
      </c>
      <c r="C19" s="5" t="n">
        <v>-181</v>
      </c>
    </row>
    <row r="20">
      <c r="A20" s="4" t="inlineStr">
        <is>
          <t>Net income (loss) before equity in net loss of subsidiary</t>
        </is>
      </c>
      <c r="B20" s="5" t="n">
        <v>-10196</v>
      </c>
      <c r="C20" s="5" t="n">
        <v>-2976</v>
      </c>
    </row>
    <row r="21">
      <c r="A21" s="4" t="inlineStr">
        <is>
          <t>Equity in net (loss) of subsidiary</t>
        </is>
      </c>
      <c r="B21" s="5" t="n">
        <v>-14832</v>
      </c>
      <c r="C21" s="5" t="n">
        <v>-16348</v>
      </c>
    </row>
    <row r="22">
      <c r="A22" s="4" t="inlineStr">
        <is>
          <t>Net (loss) income</t>
        </is>
      </c>
      <c r="B22" s="5" t="n">
        <v>-25028</v>
      </c>
      <c r="C22" s="5" t="n">
        <v>-19324</v>
      </c>
    </row>
    <row r="23">
      <c r="A23" s="4" t="inlineStr">
        <is>
          <t>Other comprehensive income (loss)</t>
        </is>
      </c>
      <c r="B23" s="5" t="n">
        <v>15</v>
      </c>
      <c r="C23" s="5" t="n">
        <v>15</v>
      </c>
    </row>
    <row r="24">
      <c r="A24" s="4" t="inlineStr">
        <is>
          <t>Equity in other comprehensive income of subsidiary</t>
        </is>
      </c>
      <c r="B24" s="5" t="n">
        <v>7829</v>
      </c>
      <c r="C24" s="5" t="n">
        <v>11110</v>
      </c>
    </row>
    <row r="25">
      <c r="A25" s="4" t="inlineStr">
        <is>
          <t>Total comprehensive income (loss)</t>
        </is>
      </c>
      <c r="B25" s="6" t="n">
        <v>-17184</v>
      </c>
      <c r="C25" s="6" t="n">
        <v>-819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Parent Company) - Statement of Financial Position (Details) - USD ($) $ in Thousands</t>
        </is>
      </c>
      <c r="B1" s="2" t="inlineStr">
        <is>
          <t>Dec. 31, 2020</t>
        </is>
      </c>
      <c r="C1" s="2" t="inlineStr">
        <is>
          <t>Dec. 31, 2019</t>
        </is>
      </c>
    </row>
    <row r="2">
      <c r="A2" s="3" t="inlineStr">
        <is>
          <t>Assets</t>
        </is>
      </c>
    </row>
    <row r="3">
      <c r="A3" s="4" t="inlineStr">
        <is>
          <t>Fixed maturities – available-for-sale – at fair value (amortized cost; $4,863 and $0)</t>
        </is>
      </c>
      <c r="B3" s="6" t="n">
        <v>363851</v>
      </c>
      <c r="C3" s="6" t="n">
        <v>314921</v>
      </c>
    </row>
    <row r="4">
      <c r="A4" s="4" t="inlineStr">
        <is>
          <t>Other invested assets</t>
        </is>
      </c>
      <c r="B4" s="5" t="n">
        <v>273</v>
      </c>
      <c r="C4" s="5" t="n">
        <v>104</v>
      </c>
    </row>
    <row r="5">
      <c r="A5" s="4" t="inlineStr">
        <is>
          <t>Cash, cash equivalents and restricted cash</t>
        </is>
      </c>
      <c r="B5" s="5" t="n">
        <v>36242</v>
      </c>
      <c r="C5" s="5" t="n">
        <v>37842</v>
      </c>
    </row>
    <row r="6">
      <c r="A6" s="4" t="inlineStr">
        <is>
          <t>Accrued investment income</t>
        </is>
      </c>
      <c r="B6" s="5" t="n">
        <v>2633</v>
      </c>
      <c r="C6" s="5" t="n">
        <v>2780</v>
      </c>
    </row>
    <row r="7">
      <c r="A7" s="4" t="inlineStr">
        <is>
          <t>Other assets</t>
        </is>
      </c>
      <c r="B7" s="5" t="n">
        <v>27762</v>
      </c>
      <c r="C7" s="5" t="n">
        <v>32281</v>
      </c>
    </row>
    <row r="8">
      <c r="A8" s="4" t="inlineStr">
        <is>
          <t>Total assets</t>
        </is>
      </c>
      <c r="B8" s="5" t="n">
        <v>768764</v>
      </c>
      <c r="C8" s="5" t="n">
        <v>721782</v>
      </c>
    </row>
    <row r="9">
      <c r="A9" s="3" t="inlineStr">
        <is>
          <t>Liabilities</t>
        </is>
      </c>
    </row>
    <row r="10">
      <c r="A10" s="4" t="inlineStr">
        <is>
          <t>Other liabilities</t>
        </is>
      </c>
      <c r="B10" s="5" t="n">
        <v>19854</v>
      </c>
      <c r="C10" s="5" t="n">
        <v>13584</v>
      </c>
    </row>
    <row r="11">
      <c r="A11" s="4" t="inlineStr">
        <is>
          <t>Total liabilities</t>
        </is>
      </c>
      <c r="B11" s="5" t="n">
        <v>573531</v>
      </c>
      <c r="C11" s="5" t="n">
        <v>509365</v>
      </c>
    </row>
    <row r="12">
      <c r="A12" s="3" t="inlineStr">
        <is>
          <t>Shareholders' Equity</t>
        </is>
      </c>
    </row>
    <row r="13">
      <c r="A13" s="4" t="inlineStr">
        <is>
          <t>Common stock, $.001 par value, 30,000,000 shares authorized, 14,875,000 shares, issued and outstanding</t>
        </is>
      </c>
      <c r="B13" s="5" t="n">
        <v>15</v>
      </c>
      <c r="C13" s="5" t="n">
        <v>15</v>
      </c>
    </row>
    <row r="14">
      <c r="A14" s="4" t="inlineStr">
        <is>
          <t>Additional paid-in capital</t>
        </is>
      </c>
      <c r="B14" s="5" t="n">
        <v>39840</v>
      </c>
      <c r="C14" s="5" t="n">
        <v>39840</v>
      </c>
    </row>
    <row r="15">
      <c r="A15" s="4" t="inlineStr">
        <is>
          <t>Retained earnings</t>
        </is>
      </c>
      <c r="B15" s="5" t="n">
        <v>138777</v>
      </c>
      <c r="C15" s="5" t="n">
        <v>163805</v>
      </c>
    </row>
    <row r="16">
      <c r="A16" s="4" t="inlineStr">
        <is>
          <t>Other comprehensive (loss) income</t>
        </is>
      </c>
      <c r="B16" s="5" t="n">
        <v>16601</v>
      </c>
      <c r="C16" s="5" t="n">
        <v>8757</v>
      </c>
    </row>
    <row r="17">
      <c r="A17" s="4" t="inlineStr">
        <is>
          <t>Total shareholders' equity</t>
        </is>
      </c>
      <c r="B17" s="5" t="n">
        <v>195233</v>
      </c>
      <c r="C17" s="5" t="n">
        <v>212417</v>
      </c>
    </row>
    <row r="18">
      <c r="A18" s="4" t="inlineStr">
        <is>
          <t>Total liabilities and shareholders' equity</t>
        </is>
      </c>
      <c r="B18" s="5" t="n">
        <v>768764</v>
      </c>
      <c r="C18" s="5" t="n">
        <v>721782</v>
      </c>
    </row>
    <row r="19">
      <c r="A19" s="4" t="inlineStr">
        <is>
          <t>Parent Company</t>
        </is>
      </c>
    </row>
    <row r="20">
      <c r="A20" s="3" t="inlineStr">
        <is>
          <t>Assets</t>
        </is>
      </c>
    </row>
    <row r="21">
      <c r="A21" s="4" t="inlineStr">
        <is>
          <t>Investment in subsidiaries</t>
        </is>
      </c>
      <c r="B21" s="5" t="n">
        <v>168549</v>
      </c>
      <c r="C21" s="5" t="n">
        <v>175522</v>
      </c>
    </row>
    <row r="22">
      <c r="A22" s="4" t="inlineStr">
        <is>
          <t>Fixed maturities – available-for-sale – at fair value (amortized cost; $4,863 and $0)</t>
        </is>
      </c>
      <c r="B22" s="5" t="n">
        <v>4863</v>
      </c>
    </row>
    <row r="23">
      <c r="A23" s="4" t="inlineStr">
        <is>
          <t>Other invested assets</t>
        </is>
      </c>
      <c r="B23" s="5" t="n">
        <v>135</v>
      </c>
    </row>
    <row r="24">
      <c r="A24" s="4" t="inlineStr">
        <is>
          <t>Short-term investments</t>
        </is>
      </c>
      <c r="C24" s="5" t="n">
        <v>29757</v>
      </c>
    </row>
    <row r="25">
      <c r="A25" s="4" t="inlineStr">
        <is>
          <t>Cash, cash equivalents and restricted cash</t>
        </is>
      </c>
      <c r="B25" s="5" t="n">
        <v>15750</v>
      </c>
      <c r="C25" s="5" t="n">
        <v>2320</v>
      </c>
    </row>
    <row r="26">
      <c r="A26" s="4" t="inlineStr">
        <is>
          <t>Accrued investment income</t>
        </is>
      </c>
      <c r="B26" s="5" t="n">
        <v>1</v>
      </c>
      <c r="C26" s="5" t="n">
        <v>12</v>
      </c>
    </row>
    <row r="27">
      <c r="A27" s="4" t="inlineStr">
        <is>
          <t>Inter-company receivables</t>
        </is>
      </c>
      <c r="B27" s="5" t="n">
        <v>6067</v>
      </c>
      <c r="C27" s="5" t="n">
        <v>4718</v>
      </c>
    </row>
    <row r="28">
      <c r="A28" s="4" t="inlineStr">
        <is>
          <t>Current income tax receivable</t>
        </is>
      </c>
      <c r="B28" s="5" t="n">
        <v>943</v>
      </c>
      <c r="C28" s="5" t="n">
        <v>181</v>
      </c>
    </row>
    <row r="29">
      <c r="A29" s="4" t="inlineStr">
        <is>
          <t>Other assets</t>
        </is>
      </c>
      <c r="B29" s="5" t="n">
        <v>862</v>
      </c>
    </row>
    <row r="30">
      <c r="A30" s="4" t="inlineStr">
        <is>
          <t>Total assets</t>
        </is>
      </c>
      <c r="B30" s="5" t="n">
        <v>197170</v>
      </c>
      <c r="C30" s="5" t="n">
        <v>212510</v>
      </c>
    </row>
    <row r="31">
      <c r="A31" s="3" t="inlineStr">
        <is>
          <t>Liabilities</t>
        </is>
      </c>
    </row>
    <row r="32">
      <c r="A32" s="4" t="inlineStr">
        <is>
          <t>Other liabilities</t>
        </is>
      </c>
      <c r="B32" s="5" t="n">
        <v>1937</v>
      </c>
      <c r="C32" s="5" t="n">
        <v>93</v>
      </c>
    </row>
    <row r="33">
      <c r="A33" s="4" t="inlineStr">
        <is>
          <t>Total liabilities</t>
        </is>
      </c>
      <c r="B33" s="5" t="n">
        <v>1937</v>
      </c>
      <c r="C33" s="5" t="n">
        <v>93</v>
      </c>
    </row>
    <row r="34">
      <c r="A34" s="3" t="inlineStr">
        <is>
          <t>Shareholders' Equity</t>
        </is>
      </c>
    </row>
    <row r="35">
      <c r="A35" s="4" t="inlineStr">
        <is>
          <t>Common stock, $.001 par value, 30,000,000 shares authorized, 14,875,000 shares, issued and outstanding</t>
        </is>
      </c>
      <c r="B35" s="5" t="n">
        <v>15</v>
      </c>
      <c r="C35" s="5" t="n">
        <v>15</v>
      </c>
    </row>
    <row r="36">
      <c r="A36" s="4" t="inlineStr">
        <is>
          <t>Additional paid-in capital</t>
        </is>
      </c>
      <c r="B36" s="5" t="n">
        <v>39840</v>
      </c>
      <c r="C36" s="5" t="n">
        <v>39840</v>
      </c>
    </row>
    <row r="37">
      <c r="A37" s="4" t="inlineStr">
        <is>
          <t>Retained earnings</t>
        </is>
      </c>
      <c r="B37" s="5" t="n">
        <v>138777</v>
      </c>
      <c r="C37" s="5" t="n">
        <v>163805</v>
      </c>
    </row>
    <row r="38">
      <c r="A38" s="4" t="inlineStr">
        <is>
          <t>Other comprehensive (loss) income</t>
        </is>
      </c>
      <c r="B38" s="5" t="n">
        <v>16601</v>
      </c>
      <c r="C38" s="5" t="n">
        <v>8757</v>
      </c>
    </row>
    <row r="39">
      <c r="A39" s="4" t="inlineStr">
        <is>
          <t>Total shareholders' equity</t>
        </is>
      </c>
      <c r="B39" s="5" t="n">
        <v>195233</v>
      </c>
      <c r="C39" s="5" t="n">
        <v>212417</v>
      </c>
    </row>
    <row r="40">
      <c r="A40" s="4" t="inlineStr">
        <is>
          <t>Total liabilities and shareholders' equity</t>
        </is>
      </c>
      <c r="B40" s="6" t="n">
        <v>197170</v>
      </c>
      <c r="C40" s="6" t="n">
        <v>2125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Parent Company) - Statement of Financial Position (Parenthetical) (Details) - USD ($) $ / shares in Units, $ in Thousands</t>
        </is>
      </c>
      <c r="B1" s="2" t="inlineStr">
        <is>
          <t>Dec. 31, 2020</t>
        </is>
      </c>
      <c r="C1" s="2" t="inlineStr">
        <is>
          <t>Dec. 31, 2019</t>
        </is>
      </c>
    </row>
    <row r="2">
      <c r="A2" s="3" t="inlineStr">
        <is>
          <t>Condensed Balance Sheet Statements Captions [Line Items]</t>
        </is>
      </c>
    </row>
    <row r="3">
      <c r="A3" s="4" t="inlineStr">
        <is>
          <t>Fixed maturities - available-for-sale -amortized cost</t>
        </is>
      </c>
      <c r="B3" s="6" t="n">
        <v>328263</v>
      </c>
      <c r="C3" s="6" t="n">
        <v>294402</v>
      </c>
    </row>
    <row r="4">
      <c r="A4" s="4" t="inlineStr">
        <is>
          <t>Common stock, par value</t>
        </is>
      </c>
      <c r="B4" s="7" t="n">
        <v>0.001</v>
      </c>
      <c r="C4" s="7" t="n">
        <v>0.001</v>
      </c>
    </row>
    <row r="5">
      <c r="A5" s="4" t="inlineStr">
        <is>
          <t>Common stock, authorized shares</t>
        </is>
      </c>
      <c r="B5" s="5" t="n">
        <v>30000000</v>
      </c>
      <c r="C5" s="5" t="n">
        <v>30000000</v>
      </c>
    </row>
    <row r="6">
      <c r="A6" s="4" t="inlineStr">
        <is>
          <t>Common stock, shares issued</t>
        </is>
      </c>
      <c r="B6" s="5" t="n">
        <v>14875000</v>
      </c>
      <c r="C6" s="5" t="n">
        <v>14875000</v>
      </c>
    </row>
    <row r="7">
      <c r="A7" s="4" t="inlineStr">
        <is>
          <t>Common stock, shares outstanding</t>
        </is>
      </c>
      <c r="B7" s="5" t="n">
        <v>14875000</v>
      </c>
      <c r="C7" s="5" t="n">
        <v>14875000</v>
      </c>
    </row>
    <row r="8">
      <c r="A8" s="4" t="inlineStr">
        <is>
          <t>Parent Company</t>
        </is>
      </c>
    </row>
    <row r="9">
      <c r="A9" s="3" t="inlineStr">
        <is>
          <t>Condensed Balance Sheet Statements Captions [Line Items]</t>
        </is>
      </c>
    </row>
    <row r="10">
      <c r="A10" s="4" t="inlineStr">
        <is>
          <t>Fixed maturities - available-for-sale -amortized cost</t>
        </is>
      </c>
      <c r="B10" s="6" t="n">
        <v>4863</v>
      </c>
      <c r="C10"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densed Financial Information of Registrant (Parent Company) - Condensed Statement of Cash Flows (Detail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6" t="n">
        <v>-25028</v>
      </c>
      <c r="C4" s="6" t="n">
        <v>-19324</v>
      </c>
    </row>
    <row r="5">
      <c r="A5" s="3" t="inlineStr">
        <is>
          <t>Adjustments to reconcile net income to net cash provided (used) by operations:</t>
        </is>
      </c>
    </row>
    <row r="6">
      <c r="A6" s="4" t="inlineStr">
        <is>
          <t>Net realized investment (losses) gains</t>
        </is>
      </c>
      <c r="B6" s="5" t="n">
        <v>1242</v>
      </c>
      <c r="C6" s="5" t="n">
        <v>-691</v>
      </c>
    </row>
    <row r="7">
      <c r="A7" s="3" t="inlineStr">
        <is>
          <t>Change in:</t>
        </is>
      </c>
    </row>
    <row r="8">
      <c r="A8" s="4" t="inlineStr">
        <is>
          <t>Accrued investment income</t>
        </is>
      </c>
      <c r="B8" s="5" t="n">
        <v>147</v>
      </c>
      <c r="C8" s="5" t="n">
        <v>205</v>
      </c>
    </row>
    <row r="9">
      <c r="A9" s="4" t="inlineStr">
        <is>
          <t>Other liabilities</t>
        </is>
      </c>
      <c r="B9" s="5" t="n">
        <v>-2414</v>
      </c>
      <c r="C9" s="5" t="n">
        <v>8108</v>
      </c>
    </row>
    <row r="10">
      <c r="A10" s="4" t="inlineStr">
        <is>
          <t>Other assets</t>
        </is>
      </c>
      <c r="B10" s="5" t="n">
        <v>7621</v>
      </c>
      <c r="C10" s="5" t="n">
        <v>-8924</v>
      </c>
    </row>
    <row r="11">
      <c r="A11" s="4" t="inlineStr">
        <is>
          <t>Net cash provided (used) by operating activities</t>
        </is>
      </c>
      <c r="B11" s="5" t="n">
        <v>5303</v>
      </c>
      <c r="C11" s="5" t="n">
        <v>-2790</v>
      </c>
    </row>
    <row r="12">
      <c r="A12" s="3" t="inlineStr">
        <is>
          <t>Cash flows from investing activities</t>
        </is>
      </c>
    </row>
    <row r="13">
      <c r="A13" s="4" t="inlineStr">
        <is>
          <t>Purchases of short-term investments</t>
        </is>
      </c>
      <c r="B13" s="5" t="n">
        <v>-250</v>
      </c>
      <c r="C13" s="5" t="n">
        <v>-71001</v>
      </c>
    </row>
    <row r="14">
      <c r="A14" s="4" t="inlineStr">
        <is>
          <t>Purchases of fixed maturities</t>
        </is>
      </c>
      <c r="B14" s="5" t="n">
        <v>-92082</v>
      </c>
      <c r="C14" s="5" t="n">
        <v>-82253</v>
      </c>
    </row>
    <row r="15">
      <c r="A15" s="4" t="inlineStr">
        <is>
          <t>Purchases of other invested assets</t>
        </is>
      </c>
      <c r="B15" s="5" t="n">
        <v>-611</v>
      </c>
      <c r="C15" s="5" t="n">
        <v>-38</v>
      </c>
    </row>
    <row r="16">
      <c r="A16" s="4" t="inlineStr">
        <is>
          <t>Net cash (used) provided by investing activities</t>
        </is>
      </c>
      <c r="B16" s="5" t="n">
        <v>-8754</v>
      </c>
      <c r="C16" s="5" t="n">
        <v>-25615</v>
      </c>
    </row>
    <row r="17">
      <c r="A17" s="3" t="inlineStr">
        <is>
          <t>Cash flows from financing activities</t>
        </is>
      </c>
    </row>
    <row r="18">
      <c r="A18" s="4" t="inlineStr">
        <is>
          <t>Proceeds from issuance of common stock in initial public offering, net of underwriting commission and offering costs</t>
        </is>
      </c>
      <c r="C18" s="5" t="n">
        <v>140563</v>
      </c>
    </row>
    <row r="19">
      <c r="A19" s="4" t="inlineStr">
        <is>
          <t>Return of capital</t>
        </is>
      </c>
      <c r="C19" s="5" t="n">
        <v>-92969</v>
      </c>
    </row>
    <row r="20">
      <c r="A20" s="4" t="inlineStr">
        <is>
          <t>Net cash provided (used) by financing activities</t>
        </is>
      </c>
      <c r="B20" s="5" t="n">
        <v>1851</v>
      </c>
      <c r="C20" s="5" t="n">
        <v>45263</v>
      </c>
    </row>
    <row r="21">
      <c r="A21" s="4" t="inlineStr">
        <is>
          <t>Net increase (decrease) in cash and cash equivalents</t>
        </is>
      </c>
      <c r="B21" s="5" t="n">
        <v>-1600</v>
      </c>
      <c r="C21" s="5" t="n">
        <v>16858</v>
      </c>
    </row>
    <row r="22">
      <c r="A22" s="4" t="inlineStr">
        <is>
          <t>Cash, cash equivalents and restricted cash – beginning of period</t>
        </is>
      </c>
      <c r="B22" s="5" t="n">
        <v>37842</v>
      </c>
      <c r="C22" s="5" t="n">
        <v>20984</v>
      </c>
    </row>
    <row r="23">
      <c r="A23" s="4" t="inlineStr">
        <is>
          <t>Cash, cash equivalents and restricted cash – end of period</t>
        </is>
      </c>
      <c r="B23" s="5" t="n">
        <v>36242</v>
      </c>
      <c r="C23" s="5" t="n">
        <v>37842</v>
      </c>
    </row>
    <row r="24">
      <c r="A24" s="4" t="inlineStr">
        <is>
          <t>Parent Company</t>
        </is>
      </c>
    </row>
    <row r="25">
      <c r="A25" s="3" t="inlineStr">
        <is>
          <t>Cash flows from operating activities</t>
        </is>
      </c>
    </row>
    <row r="26">
      <c r="A26" s="4" t="inlineStr">
        <is>
          <t>Net (loss) income</t>
        </is>
      </c>
      <c r="B26" s="5" t="n">
        <v>-25028</v>
      </c>
      <c r="C26" s="5" t="n">
        <v>-19324</v>
      </c>
    </row>
    <row r="27">
      <c r="A27" s="3" t="inlineStr">
        <is>
          <t>Adjustments to reconcile net income to net cash provided (used) by operations:</t>
        </is>
      </c>
    </row>
    <row r="28">
      <c r="A28" s="4" t="inlineStr">
        <is>
          <t>Equity in earnings of subsidiaries</t>
        </is>
      </c>
      <c r="B28" s="5" t="n">
        <v>14832</v>
      </c>
      <c r="C28" s="5" t="n">
        <v>16348</v>
      </c>
    </row>
    <row r="29">
      <c r="A29" s="4" t="inlineStr">
        <is>
          <t>Net realized investment (losses) gains</t>
        </is>
      </c>
      <c r="B29" s="5" t="n">
        <v>-128</v>
      </c>
    </row>
    <row r="30">
      <c r="A30" s="4" t="inlineStr">
        <is>
          <t>Accretion of bond discount</t>
        </is>
      </c>
      <c r="B30" s="5" t="n">
        <v>-58</v>
      </c>
      <c r="C30" s="5" t="n">
        <v>-441</v>
      </c>
    </row>
    <row r="31">
      <c r="A31" s="3" t="inlineStr">
        <is>
          <t>Change in:</t>
        </is>
      </c>
    </row>
    <row r="32">
      <c r="A32" s="4" t="inlineStr">
        <is>
          <t>Due to subsidiaries</t>
        </is>
      </c>
      <c r="B32" s="5" t="n">
        <v>-1349</v>
      </c>
      <c r="C32" s="5" t="n">
        <v>-14822</v>
      </c>
    </row>
    <row r="33">
      <c r="A33" s="4" t="inlineStr">
        <is>
          <t>Accrued investment income</t>
        </is>
      </c>
      <c r="B33" s="5" t="n">
        <v>11</v>
      </c>
      <c r="C33" s="5" t="n">
        <v>-12</v>
      </c>
    </row>
    <row r="34">
      <c r="A34" s="4" t="inlineStr">
        <is>
          <t>Other liabilities</t>
        </is>
      </c>
      <c r="B34" s="5" t="n">
        <v>1843</v>
      </c>
      <c r="C34" s="5" t="n">
        <v>93</v>
      </c>
    </row>
    <row r="35">
      <c r="A35" s="4" t="inlineStr">
        <is>
          <t>Other assets</t>
        </is>
      </c>
      <c r="B35" s="5" t="n">
        <v>-862</v>
      </c>
    </row>
    <row r="36">
      <c r="A36" s="4" t="inlineStr">
        <is>
          <t>Income tax</t>
        </is>
      </c>
      <c r="B36" s="5" t="n">
        <v>-762</v>
      </c>
      <c r="C36" s="5" t="n">
        <v>-181</v>
      </c>
    </row>
    <row r="37">
      <c r="A37" s="4" t="inlineStr">
        <is>
          <t>Net cash provided (used) by operating activities</t>
        </is>
      </c>
      <c r="B37" s="5" t="n">
        <v>-11501</v>
      </c>
      <c r="C37" s="5" t="n">
        <v>-18339</v>
      </c>
    </row>
    <row r="38">
      <c r="A38" s="3" t="inlineStr">
        <is>
          <t>Cash flows from investing activities</t>
        </is>
      </c>
    </row>
    <row r="39">
      <c r="A39" s="4" t="inlineStr">
        <is>
          <t>Purchases of short-term investments</t>
        </is>
      </c>
      <c r="C39" s="5" t="n">
        <v>-29300</v>
      </c>
    </row>
    <row r="40">
      <c r="A40" s="4" t="inlineStr">
        <is>
          <t>Purchases of fixed maturities</t>
        </is>
      </c>
      <c r="B40" s="5" t="n">
        <v>-4734</v>
      </c>
    </row>
    <row r="41">
      <c r="A41" s="4" t="inlineStr">
        <is>
          <t>Purchases of other invested assets</t>
        </is>
      </c>
      <c r="B41" s="5" t="n">
        <v>-135</v>
      </c>
    </row>
    <row r="42">
      <c r="A42" s="4" t="inlineStr">
        <is>
          <t>Sales of short-term investments</t>
        </is>
      </c>
      <c r="B42" s="5" t="n">
        <v>29800</v>
      </c>
    </row>
    <row r="43">
      <c r="A43" s="4" t="inlineStr">
        <is>
          <t>Net cash (used) provided by investing activities</t>
        </is>
      </c>
      <c r="B43" s="5" t="n">
        <v>24931</v>
      </c>
      <c r="C43" s="5" t="n">
        <v>-29300</v>
      </c>
    </row>
    <row r="44">
      <c r="A44" s="3" t="inlineStr">
        <is>
          <t>Cash flows from financing activities</t>
        </is>
      </c>
    </row>
    <row r="45">
      <c r="A45" s="4" t="inlineStr">
        <is>
          <t>Proceeds from issuance of common stock in initial public offering, net of underwriting commission and offering costs</t>
        </is>
      </c>
      <c r="C45" s="5" t="n">
        <v>142928</v>
      </c>
    </row>
    <row r="46">
      <c r="A46" s="4" t="inlineStr">
        <is>
          <t>Return of capital</t>
        </is>
      </c>
      <c r="C46" s="5" t="n">
        <v>-92969</v>
      </c>
    </row>
    <row r="47">
      <c r="A47" s="4" t="inlineStr">
        <is>
          <t>Net cash provided (used) by financing activities</t>
        </is>
      </c>
      <c r="C47" s="5" t="n">
        <v>49959</v>
      </c>
    </row>
    <row r="48">
      <c r="A48" s="4" t="inlineStr">
        <is>
          <t>Net increase (decrease) in cash and cash equivalents</t>
        </is>
      </c>
      <c r="B48" s="5" t="n">
        <v>13430</v>
      </c>
      <c r="C48" s="5" t="n">
        <v>2320</v>
      </c>
    </row>
    <row r="49">
      <c r="A49" s="4" t="inlineStr">
        <is>
          <t>Cash, cash equivalents and restricted cash – beginning of period</t>
        </is>
      </c>
      <c r="B49" s="5" t="n">
        <v>2320</v>
      </c>
    </row>
    <row r="50">
      <c r="A50" s="4" t="inlineStr">
        <is>
          <t>Cash, cash equivalents and restricted cash – end of period</t>
        </is>
      </c>
      <c r="B50" s="6" t="n">
        <v>15750</v>
      </c>
      <c r="C50" s="6" t="n">
        <v>23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Note 2—Investments The Company continuously monitors its investment strategies and individual holdings with consideration of current and projected market conditions, the composition of the Company’s liabilities, projected liquidity and capital investment needs, and compliance with investment policies and state regulatory guidelines. Fixed Maturities The amortized cost, gross unrealized gains, gross unrealized losses, fair value, and OTTI loss included in AOCI of fixed maturities are as follows:
December 31, 2020
Amortized Cost
Unrealized Gain
Unrealized Loss
Fair Value
OTTI Losses
Fixed Maturities
U.S. government and agencies
$
11,386
$
2,886
$
—
$
14,272
$
—
U.S. agency mortgage-backed
21,015
1,461
—
22,476
—
State and political subdivisions
57,646
3,798
(15
)
61,429
—
Corporate and miscellaneous
143,242
26,069
(258
)
169,053
—
Foreign government
131
45
—
176
—
Residential mortgage-backed
6,060
388
(27
)
6,421
(151
)
Commercial mortgage-backed
18,567
1,503
(53
)
20,017
—
Asset-backed
70,216
605
(814
)
70,007
(260
)
Total fixed maturities
$
328,263
$
36,755
$
(1,167
)
$
363,851
$
(411
)
December 31, 2019
Amortized Cost
Unrealized Gain
Unrealized Loss
Fair Value
OTTI Losses
Fixed Maturities
U.S. government and agencies
$
14,195
$
1,907
$
—
$
16,102
$
—
U.S. agency mortgage-backed
38,542
1,044
(52
)
39,534
—
State and political subdivisions
23,246
1,561
(64
)
24,743
—
Corporate and miscellaneous
132,108
15,311
(280
)
147,139
—
Foreign government
131
40
—
171
—
Residential mortgage-backed
8,820
421
(26
)
9,215
(306
)
Commercial mortgage-backed
18,685
681
(31
)
19,335
—
Asset-backed
58,675
306
(299
)
58,682
—
Total fixed maturities
$
294,402
$
21,271
$
(752
)
$
314,921
$
(306
) Actual maturities may differ from contractual maturities because borrowers may have the right to call or prepay obligations with or without call or prepayment penalties. Maturities of mortgage-backed and asset-backed securities may be substantially shorter than their contractual maturity because they may require monthly principal installments and such loans may prepay principal. The amortized cost and fair value of fixed maturities by contractual maturity, are presented in the following table:
December 31, 2020
Amortized Cost
Fair Value
Due in one year or less
$
9,296
$
9,371
Due after one year through five years
42,301
46,085
Due after five years through ten years
41,115
45,997
Due after ten years
119,693
143,477
Securities not due at a single maturity date—primarily mortgage and asset-backed securities
115,858
118,921
Total fixed maturities
$
328,263
$
363,851
Fixed maturities with a carrying value of $3,852 and $3,398 were on deposit with governmental authorities, as required by law at December 31, 2020 and 2019, respectively. The Company’s fixed maturities portfolio was primarily composed of investment grade securities, defined as a security having a rating of Aaa, Aa, A, or Baa from Moody’s, AAA, AA, A, or BBB from S&amp;P or NAIC rating of NAIC 1 or NAIC 2. Investment grade securities comprised 97.9% and 98.1% of the Company’s total fixed maturities portfolio at December 31, 2020 and 2019, respectively. At December 31, 2020 and December 31, 2019, the Company had commitments to make investments in fixed maturity securities in the amount of $3,027 and $0, respectively. Short-Term Investments The Company owned $0 and $29,757 of short-term investments as of December 31, 2020 and December 31, 2019, respectively. Mortgage Loans The Company makes investments in commercial mortgage loans. The Company, along with other investors, owns a pro rata share of each loan. The Company participates in 33 such investment instruments with ownership shares ranging from 0.6% to 30.0% of the trust at December 31, 2020. The Company owns a share of 293 mortgage loans with a loan average balance of $173 and a maximum exposure related to any single loan of $555. Mortgage loan holdings are diversified by geography and property type as follows:
December 31, 2020
December 31, 2019
Gross Carrying Value
% of Total
Gross Carrying Value
% of Total
Property Type:
Retail
$
16,252
32.1
%
$
16,892
32.6
%
Office
12,493
24.7
%
12,160
23.4
%
Industrial
8,095
16.0
%
8,517
16.4
%
Mixed use
6,014
11.9
%
6,240
12.0
%
Apartments
3,439
6.8
%
3,713
7.2
%
Medical office
3,119
6.2
%
3,163
6.1
%
Other
1,156
2.3
%
1,203
2.3
%
Gross carrying value of mortgage loans
50,568
100.0
%
51,888
100.0
%
Valuation allowance
(141
)
(53
)
Net carrying value of mortgage loans
$
50,427
$
51,835
December 31, 2020
December 31, 2019
Gross Carrying Value
% of Total
Gross Carrying Value
% of Total
U.S. Region:
West South Central
$
11,780
23.3
%
$
12,498
24.1
%
East North Central
12,105
23.9
%
12,080
23.3
%
South Atlantic
10,908
21.6
%
11,637
22.4
%
West North Central
3,981
7.9
%
4,241
8.2
%
Mountain
4,404
8.7
%
4,153
8.0
%
Middle Atlantic
2,824
5.6
%
2,831
5.5
%
East South Central
3,060
6.1
%
3,133
6.0
%
New England
91
0.2
%
110
0.2
%
Pacific
1,415
2.8
%
1,205
2.3
%
Gross carrying value of mortgage loans
50,568
100.0
%
51,888
100.0
%
Valuation allowance
(141
)
(53
)
Net carrying value of mortgage loans
$
50,427
$
51,835
During the years ended December 31, 2020 and 2019, $1,847 and $4,508 of new mortgage loans were purchased, respectively, which did not include second lien mortgage loans. There were no taxes, assessments, or any amounts advanced that were not included in the mortgage loan balances at December 31, 2020 and 2019. At December 31, 2020 and 2019, the Company had 6 and 5 mortgage loans with a total carrying value of $1,408 and $528 that were in a restructured status, respectively. There were no impairments for mortgage loans in 2020 and 2019. The changes in the valuation allowance for commercial mortgage loans were as follows:
Year Ended December 31, 2020
Year Ended December 31, 2019
Beginning balance
$
53
$
236
Net increase (decrease) in valuation allowance
88
(183
)
Ending balance
$
141
$
53
At December 31, 2020 and 2019, the Company had no mortgage loans that were on nonaccrual status. At December 31, 2020 and 2019, the Company had a commitment to make investments in mortgage loans in the amount of $1,299 and $359, respectively. Net Investment Income The sources of net investment income are as follows:
Year Ended December 31,
2020
2019
Interest from:
Fixed maturities
$
12,163
$
12,977
Policyholder loans
337
373
Mortgage loans
2,498
2,714
Short-term investments
58
441
Cash, cash equivalents and restricted cash
234
646
Dividends on equity securities
378
409
Gross investment income
15,668
17,560
Investment expenses
(1,547
)
(1,484
)
Net investment income
$
14,121
$
16,076
Investment expenses include investment management fees, some of which include incentives based on market performance, custodial fees and internal costs for investment-related activities. Net Realized Investment Gains (Losses) The sources of realized investment (losses) gains are as follows:
Year Ended December 31,
2020
2019
Investment (losses) gains from:
Fixed maturities
$
490
$
487
Equity securities
(1,876
)
14
Mortgage loans
18
214
Other invested assets
158
(4
)
Cash, cash equivalents and restricted cash
(8
)
21
Investment expenses
(24
)
(41
)
Total net realized investment (losses) gains
$
(1,242
)
$
691
Other-Than-Temporary Impairment The Company regularly reviews its investments portfolio for factors that may indicate that a decline in the fair value of an investment is other-than-temporary. A fixed maturity security is other-than-temporarily impaired if the fair value of the security is less than its amortized cost basis and the Company either intends to sell the fixed maturity security or it is more likely than not the Company will be required to sell the fixed maturity security before recovery of its amortized cost basis. For all other securities in an unrealized loss position in which the Company does not expect to recover the entire amortized cost basis, the security is deemed to be other-than-temporarily impaired for credit reasons. Significant judgment is required in the determination of whether an OTTI loss has occurred for a security. The Company has developed a consistent methodology and has identified significant inputs for determining whether an OTTI loss has occurred. Some of the factors considered in evaluating whether a decline in fair value is other-than-temporary are the financial condition and prospects of the issuer, payment status, the probability of collecting scheduled principal and interest payments when due, credit ratings of the securities, and the duration and severity of the decline. The credit loss component of a fixed maturity security impairment is calculated as the difference between amortized cost and the present value of the expected cash flows of the security. The present value is determined using the best estimate of cash flows discounted at the effective rate implicit to the security at the date of purchase or prior impairment. The methodology and assumptions for estimating the cash flows vary depending on the type of security. For mortgage-backed and asset-backed securities, cash flow estimates, including prepayment assumptions, are based on data from widely accepted third-party sources or internal estimates. In addition to prepayment assumptions, cash flow estimates vary based on assumptions regarding the underlying collateral characteristics, expectations of delinquency and default rates, and structural support, including subordination and guarantees. If the present value of the modeled expected cash flows equals or exceeds the amortized cost of a security, no credit loss exists and the security is considered to be temporarily impaired. If the present value of the expected cash flows is less than amortized cost, the security is determined to be other-than-temporarily impaired for credit reasons and is recognized as an OTTI loss in earnings. The non-credit component, determined as the difference between the adjusted amortized cost basis and fair value, is recognized as OTTI in other comprehensive (loss) income. A rollforward of the cumulative credit losses on fixed maturity securities is as follows:
Year Ended December 31,
2020
2019
Beginning balance of credit losses on fixed maturities
$
869
$
828
Additional credit losses for which an OTTI was not previously recognized
68
41
Reduction of credit losses related to securities sold during period
(104
)
—
Ending balance of credit losses on fixed maturities
$
833
$
869
Unrealized Losses for Fixed Maturities The Company’s fair value and gross unrealized losses for fixed maturities, aggregated by investment category and length of time that individual securities have been in a continuous gross unrealized loss position are as follows:
Less than 12 months
12 months or longer
Total
December 31, 2020
Estimated Fair Value
Gross Unrealized Losses
Estimated Fair Value
Gross Unrealized Losses
Estimated Fair Value
Gross Unrealized Losses
Fixed Maturities
U.S. agency mortgage-backed
$
17
$
—
$
12
$
—
$
29
$
—
State and political subdivisions
2,320
(15
)
—
—
2,320
(15
)
Corporate and miscellaneous
5,177
(256
)
254
(2
)
5,431
(258
)
Residential mortgage-backed
480
(10
)
140
(17
)
620
(27
)
Commercial mortgage-backed
1,028
(46
)
73
(7
)
1,101
(53
)
Asset-backed
34,859
(607
)
11,247
(207
)
46,106
(814
)
Total fixed maturities
$
43,881
$
(934
)
$
11,726
$
(233
)
$
55,607
$
(1,167
)
Less than 12 months
12 months or longer
Total
December 31, 2019
Estimated Fair Value
Gross Unrealized Losses
Estimated Fair Value
Gross Unrealized Losses
Estimated Fair Value
Gross Unrealized Losses
Fixed Maturities
U.S. agency mortgage-backed
$
2,719
$
(28
)
$
2,157
$
(24
)
$
4,876
$
(52
)
State and political subdivisions
3,061
(64
)
—
—
3,061
(64
)
Corporate and miscellaneous
6,799
(151
)
1,613
(129
)
8,412
(280
)
Residential mortgage-backed
2,811
(16
)
161
(10
)
2,972
(26
)
Commercial mortgage-backed
3,125
(31
)
—
—
3,125
(31
)
Asset-backed
27,893
(196
)
1,997
(104
)
29,890
(300
)
Total fixed maturities
$
46,408
$
(486
)
$
5,928
$
(267
)
$
52,336
$
(753
) The indicated gross unrealized losses in all fixed maturity categories were $1,167 and $753 at December 31, 2020 and 2019, respectively. Information and concentrations related to fixed maturities in an unrealized loss position are included below. The tables below include the number of fixed maturities in an unrealized loss position for greater than and less than 12 months and the percentage that were investment grade at December 31, 2020.
Unrealized Losses less than 12 months
Number of Securities
Total
Impairment is Less than 10% of Amortized Cost
Impairment is Between 10% and 20% of Amortized Cost
Impairment is Greater than 20% of Amortized Cost
Percent Investment Grade
Fixed Maturities
U.S. agency mortgage-backed
2
2
—
—
100
%
State and political subdivisions
5
5
—
—
100
%
Corporate and miscellaneous
18
15
3
—
67
%
Residential mortgage-backed
4
4
—
—
100
%
Commercial mortgage-backed
5
4
1
—
80
%
Asset-backed
63
62
1
—
78
%
Total fixed maturities
97
92
5
—
Unrealized Losses greater than 12 months
Number of Securities
Total
Impairment is Less than 10% of Amortized Cost
Impairment is Between 10% and 20% of Amortized Cost
Impairment is Greater than 20% of Amortized Cost
Percent Investment Grade
Fixed Maturities
U.S. agency mortgage-backed
1
1
—
—
100
%
State and political subdivisions
—
—
—
—
0
%
Corporate and miscellaneous
2
2
—
—
0
%
Residential mortgage-backed
2
1
1
—
0
%
Commercial mortgage-backed
1
1
—
—
100
%
Asset-backed
19
19
—
—
95
%
Total fixed maturities
25
24
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Summary of Supplementary Insurance Information (Details) - USD ($) $ in Thousands</t>
        </is>
      </c>
      <c r="B1" s="2" t="inlineStr">
        <is>
          <t>12 Months Ended</t>
        </is>
      </c>
    </row>
    <row r="2">
      <c r="B2" s="2" t="inlineStr">
        <is>
          <t>Dec. 31, 2020</t>
        </is>
      </c>
      <c r="C2" s="2" t="inlineStr">
        <is>
          <t>Dec. 31, 2019</t>
        </is>
      </c>
    </row>
    <row r="3">
      <c r="A3" s="3" t="inlineStr">
        <is>
          <t>Supplementary Insurance Information by Segment [Line Items]</t>
        </is>
      </c>
    </row>
    <row r="4">
      <c r="A4" s="4" t="inlineStr">
        <is>
          <t>Deferred Policy Acquisition Costs</t>
        </is>
      </c>
      <c r="B4" s="6" t="n">
        <v>87212</v>
      </c>
      <c r="C4" s="6" t="n">
        <v>85776</v>
      </c>
    </row>
    <row r="5">
      <c r="A5" s="4" t="inlineStr">
        <is>
          <t>Future Policy Benefits Losses and Expenses</t>
        </is>
      </c>
      <c r="B5" s="5" t="n">
        <v>381563</v>
      </c>
      <c r="C5" s="5" t="n">
        <v>335766</v>
      </c>
    </row>
    <row r="6">
      <c r="A6" s="4" t="inlineStr">
        <is>
          <t>Other Policy Claims and Benefits Payable</t>
        </is>
      </c>
      <c r="B6" s="5" t="n">
        <v>134940</v>
      </c>
      <c r="C6" s="5" t="n">
        <v>124033</v>
      </c>
    </row>
    <row r="7">
      <c r="A7" s="4" t="inlineStr">
        <is>
          <t>Net Insurance Premiums</t>
        </is>
      </c>
      <c r="B7" s="5" t="n">
        <v>108042</v>
      </c>
      <c r="C7" s="5" t="n">
        <v>94370</v>
      </c>
    </row>
    <row r="8">
      <c r="A8" s="4" t="inlineStr">
        <is>
          <t>Net Investment Income</t>
        </is>
      </c>
      <c r="B8" s="5" t="n">
        <v>14121</v>
      </c>
      <c r="C8" s="5" t="n">
        <v>16076</v>
      </c>
    </row>
    <row r="9">
      <c r="A9" s="4" t="inlineStr">
        <is>
          <t>Benefits, Claims, Losses and Settlement Expenses</t>
        </is>
      </c>
      <c r="B9" s="5" t="n">
        <v>80810</v>
      </c>
      <c r="C9" s="5" t="n">
        <v>65050</v>
      </c>
    </row>
    <row r="10">
      <c r="A10" s="4" t="inlineStr">
        <is>
          <t>Amortization of DAC</t>
        </is>
      </c>
      <c r="B10" s="5" t="n">
        <v>13961</v>
      </c>
      <c r="C10" s="5" t="n">
        <v>13410</v>
      </c>
    </row>
    <row r="11">
      <c r="A11" s="4" t="inlineStr">
        <is>
          <t>Other Operating Expenses</t>
        </is>
      </c>
      <c r="B11" s="5" t="n">
        <v>80363</v>
      </c>
      <c r="C11" s="5" t="n">
        <v>77036</v>
      </c>
    </row>
    <row r="12">
      <c r="A12" s="4" t="inlineStr">
        <is>
          <t>Operating Segments | Insurance</t>
        </is>
      </c>
    </row>
    <row r="13">
      <c r="A13" s="3" t="inlineStr">
        <is>
          <t>Supplementary Insurance Information by Segment [Line Items]</t>
        </is>
      </c>
    </row>
    <row r="14">
      <c r="A14" s="4" t="inlineStr">
        <is>
          <t>Deferred Policy Acquisition Costs</t>
        </is>
      </c>
      <c r="B14" s="5" t="n">
        <v>87212</v>
      </c>
      <c r="C14" s="5" t="n">
        <v>85776</v>
      </c>
    </row>
    <row r="15">
      <c r="A15" s="4" t="inlineStr">
        <is>
          <t>Future Policy Benefits Losses and Expenses</t>
        </is>
      </c>
      <c r="B15" s="5" t="n">
        <v>381563</v>
      </c>
      <c r="C15" s="5" t="n">
        <v>335766</v>
      </c>
    </row>
    <row r="16">
      <c r="A16" s="4" t="inlineStr">
        <is>
          <t>Other Policy Claims and Benefits Payable</t>
        </is>
      </c>
      <c r="B16" s="5" t="n">
        <v>134940</v>
      </c>
      <c r="C16" s="5" t="n">
        <v>124033</v>
      </c>
    </row>
    <row r="17">
      <c r="A17" s="4" t="inlineStr">
        <is>
          <t>Net Insurance Premiums</t>
        </is>
      </c>
      <c r="B17" s="5" t="n">
        <v>108042</v>
      </c>
      <c r="C17" s="5" t="n">
        <v>94370</v>
      </c>
    </row>
    <row r="18">
      <c r="A18" s="4" t="inlineStr">
        <is>
          <t>Net Investment Income</t>
        </is>
      </c>
      <c r="B18" s="5" t="n">
        <v>13925</v>
      </c>
      <c r="C18" s="5" t="n">
        <v>15278</v>
      </c>
    </row>
    <row r="19">
      <c r="A19" s="4" t="inlineStr">
        <is>
          <t>Benefits, Claims, Losses and Settlement Expenses</t>
        </is>
      </c>
      <c r="B19" s="5" t="n">
        <v>80810</v>
      </c>
      <c r="C19" s="5" t="n">
        <v>65050</v>
      </c>
    </row>
    <row r="20">
      <c r="A20" s="4" t="inlineStr">
        <is>
          <t>Amortization of DAC</t>
        </is>
      </c>
      <c r="B20" s="5" t="n">
        <v>16667</v>
      </c>
      <c r="C20" s="5" t="n">
        <v>18253</v>
      </c>
    </row>
    <row r="21">
      <c r="A21" s="4" t="inlineStr">
        <is>
          <t>Other Operating Expenses</t>
        </is>
      </c>
      <c r="B21" s="5" t="n">
        <v>31608</v>
      </c>
      <c r="C21" s="5" t="n">
        <v>28358</v>
      </c>
    </row>
    <row r="22">
      <c r="A22" s="4" t="inlineStr">
        <is>
          <t>Operating Segments | Agency</t>
        </is>
      </c>
    </row>
    <row r="23">
      <c r="A23" s="3" t="inlineStr">
        <is>
          <t>Supplementary Insurance Information by Segment [Line Items]</t>
        </is>
      </c>
    </row>
    <row r="24">
      <c r="A24" s="4" t="inlineStr">
        <is>
          <t>Other Operating Expenses</t>
        </is>
      </c>
      <c r="B24" s="5" t="n">
        <v>49248</v>
      </c>
      <c r="C24" s="5" t="n">
        <v>52710</v>
      </c>
    </row>
    <row r="25">
      <c r="A25" s="4" t="inlineStr">
        <is>
          <t>Operating Segments | Corporate</t>
        </is>
      </c>
    </row>
    <row r="26">
      <c r="A26" s="3" t="inlineStr">
        <is>
          <t>Supplementary Insurance Information by Segment [Line Items]</t>
        </is>
      </c>
    </row>
    <row r="27">
      <c r="A27" s="4" t="inlineStr">
        <is>
          <t>Net Investment Income</t>
        </is>
      </c>
      <c r="B27" s="5" t="n">
        <v>409</v>
      </c>
      <c r="C27" s="5" t="n">
        <v>1166</v>
      </c>
    </row>
    <row r="28">
      <c r="A28" s="4" t="inlineStr">
        <is>
          <t>Other Operating Expenses</t>
        </is>
      </c>
      <c r="B28" s="5" t="n">
        <v>11359</v>
      </c>
      <c r="C28" s="5" t="n">
        <v>9197</v>
      </c>
    </row>
    <row r="29">
      <c r="A29" s="4" t="inlineStr">
        <is>
          <t>Eliminations</t>
        </is>
      </c>
    </row>
    <row r="30">
      <c r="A30" s="3" t="inlineStr">
        <is>
          <t>Supplementary Insurance Information by Segment [Line Items]</t>
        </is>
      </c>
    </row>
    <row r="31">
      <c r="A31" s="4" t="inlineStr">
        <is>
          <t>Net Investment Income</t>
        </is>
      </c>
      <c r="B31" s="5" t="n">
        <v>-213</v>
      </c>
      <c r="C31" s="5" t="n">
        <v>-368</v>
      </c>
    </row>
    <row r="32">
      <c r="A32" s="4" t="inlineStr">
        <is>
          <t>Amortization of DAC</t>
        </is>
      </c>
      <c r="B32" s="5" t="n">
        <v>-2706</v>
      </c>
      <c r="C32" s="5" t="n">
        <v>-4843</v>
      </c>
    </row>
    <row r="33">
      <c r="A33" s="4" t="inlineStr">
        <is>
          <t>Other Operating Expenses</t>
        </is>
      </c>
      <c r="B33" s="6" t="n">
        <v>-11852</v>
      </c>
      <c r="C33" s="6" t="n">
        <v>-1322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IV - Reinsurance (Details) - USD ($) $ in Thousands</t>
        </is>
      </c>
      <c r="B1" s="2" t="inlineStr">
        <is>
          <t>Dec. 31, 2020</t>
        </is>
      </c>
      <c r="C1" s="2" t="inlineStr">
        <is>
          <t>Dec. 31, 2019</t>
        </is>
      </c>
    </row>
    <row r="2">
      <c r="A2" s="3" t="inlineStr">
        <is>
          <t>Reinsurance Premiums for Insurance Companies by Product Segment [Line Items]</t>
        </is>
      </c>
    </row>
    <row r="3">
      <c r="A3" s="4" t="inlineStr">
        <is>
          <t>Gross Amount</t>
        </is>
      </c>
      <c r="B3" s="6" t="n">
        <v>146293</v>
      </c>
      <c r="C3" s="6" t="n">
        <v>155340</v>
      </c>
    </row>
    <row r="4">
      <c r="A4" s="4" t="inlineStr">
        <is>
          <t>Ceded to Other Companies</t>
        </is>
      </c>
      <c r="B4" s="5" t="n">
        <v>74030</v>
      </c>
      <c r="C4" s="5" t="n">
        <v>86506</v>
      </c>
    </row>
    <row r="5">
      <c r="A5" s="4" t="inlineStr">
        <is>
          <t>Assumed From Other Companies</t>
        </is>
      </c>
      <c r="B5" s="5" t="n">
        <v>35779</v>
      </c>
      <c r="C5" s="5" t="n">
        <v>25536</v>
      </c>
    </row>
    <row r="6">
      <c r="A6" s="4" t="inlineStr">
        <is>
          <t>Net Amount</t>
        </is>
      </c>
      <c r="B6" s="6" t="n">
        <v>108042</v>
      </c>
      <c r="C6" s="6" t="n">
        <v>94370</v>
      </c>
    </row>
    <row r="7">
      <c r="A7" s="4" t="inlineStr">
        <is>
          <t>Percentage of Amount Assumed to Net</t>
        </is>
      </c>
      <c r="B7" s="4" t="inlineStr">
        <is>
          <t>33.10%</t>
        </is>
      </c>
      <c r="C7" s="4" t="inlineStr">
        <is>
          <t>27.10%</t>
        </is>
      </c>
    </row>
    <row r="8">
      <c r="A8" s="4" t="inlineStr">
        <is>
          <t>Life Insurance Face Amount In-force</t>
        </is>
      </c>
    </row>
    <row r="9">
      <c r="A9" s="3" t="inlineStr">
        <is>
          <t>Reinsurance Premiums for Insurance Companies by Product Segment [Line Items]</t>
        </is>
      </c>
    </row>
    <row r="10">
      <c r="A10" s="4" t="inlineStr">
        <is>
          <t>Gross Amount</t>
        </is>
      </c>
      <c r="B10" s="6" t="n">
        <v>32343000</v>
      </c>
      <c r="C10" s="6" t="n">
        <v>29943000</v>
      </c>
    </row>
    <row r="11">
      <c r="A11" s="4" t="inlineStr">
        <is>
          <t>Ceded to Other Companies</t>
        </is>
      </c>
      <c r="B11" s="5" t="n">
        <v>32094000</v>
      </c>
      <c r="C11" s="5" t="n">
        <v>30986000</v>
      </c>
    </row>
    <row r="12">
      <c r="A12" s="4" t="inlineStr">
        <is>
          <t>Assumed From Other Companies</t>
        </is>
      </c>
      <c r="B12" s="5" t="n">
        <v>2928000</v>
      </c>
      <c r="C12" s="5" t="n">
        <v>2388000</v>
      </c>
    </row>
    <row r="13">
      <c r="A13" s="4" t="inlineStr">
        <is>
          <t>Net Amount</t>
        </is>
      </c>
      <c r="B13" s="6" t="n">
        <v>3177000</v>
      </c>
      <c r="C13" s="6" t="n">
        <v>1345000</v>
      </c>
    </row>
    <row r="14">
      <c r="A14" s="4" t="inlineStr">
        <is>
          <t>Percentage of Amount Assumed to Net</t>
        </is>
      </c>
      <c r="B14" s="4" t="inlineStr">
        <is>
          <t>92.20%</t>
        </is>
      </c>
      <c r="C14" s="4" t="inlineStr">
        <is>
          <t>177.50%</t>
        </is>
      </c>
    </row>
    <row r="15">
      <c r="A15" s="4" t="inlineStr">
        <is>
          <t>Life Insurance Premiums</t>
        </is>
      </c>
    </row>
    <row r="16">
      <c r="A16" s="3" t="inlineStr">
        <is>
          <t>Reinsurance Premiums for Insurance Companies by Product Segment [Line Items]</t>
        </is>
      </c>
    </row>
    <row r="17">
      <c r="A17" s="4" t="inlineStr">
        <is>
          <t>Gross Amount</t>
        </is>
      </c>
      <c r="B17" s="6" t="n">
        <v>145597</v>
      </c>
      <c r="C17" s="6" t="n">
        <v>154547</v>
      </c>
    </row>
    <row r="18">
      <c r="A18" s="4" t="inlineStr">
        <is>
          <t>Ceded to Other Companies</t>
        </is>
      </c>
      <c r="B18" s="5" t="n">
        <v>73855</v>
      </c>
      <c r="C18" s="5" t="n">
        <v>86311</v>
      </c>
    </row>
    <row r="19">
      <c r="A19" s="4" t="inlineStr">
        <is>
          <t>Assumed From Other Companies</t>
        </is>
      </c>
      <c r="B19" s="5" t="n">
        <v>35779</v>
      </c>
      <c r="C19" s="5" t="n">
        <v>25536</v>
      </c>
    </row>
    <row r="20">
      <c r="A20" s="4" t="inlineStr">
        <is>
          <t>Net Amount</t>
        </is>
      </c>
      <c r="B20" s="6" t="n">
        <v>107521</v>
      </c>
      <c r="C20" s="6" t="n">
        <v>93772</v>
      </c>
    </row>
    <row r="21">
      <c r="A21" s="4" t="inlineStr">
        <is>
          <t>Percentage of Amount Assumed to Net</t>
        </is>
      </c>
      <c r="B21" s="4" t="inlineStr">
        <is>
          <t>33.30%</t>
        </is>
      </c>
      <c r="C21" s="4" t="inlineStr">
        <is>
          <t>27.20%</t>
        </is>
      </c>
    </row>
    <row r="22">
      <c r="A22" s="4" t="inlineStr">
        <is>
          <t>Accident and Health Premiums</t>
        </is>
      </c>
    </row>
    <row r="23">
      <c r="A23" s="3" t="inlineStr">
        <is>
          <t>Reinsurance Premiums for Insurance Companies by Product Segment [Line Items]</t>
        </is>
      </c>
    </row>
    <row r="24">
      <c r="A24" s="4" t="inlineStr">
        <is>
          <t>Gross Amount</t>
        </is>
      </c>
      <c r="B24" s="6" t="n">
        <v>696</v>
      </c>
      <c r="C24" s="6" t="n">
        <v>793</v>
      </c>
    </row>
    <row r="25">
      <c r="A25" s="4" t="inlineStr">
        <is>
          <t>Ceded to Other Companies</t>
        </is>
      </c>
      <c r="B25" s="5" t="n">
        <v>175</v>
      </c>
      <c r="C25" s="5" t="n">
        <v>195</v>
      </c>
    </row>
    <row r="26">
      <c r="A26" s="4" t="inlineStr">
        <is>
          <t>Net Amount</t>
        </is>
      </c>
      <c r="B26" s="6" t="n">
        <v>521</v>
      </c>
      <c r="C26" s="6" t="n">
        <v>598</v>
      </c>
    </row>
    <row r="27">
      <c r="A27" s="4" t="inlineStr">
        <is>
          <t>Percentage of Amount Assumed to Net</t>
        </is>
      </c>
      <c r="B27" s="4" t="inlineStr">
        <is>
          <t>0.00%</t>
        </is>
      </c>
      <c r="C27" s="4" t="inlineStr">
        <is>
          <t>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 - Valuation and Qualifying Accounts (Details) - USD ($) $ in Thousands</t>
        </is>
      </c>
      <c r="B1" s="2" t="inlineStr">
        <is>
          <t>12 Months Ended</t>
        </is>
      </c>
    </row>
    <row r="2">
      <c r="B2" s="2" t="inlineStr">
        <is>
          <t>Dec. 31, 2020</t>
        </is>
      </c>
      <c r="C2" s="2" t="inlineStr">
        <is>
          <t>Dec. 31, 2019</t>
        </is>
      </c>
    </row>
    <row r="3">
      <c r="A3" s="3" t="inlineStr">
        <is>
          <t>Valuation and Qualifying Accounts Disclosure [Line Items]</t>
        </is>
      </c>
    </row>
    <row r="4">
      <c r="A4" s="4" t="inlineStr">
        <is>
          <t>Balance at Beginning of Period</t>
        </is>
      </c>
      <c r="B4" s="6" t="n">
        <v>16254</v>
      </c>
      <c r="C4" s="6" t="n">
        <v>12282</v>
      </c>
    </row>
    <row r="5">
      <c r="A5" s="4" t="inlineStr">
        <is>
          <t>Additions Charged to Costs and Expenses</t>
        </is>
      </c>
      <c r="B5" s="5" t="n">
        <v>1344</v>
      </c>
      <c r="C5" s="5" t="n">
        <v>4172</v>
      </c>
    </row>
    <row r="6">
      <c r="A6" s="4" t="inlineStr">
        <is>
          <t>Additions Other</t>
        </is>
      </c>
      <c r="B6" s="5" t="n">
        <v>88</v>
      </c>
    </row>
    <row r="7">
      <c r="A7" s="4" t="inlineStr">
        <is>
          <t>Deductions</t>
        </is>
      </c>
      <c r="C7" s="5" t="n">
        <v>200</v>
      </c>
    </row>
    <row r="8">
      <c r="A8" s="4" t="inlineStr">
        <is>
          <t>Balance at End of Period</t>
        </is>
      </c>
      <c r="B8" s="5" t="n">
        <v>17686</v>
      </c>
      <c r="C8" s="5" t="n">
        <v>16254</v>
      </c>
    </row>
    <row r="9">
      <c r="A9" s="4" t="inlineStr">
        <is>
          <t>Allowance for Losses on Commercial Mortgage Loans</t>
        </is>
      </c>
    </row>
    <row r="10">
      <c r="A10" s="3" t="inlineStr">
        <is>
          <t>Valuation and Qualifying Accounts Disclosure [Line Items]</t>
        </is>
      </c>
    </row>
    <row r="11">
      <c r="A11" s="4" t="inlineStr">
        <is>
          <t>Balance at Beginning of Period</t>
        </is>
      </c>
      <c r="B11" s="5" t="n">
        <v>53</v>
      </c>
      <c r="C11" s="5" t="n">
        <v>236</v>
      </c>
    </row>
    <row r="12">
      <c r="A12" s="4" t="inlineStr">
        <is>
          <t>Additions Other</t>
        </is>
      </c>
      <c r="B12" s="5" t="n">
        <v>88</v>
      </c>
    </row>
    <row r="13">
      <c r="A13" s="4" t="inlineStr">
        <is>
          <t>Deductions</t>
        </is>
      </c>
      <c r="C13" s="5" t="n">
        <v>183</v>
      </c>
    </row>
    <row r="14">
      <c r="A14" s="4" t="inlineStr">
        <is>
          <t>Balance at End of Period</t>
        </is>
      </c>
      <c r="B14" s="5" t="n">
        <v>141</v>
      </c>
      <c r="C14" s="5" t="n">
        <v>53</v>
      </c>
    </row>
    <row r="15">
      <c r="A15" s="4" t="inlineStr">
        <is>
          <t>Allowance for Uncollectible Receivables</t>
        </is>
      </c>
    </row>
    <row r="16">
      <c r="A16" s="3" t="inlineStr">
        <is>
          <t>Valuation and Qualifying Accounts Disclosure [Line Items]</t>
        </is>
      </c>
    </row>
    <row r="17">
      <c r="A17" s="4" t="inlineStr">
        <is>
          <t>Balance at Beginning of Period</t>
        </is>
      </c>
      <c r="B17" s="5" t="n">
        <v>545</v>
      </c>
      <c r="C17" s="5" t="n">
        <v>562</v>
      </c>
    </row>
    <row r="18">
      <c r="A18" s="4" t="inlineStr">
        <is>
          <t>Additions Charged to Costs and Expenses</t>
        </is>
      </c>
      <c r="B18" s="5" t="n">
        <v>335</v>
      </c>
    </row>
    <row r="19">
      <c r="A19" s="4" t="inlineStr">
        <is>
          <t>Deductions</t>
        </is>
      </c>
      <c r="C19" s="5" t="n">
        <v>17</v>
      </c>
    </row>
    <row r="20">
      <c r="A20" s="4" t="inlineStr">
        <is>
          <t>Balance at End of Period</t>
        </is>
      </c>
      <c r="B20" s="5" t="n">
        <v>880</v>
      </c>
      <c r="C20" s="5" t="n">
        <v>545</v>
      </c>
    </row>
    <row r="21">
      <c r="A21" s="4" t="inlineStr">
        <is>
          <t>Valuation Allowance on Deferred Tax Assets</t>
        </is>
      </c>
    </row>
    <row r="22">
      <c r="A22" s="3" t="inlineStr">
        <is>
          <t>Valuation and Qualifying Accounts Disclosure [Line Items]</t>
        </is>
      </c>
    </row>
    <row r="23">
      <c r="A23" s="4" t="inlineStr">
        <is>
          <t>Balance at Beginning of Period</t>
        </is>
      </c>
      <c r="B23" s="5" t="n">
        <v>15656</v>
      </c>
      <c r="C23" s="5" t="n">
        <v>11484</v>
      </c>
    </row>
    <row r="24">
      <c r="A24" s="4" t="inlineStr">
        <is>
          <t>Additions Charged to Costs and Expenses</t>
        </is>
      </c>
      <c r="B24" s="5" t="n">
        <v>1009</v>
      </c>
      <c r="C24" s="5" t="n">
        <v>4172</v>
      </c>
    </row>
    <row r="25">
      <c r="A25" s="4" t="inlineStr">
        <is>
          <t>Balance at End of Period</t>
        </is>
      </c>
      <c r="B25" s="6" t="n">
        <v>16665</v>
      </c>
      <c r="C25" s="6" t="n">
        <v>1565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0:58Z</dcterms:created>
  <dcterms:modified xmlns:dcterms="http://purl.org/dc/terms/" xmlns:xsi="http://www.w3.org/2001/XMLSchema-instance" xsi:type="dcterms:W3CDTF">2021-03-31T16:00:58Z</dcterms:modified>
</cp:coreProperties>
</file>